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BASIS OF " sheetId="7" state="visible" r:id="rId7"/>
    <sheet xmlns:r="http://schemas.openxmlformats.org/officeDocument/2006/relationships" name="SUMMARY OF SIGNIFICANT ACCOUNTI" sheetId="8" state="visible" r:id="rId8"/>
    <sheet xmlns:r="http://schemas.openxmlformats.org/officeDocument/2006/relationships" name="LIQUIDITY AND CAPITAL RESOURCES" sheetId="9" state="visible" r:id="rId9"/>
    <sheet xmlns:r="http://schemas.openxmlformats.org/officeDocument/2006/relationships" name="DISAGGREGATION OF REVENUE" sheetId="10" state="visible" r:id="rId10"/>
    <sheet xmlns:r="http://schemas.openxmlformats.org/officeDocument/2006/relationships" name="ACCOUNTS RECEIVABLE, NET" sheetId="11" state="visible" r:id="rId11"/>
    <sheet xmlns:r="http://schemas.openxmlformats.org/officeDocument/2006/relationships" name="PROPERTY AND EQUIPMENT, NET" sheetId="12" state="visible" r:id="rId12"/>
    <sheet xmlns:r="http://schemas.openxmlformats.org/officeDocument/2006/relationships" name="DEPOSITS, PREPAYMENTS AND OTHER" sheetId="13" state="visible" r:id="rId13"/>
    <sheet xmlns:r="http://schemas.openxmlformats.org/officeDocument/2006/relationships" name="ACCRUED LIABILITIES AND OTHER P" sheetId="14" state="visible" r:id="rId14"/>
    <sheet xmlns:r="http://schemas.openxmlformats.org/officeDocument/2006/relationships" name="NET LOSS PER SHARE" sheetId="15" state="visible" r:id="rId15"/>
    <sheet xmlns:r="http://schemas.openxmlformats.org/officeDocument/2006/relationships" name="SHAREHOLDERS_ EQUITY" sheetId="16" state="visible" r:id="rId16"/>
    <sheet xmlns:r="http://schemas.openxmlformats.org/officeDocument/2006/relationships" name="INCOME TAXES" sheetId="17" state="visible" r:id="rId17"/>
    <sheet xmlns:r="http://schemas.openxmlformats.org/officeDocument/2006/relationships" name="RELATED PARTY TRANSACTIONS AND " sheetId="18" state="visible" r:id="rId18"/>
    <sheet xmlns:r="http://schemas.openxmlformats.org/officeDocument/2006/relationships" name="CONCENTRATIONS OF RISK"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BUSINESS OVERVIEW AND BASIS O_2" sheetId="23" state="visible" r:id="rId23"/>
    <sheet xmlns:r="http://schemas.openxmlformats.org/officeDocument/2006/relationships" name="SUMMARY OF SIGNIFICANT ACCOUN_3" sheetId="24" state="visible" r:id="rId24"/>
    <sheet xmlns:r="http://schemas.openxmlformats.org/officeDocument/2006/relationships" name="DISAGGREGATION OF REVENUE (Tabl" sheetId="25" state="visible" r:id="rId25"/>
    <sheet xmlns:r="http://schemas.openxmlformats.org/officeDocument/2006/relationships" name="ACCOUNTS RECEIVABLE, NET (Table" sheetId="26" state="visible" r:id="rId26"/>
    <sheet xmlns:r="http://schemas.openxmlformats.org/officeDocument/2006/relationships" name="PROPERTY AND EQUIPMENT, NET (Ta" sheetId="27" state="visible" r:id="rId27"/>
    <sheet xmlns:r="http://schemas.openxmlformats.org/officeDocument/2006/relationships" name="DEPOSITS, PREPAYMENTS AND OTH_2" sheetId="28" state="visible" r:id="rId28"/>
    <sheet xmlns:r="http://schemas.openxmlformats.org/officeDocument/2006/relationships" name="ACCRUED LIABILITIES AND OTHER_2" sheetId="29" state="visible" r:id="rId29"/>
    <sheet xmlns:r="http://schemas.openxmlformats.org/officeDocument/2006/relationships" name="NET LOSS PER SHARE (Tables)" sheetId="30" state="visible" r:id="rId30"/>
    <sheet xmlns:r="http://schemas.openxmlformats.org/officeDocument/2006/relationships" name="INCOME TAXES (Tables)" sheetId="31" state="visible" r:id="rId31"/>
    <sheet xmlns:r="http://schemas.openxmlformats.org/officeDocument/2006/relationships" name="RELATED PARTY TRANSACTIONS AN_2" sheetId="32" state="visible" r:id="rId32"/>
    <sheet xmlns:r="http://schemas.openxmlformats.org/officeDocument/2006/relationships" name="CONCENTRATIONS OF RISK (Tables)" sheetId="33" state="visible" r:id="rId33"/>
    <sheet xmlns:r="http://schemas.openxmlformats.org/officeDocument/2006/relationships" name="SCHEDULE OF COMPANY_S SUBSIDIAR" sheetId="34" state="visible" r:id="rId34"/>
    <sheet xmlns:r="http://schemas.openxmlformats.org/officeDocument/2006/relationships" name="SCHEDULE OF FOREIGN CURRENCY TR" sheetId="35" state="visible" r:id="rId35"/>
    <sheet xmlns:r="http://schemas.openxmlformats.org/officeDocument/2006/relationships" name="BUSINESS OVERVIEW AND BASIS O_3" sheetId="36" state="visible" r:id="rId36"/>
    <sheet xmlns:r="http://schemas.openxmlformats.org/officeDocument/2006/relationships" name="SCHEDULE OF PROPERTY PLANT AND " sheetId="37" state="visible" r:id="rId37"/>
    <sheet xmlns:r="http://schemas.openxmlformats.org/officeDocument/2006/relationships" name="SUMMARY OF SIGNIFICANT ACCOUN_4" sheetId="38" state="visible" r:id="rId38"/>
    <sheet xmlns:r="http://schemas.openxmlformats.org/officeDocument/2006/relationships" name="LIQUIDITY AND CAPITAL RESOURC_2" sheetId="39" state="visible" r:id="rId39"/>
    <sheet xmlns:r="http://schemas.openxmlformats.org/officeDocument/2006/relationships" name="SCHEDULE OF DISAGGREGATION OF R" sheetId="40" state="visible" r:id="rId40"/>
    <sheet xmlns:r="http://schemas.openxmlformats.org/officeDocument/2006/relationships" name="SCHEDULE OF ACCOUNTS RECEIVABLE" sheetId="41" state="visible" r:id="rId41"/>
    <sheet xmlns:r="http://schemas.openxmlformats.org/officeDocument/2006/relationships" name="SCHEDULE OF ALLOWANCE FOR DOUBT" sheetId="42" state="visible" r:id="rId42"/>
    <sheet xmlns:r="http://schemas.openxmlformats.org/officeDocument/2006/relationships" name="ACCOUNTS RECEIVABLE, NET (Detai" sheetId="43" state="visible" r:id="rId43"/>
    <sheet xmlns:r="http://schemas.openxmlformats.org/officeDocument/2006/relationships" name="SCHEDULE OF PROPERTY AND EQUIPM" sheetId="44" state="visible" r:id="rId44"/>
    <sheet xmlns:r="http://schemas.openxmlformats.org/officeDocument/2006/relationships" name="PROPERTY AND EQUIPMENT, NET (De" sheetId="45" state="visible" r:id="rId45"/>
    <sheet xmlns:r="http://schemas.openxmlformats.org/officeDocument/2006/relationships" name="SCHEDULE OF DEPOSITS, PREPAYMEN" sheetId="46" state="visible" r:id="rId46"/>
    <sheet xmlns:r="http://schemas.openxmlformats.org/officeDocument/2006/relationships" name="SCHEDULE OF ACCRUED LIABILITIES" sheetId="47" state="visible" r:id="rId47"/>
    <sheet xmlns:r="http://schemas.openxmlformats.org/officeDocument/2006/relationships" name="SCHEDULE OF NET LOSS PER SHARE " sheetId="48" state="visible" r:id="rId48"/>
    <sheet xmlns:r="http://schemas.openxmlformats.org/officeDocument/2006/relationships" name="NET LOSS PER SHARE (Details Nar" sheetId="49" state="visible" r:id="rId49"/>
    <sheet xmlns:r="http://schemas.openxmlformats.org/officeDocument/2006/relationships" name="SHAREHOLDERS_ EQUITY (Details N" sheetId="50" state="visible" r:id="rId50"/>
    <sheet xmlns:r="http://schemas.openxmlformats.org/officeDocument/2006/relationships" name="SCHEDULE OF PROVISION FOR INCOM" sheetId="51" state="visible" r:id="rId51"/>
    <sheet xmlns:r="http://schemas.openxmlformats.org/officeDocument/2006/relationships" name="SCHEDULE OF RECONCILIATION OF E" sheetId="52" state="visible" r:id="rId52"/>
    <sheet xmlns:r="http://schemas.openxmlformats.org/officeDocument/2006/relationships" name="SCHEDULE OF COMPONENTS OF DEFER" sheetId="53" state="visible" r:id="rId53"/>
    <sheet xmlns:r="http://schemas.openxmlformats.org/officeDocument/2006/relationships" name="INCOME TAXES (Details Narrative" sheetId="54" state="visible" r:id="rId54"/>
    <sheet xmlns:r="http://schemas.openxmlformats.org/officeDocument/2006/relationships" name="SUMMARY OF RELATIONSHIP WITH CO" sheetId="55" state="visible" r:id="rId55"/>
    <sheet xmlns:r="http://schemas.openxmlformats.org/officeDocument/2006/relationships" name="SCHEDULE OF RELATED PARTY TRANS" sheetId="56" state="visible" r:id="rId56"/>
    <sheet xmlns:r="http://schemas.openxmlformats.org/officeDocument/2006/relationships" name="RELATED PARTY TRANSACTIONS AN_3" sheetId="57" state="visible" r:id="rId57"/>
    <sheet xmlns:r="http://schemas.openxmlformats.org/officeDocument/2006/relationships" name="SCHEDULE OF REVENUE BY GEOGRAPH" sheetId="58" state="visible" r:id="rId58"/>
    <sheet xmlns:r="http://schemas.openxmlformats.org/officeDocument/2006/relationships" name="SCHEDULE OF DIRECT COST AND OUT" sheetId="59" state="visible" r:id="rId59"/>
    <sheet xmlns:r="http://schemas.openxmlformats.org/officeDocument/2006/relationships" name="CONCENTRATIONS OF RISK (Details"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0_);(#,##0.0000)"/>
    <numFmt numFmtId="169" formatCode="_(&quot;$ &quot;#,##0.0_);_(&quot;$ &quot;(#,##0.0)"/>
    <numFmt numFmtId="170" formatCode="_(&quot;$ &quot;#,##0.0000_);_(&quot;$ &quot;(#,##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35" customWidth="1" min="2" max="2"/>
  </cols>
  <sheetData>
    <row r="1">
      <c r="A1" s="1" t="inlineStr">
        <is>
          <t>Cover</t>
        </is>
      </c>
      <c r="B1" s="2" t="inlineStr">
        <is>
          <t>6 Months Ended</t>
        </is>
      </c>
    </row>
    <row r="2">
      <c r="B2" s="2" t="inlineStr">
        <is>
          <t>Sep. 30, 2023</t>
        </is>
      </c>
    </row>
    <row r="3">
      <c r="A3" s="3" t="inlineStr">
        <is>
          <t>Entity Addresses [Line Items]</t>
        </is>
      </c>
      <c r="B3" s="4" t="inlineStr">
        <is>
          <t xml:space="preserve"> </t>
        </is>
      </c>
    </row>
    <row r="4">
      <c r="A4" s="4" t="inlineStr">
        <is>
          <t>Document Type</t>
        </is>
      </c>
      <c r="B4" s="4" t="inlineStr">
        <is>
          <t>F-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Roma
Green Finance Limited</t>
        </is>
      </c>
    </row>
    <row r="8">
      <c r="A8" s="4" t="inlineStr">
        <is>
          <t>Entity Central Index Key</t>
        </is>
      </c>
      <c r="B8" s="4" t="inlineStr">
        <is>
          <t>0001945240</t>
        </is>
      </c>
    </row>
    <row r="9">
      <c r="A9" s="4" t="inlineStr">
        <is>
          <t>Entity Incorporation, State or Country Code</t>
        </is>
      </c>
      <c r="B9" s="4" t="inlineStr">
        <is>
          <t>E9</t>
        </is>
      </c>
    </row>
    <row r="10">
      <c r="A10" s="4" t="inlineStr">
        <is>
          <t>Entity Address, Address Line One</t>
        </is>
      </c>
      <c r="B10" s="4" t="inlineStr">
        <is>
          <t>Flat
605, 6/F., Tai Tung Building,</t>
        </is>
      </c>
    </row>
    <row r="11">
      <c r="A11" s="4" t="inlineStr">
        <is>
          <t>Entity Address, Address Line Two</t>
        </is>
      </c>
      <c r="B11" s="4" t="inlineStr">
        <is>
          <t>8 Fleming Road,</t>
        </is>
      </c>
    </row>
    <row r="12">
      <c r="A12" s="4" t="inlineStr">
        <is>
          <t>Entity Address, City or Town</t>
        </is>
      </c>
      <c r="B12" s="4" t="inlineStr">
        <is>
          <t>Wanchai</t>
        </is>
      </c>
    </row>
    <row r="13">
      <c r="A13" s="4" t="inlineStr">
        <is>
          <t>Entity Address, Country</t>
        </is>
      </c>
      <c r="B13" s="4" t="inlineStr">
        <is>
          <t>HK</t>
        </is>
      </c>
    </row>
    <row r="14">
      <c r="A14" s="4" t="inlineStr">
        <is>
          <t>City Area Code</t>
        </is>
      </c>
      <c r="B14" s="4" t="inlineStr">
        <is>
          <t>+852</t>
        </is>
      </c>
    </row>
    <row r="15">
      <c r="A15" s="4" t="inlineStr">
        <is>
          <t>Local Phone Number</t>
        </is>
      </c>
      <c r="B15" s="4" t="inlineStr">
        <is>
          <t>2529 6878</t>
        </is>
      </c>
    </row>
    <row r="16">
      <c r="A16" s="4" t="inlineStr">
        <is>
          <t>Entity Emerging Growth Company</t>
        </is>
      </c>
      <c r="B16" s="4" t="inlineStr">
        <is>
          <t>true</t>
        </is>
      </c>
    </row>
    <row r="17">
      <c r="A17" s="4" t="inlineStr">
        <is>
          <t>Elected Not To Use the Extended Transition Period</t>
        </is>
      </c>
      <c r="B17" s="4" t="inlineStr">
        <is>
          <t>false</t>
        </is>
      </c>
    </row>
    <row r="18">
      <c r="A18" s="4" t="inlineStr">
        <is>
          <t>Business Contact [Member]</t>
        </is>
      </c>
      <c r="B18" s="4" t="inlineStr">
        <is>
          <t xml:space="preserve"> </t>
        </is>
      </c>
    </row>
    <row r="19">
      <c r="A19" s="3" t="inlineStr">
        <is>
          <t>Entity Addresses [Line Items]</t>
        </is>
      </c>
      <c r="B19" s="4" t="inlineStr">
        <is>
          <t xml:space="preserve"> </t>
        </is>
      </c>
    </row>
    <row r="20">
      <c r="A20" s="4" t="inlineStr">
        <is>
          <t>Entity Address, Address Line One</t>
        </is>
      </c>
      <c r="B20" s="4" t="inlineStr">
        <is>
          <t>122
East 42nd Street,</t>
        </is>
      </c>
    </row>
    <row r="21">
      <c r="A21" s="4" t="inlineStr">
        <is>
          <t>Entity Address, Address Line Two</t>
        </is>
      </c>
      <c r="B21" s="4" t="inlineStr">
        <is>
          <t>18th
Floor</t>
        </is>
      </c>
    </row>
    <row r="22">
      <c r="A22" s="4" t="inlineStr">
        <is>
          <t>Entity Address, City or Town</t>
        </is>
      </c>
      <c r="B22" s="4" t="inlineStr">
        <is>
          <t>New
York</t>
        </is>
      </c>
    </row>
    <row r="23">
      <c r="A23" s="4" t="inlineStr">
        <is>
          <t>Entity Address, State or Province</t>
        </is>
      </c>
      <c r="B23" s="4" t="inlineStr">
        <is>
          <t>NY</t>
        </is>
      </c>
    </row>
    <row r="24">
      <c r="A24" s="4" t="inlineStr">
        <is>
          <t>Entity Address, Postal Zip Code</t>
        </is>
      </c>
      <c r="B24" s="4" t="inlineStr">
        <is>
          <t>10168</t>
        </is>
      </c>
    </row>
    <row r="25">
      <c r="A25" s="4" t="inlineStr">
        <is>
          <t>Country Region</t>
        </is>
      </c>
      <c r="B25" s="4" t="inlineStr">
        <is>
          <t>+1</t>
        </is>
      </c>
    </row>
    <row r="26">
      <c r="A26" s="4" t="inlineStr">
        <is>
          <t>City Area Code</t>
        </is>
      </c>
      <c r="B26" s="4" t="inlineStr">
        <is>
          <t>(800)</t>
        </is>
      </c>
    </row>
    <row r="27">
      <c r="A27" s="4" t="inlineStr">
        <is>
          <t>Local Phone Number</t>
        </is>
      </c>
      <c r="B27" s="4" t="inlineStr">
        <is>
          <t>221-0102</t>
        </is>
      </c>
    </row>
    <row r="28">
      <c r="A28" s="4" t="inlineStr">
        <is>
          <t>Contact Personnel Name</t>
        </is>
      </c>
      <c r="B28"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DISAGGREGATION OF REVENUE</t>
        </is>
      </c>
      <c r="B1" s="2" t="inlineStr">
        <is>
          <t>6 Months Ended</t>
        </is>
      </c>
      <c r="C1" s="2" t="inlineStr">
        <is>
          <t>12 Months Ended</t>
        </is>
      </c>
    </row>
    <row r="2">
      <c r="B2" s="2" t="inlineStr">
        <is>
          <t>Sep. 30, 2023</t>
        </is>
      </c>
      <c r="C2" s="2" t="inlineStr">
        <is>
          <t>Mar. 31, 2023</t>
        </is>
      </c>
    </row>
    <row r="3">
      <c r="A3" s="3" t="inlineStr">
        <is>
          <t>Revenue from Contract with Customer [Abstract]</t>
        </is>
      </c>
      <c r="B3" s="4" t="inlineStr">
        <is>
          <t xml:space="preserve"> </t>
        </is>
      </c>
      <c r="C3" s="4" t="inlineStr">
        <is>
          <t xml:space="preserve"> </t>
        </is>
      </c>
    </row>
    <row r="4">
      <c r="A4" s="4" t="inlineStr">
        <is>
          <t>DISAGGREGATION OF REVENUE</t>
        </is>
      </c>
      <c r="B4" s="4" t="inlineStr">
        <is>
          <t xml:space="preserve">NOTE
– 4 DISAGGREGATION OF REVENUE The
following tables present the Company’s revenue disaggregated by geography, based on management’s assessment of available
data: SCHEDULE
OF DISAGGREGATION OF REVENUE
Six Months ended September 30,
2022 2023 2023
HKD HKD USD
Hong Kong $ 5,924,582 $ 4,479,661 $ 574,316
Singapore 275,984 598,261 76,700
Total: $ 6,200,566 $ 5,077,922 $ 651,016 </t>
        </is>
      </c>
      <c r="C4" s="4" t="inlineStr">
        <is>
          <t xml:space="preserve">NOTE
– 4 DISAGGREGATION OF REVENUE The
following tables present the Company’s revenue disaggregated by geographical location, based on management’s assessment
of available data: SCHEDULE
OF DISAGGREGATION OF REVENUE
Years
ended March 31,
2022 2023 2023
HKD HKD USD
Hong
Kong $ 13,914,277 $ 12,754,130 $ 1,635,145
Singapore 301,822 881,475 113,009
Total: $ 14,216,099 $ 13,635,605 $ 1,748,1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6 Months Ended</t>
        </is>
      </c>
      <c r="C1" s="2" t="inlineStr">
        <is>
          <t>12 Months Ended</t>
        </is>
      </c>
    </row>
    <row r="2">
      <c r="B2" s="2" t="inlineStr">
        <is>
          <t>Sep. 30, 2023</t>
        </is>
      </c>
      <c r="C2" s="2" t="inlineStr">
        <is>
          <t>Mar. 31, 2023</t>
        </is>
      </c>
    </row>
    <row r="3">
      <c r="A3" s="3" t="inlineStr">
        <is>
          <t>Accounts Receivable Net</t>
        </is>
      </c>
      <c r="B3" s="4" t="inlineStr">
        <is>
          <t xml:space="preserve"> </t>
        </is>
      </c>
      <c r="C3" s="4" t="inlineStr">
        <is>
          <t xml:space="preserve"> </t>
        </is>
      </c>
    </row>
    <row r="4">
      <c r="A4" s="4" t="inlineStr">
        <is>
          <t>ACCOUNTS RECEIVABLE, NET</t>
        </is>
      </c>
      <c r="B4" s="4" t="inlineStr">
        <is>
          <t xml:space="preserve">NOTE
– 5 ACCOUNTS RECEIVABLE, NET Accounts
receivable, net consisted of the following: SCHEDULE OF ACCOUNTS RECEIVABLE, NET
As of
March 31, 2023 September 30, 2023 September 30, 2023
HKD HKD USD
(Audited)
Accounts receivable – third parties $ 3,520,400 $ 2,038,566 $ 261,354
Less: allowance for doubtful accounts (855,652 ) (899,014 ) (115,258 )
Accounts receivable, net $ 2,664,748 $ 1,139,552 $ 146,096 ROMA
GREEN FINANCE LIMITED AND SUBSIDIARIES NOTES
TO UNAUDITED CONDENSED CONSOLIDATED FINANCIAL STATEMENTS FOR
THE SIX MONTHS ENDED SEPTEMBER 30, 2022 AND 2023 The
following table presents the activities in the allowance for doubtful accounts for the six months ended September 30, 2022 and 2023. SCHEDULE
OF ALLOWANCE FOR DOUBTFUL ACCOUNTS
2023 2022
HKD HKD
Balance at April 1, $ 855,652 $ 297,107
Allowance 43,932 71,879
Foreign translation adjustment (570 ) -
Written off
Exchange difference
Balance at September 30, $ 899,014 $ 368,986 For
the six months ended September 30, 2022 and 2023, the Company made allowance for doubtful accounts and charged to the unaudited condensed
consolidated statements of operations. The Company has not experienced any significant bad debt write-offs of accounts receivable in
the past. The
Company generally conducts its business with creditworthy third parties. The Company determines, on a continuing basis, the probable
losses and an allowance for doubtful accounts, based on several factors including internal risk ratings, customer credit quality, payment
history, historical bad debt/write-off experience and forecasted economic and market conditions. Accounts receivable are written off
after exhaustive collection efforts occur and the receivable is deemed uncollectible. In addition, receivable balances are monitored
on an ongoing basis and its exposure to bad debts is not significant. Provision for allowance were recognized HKD 212,718 558,069 </t>
        </is>
      </c>
      <c r="C4" s="4" t="inlineStr">
        <is>
          <t xml:space="preserve">NOTE
– 5 ACCOUNTS RECEIVABLE, NET Accounts
receivable, net consisted of the following: SCHEDULE OF ACCOUNTS RECEIVABLE, NET
As
of March 31,
2022 2023 2023
HKD HKD USD
Accounts
receivable – third parties $ 3,822,612 $ 3,520,400 $ 451,333
Less:
allowance for doubtful accounts (297,107 ) (855,652 ) (109,699 )
Accounts
receivable, net $ 3,525,505 $ 2,664,748 $ 341,634 The
following table presents the activities in the allowance for doubtful accounts for the years ended March 31, 2022 and 2023. SCHEDULE
OF ALLOWANCE FOR DOUBTFUL ACCOUNTS
2022 2023
HKD HKD
Balance
at April 1, $ 181,889 $ 297,107
Balance
$ 181,889 $ 297,107
Written
off (97,500 ) -
Allowance
for doubtful debts 212,718 558,069
Exchange difference - 476
Balance
at March 31, $ 297,107 $ 855,652
Balance $ 297,107 $ 855,652 The
Company generally conducts its business with creditworthy third parties. The Company determines, on a continuing basis, the probable
losses and an allowance for doubtful accounts, based on several factors including internal risk ratings, customer credit quality, payment
history, historical bad debt/write-off experience and forecasted economic and market conditions. Accounts receivable are written off
after exhaustive collection efforts occur and the receivable is deemed uncollectible. In addition, receivable balances are monitored
on an ongoing basis and its exposure to bad debts is not significant. Provision for allowance were recognized HKD 212,718 558,0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Sep. 30, 2023</t>
        </is>
      </c>
      <c r="C2" s="2" t="inlineStr">
        <is>
          <t>Mar. 31, 2023</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NOTE
– 6 PROPERTY AND EQUIPMENT, NET Property
and equipment consisted of the following: SCHEDULE
OF PROPERTY AND EQUIPMENT, NET
As of
March 31, 2023 September 30, 2023 September 30, 2023
HKD HKD USD
(Audited)
Office equipment, at cost $ 156,202 $ 156,202 $ 20,026
Less: accumulated depreciation (85,521 ) (101,141 ) (12,967 )
Property and equipment, net $ 70,681 $ 55,061 $ 7,059 Depreciation
expense for the six months ended September 30, 2022 and 2023 were HKD 15,435 15,620 2,003 </t>
        </is>
      </c>
      <c r="C4" s="4" t="inlineStr">
        <is>
          <t xml:space="preserve">NOTE
– 6 PROPERTY AND EQUIPMENT, NET Property
and equipment consisted of the following: SCHEDULE
OF PROPERTY AND EQUIPMENT, NET
As
of March 31,
2022 2023 2023
HKD HKD USD
Office
equipment, at cost $ 149,702 $ 156,202 $ 20,026
Less:
accumulated depreciation (54,466 ) (85,521 ) (10,964 )
Property
and equipment, net $ 95,236 $ 70,681 $ 9,062 Depreciation
expense for the years ended March 31, 2022 and 2023 were HKD 21,601 31,055 3,9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POSITS, PREPAYMENTS AND OTHER RECEIVABLES AND DEFERRED OFFERING COST</t>
        </is>
      </c>
      <c r="B1" s="2" t="inlineStr">
        <is>
          <t>6 Months Ended</t>
        </is>
      </c>
    </row>
    <row r="2">
      <c r="B2" s="2" t="inlineStr">
        <is>
          <t>Sep. 30, 2023</t>
        </is>
      </c>
    </row>
    <row r="3">
      <c r="A3" s="3" t="inlineStr">
        <is>
          <t>Receivables [Abstract]</t>
        </is>
      </c>
      <c r="B3" s="4" t="inlineStr">
        <is>
          <t xml:space="preserve"> </t>
        </is>
      </c>
    </row>
    <row r="4">
      <c r="A4" s="4" t="inlineStr">
        <is>
          <t>DEPOSITS, PREPAYMENTS AND OTHER RECEIVABLES AND DEFERRED OFFERING COST</t>
        </is>
      </c>
      <c r="B4" s="4" t="inlineStr">
        <is>
          <t xml:space="preserve">NOTE
– 7 DEPOSITS, PREPAYMENTS AND OTHER RECEIVABLES AND DEFERRED OFFERING COST SCHEDULE
OF DEPOSITS, PREPAYMENTS AND OTHER RECEIVABLES AND DEFERRED OFFERING COST
March 31, 2023 September 30, 2023 September 30, 2023
As of
March 31, 2023 September 30, 2023 September 30, 2023
HKD HKD USD
(Audited)
Prepayments for operation $ 375,952 $ 68,122 $ 8,734
Deferred offering cost 1,986,279 2,320,579 297,510
Total: $ 2,362,231 $ 2,388,701 $ 306,244 Deferred
offering costs, which consist of legal and other expenses incurred through the balance sheet date that are directly related to the proposed
public offering, are capitalized, and will be charged against the gross proceeds of the offering and recorded as reduction of shareholders’
equity upon the completion of the proposed offering. ROMA
GREEN FINANCE LIMITED AND SUBSIDIARIES NOTES
TO UNAUDITED CONDENSED CONSOLIDATED FINANCIAL STATEMENTS FOR
THE SIX MONTHS ENDED SEPTEMBER 30, 2022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RUED LIABILITIES AND OTHER PAYABLE</t>
        </is>
      </c>
      <c r="B1" s="2" t="inlineStr">
        <is>
          <t>6 Months Ended</t>
        </is>
      </c>
      <c r="C1" s="2" t="inlineStr">
        <is>
          <t>12 Months Ended</t>
        </is>
      </c>
    </row>
    <row r="2">
      <c r="B2" s="2" t="inlineStr">
        <is>
          <t>Sep. 30, 2023</t>
        </is>
      </c>
      <c r="C2" s="2" t="inlineStr">
        <is>
          <t>Mar. 31, 2023</t>
        </is>
      </c>
    </row>
    <row r="3">
      <c r="A3" s="3" t="inlineStr">
        <is>
          <t>Payables and Accruals [Abstract]</t>
        </is>
      </c>
      <c r="B3" s="4" t="inlineStr">
        <is>
          <t xml:space="preserve"> </t>
        </is>
      </c>
      <c r="C3" s="4" t="inlineStr">
        <is>
          <t xml:space="preserve"> </t>
        </is>
      </c>
    </row>
    <row r="4">
      <c r="A4" s="4" t="inlineStr">
        <is>
          <t>ACCRUED LIABILITIES AND OTHER PAYABLE</t>
        </is>
      </c>
      <c r="B4" s="4" t="inlineStr">
        <is>
          <t xml:space="preserve">NOTE
– 8 ACCRUED LIABILITIES AND OTHER PAYABLE SCHEDULE
OF ACCRUED LIABILITIES AND OTHER PAYABLE
March 31, 2023 September 30, 2023 September 30, 2023
As of
March 31, 2023 September 30, 2023 September 30, 2023
HKD HKD USD
(Audited)
Amount due to RAL * $ 2,485,585 $ 2,445,458 $ 313,520
Amount due to former director - 501,797 64,333
Accrued audit fee 730,388 796,688 $ 102,140
Accrued consultancy fee 165,325 - -
Accrued professional service fees 476,179 213,800 27,410
Other accrued expenses 44,622 52,897 6,783
Total: $ 3,902,099 $ 4,010,640 $ 514,186
* Roma
Appraisals Limited (the “RAL”) ceased to be a related party of the Company after the reorganization in July
2022. </t>
        </is>
      </c>
      <c r="C4" s="4" t="inlineStr">
        <is>
          <t xml:space="preserve">NOTE
– 7 ACCRUED LIABILITIES AND OTHER PAYABLE SCHEDULE
OF ACCRUED LIABILITIES AND OTHER PAYABLE
2022 2023 2023
As
of March 31,
2022 2023 2023
HKD HKD USD
Accrued
audit fee $ 627,900 $ 730,388 $ 93,639
Amount due to RAL * - 2,485,585 318,665
Accrued consultancy fee - 165,325 21,196
Accrued professional service fees 1,743 476,179 61,049
Other
accrued expenses 42,298 44,622 5,720
Total $ 671,941 $ 3,902,099 $ 500,269
* Roma Appraisals Limited
(the “RAL”) was no longer related party of the Company after the reorganization in July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Sep. 30, 2023</t>
        </is>
      </c>
      <c r="C2" s="2" t="inlineStr">
        <is>
          <t>Mar. 31, 2023</t>
        </is>
      </c>
    </row>
    <row r="3">
      <c r="A3" s="3" t="inlineStr">
        <is>
          <t>Loss per share :-</t>
        </is>
      </c>
      <c r="B3" s="4" t="inlineStr">
        <is>
          <t xml:space="preserve"> </t>
        </is>
      </c>
      <c r="C3" s="4" t="inlineStr">
        <is>
          <t xml:space="preserve"> </t>
        </is>
      </c>
    </row>
    <row r="4">
      <c r="A4" s="4" t="inlineStr">
        <is>
          <t>NET LOSS PER SHARE</t>
        </is>
      </c>
      <c r="B4" s="4" t="inlineStr">
        <is>
          <t xml:space="preserve">NOTE
– 9 NET LOSS PER SHARE Basic
net loss per share is computed using the weighted average number of ordinary shares outstanding during the year. The following table
sets forth the computation of basic and diluted net loss per share for the six months ended September 30, 2022 and 2023: SCHEDULE
OF NET LOSS PER SHARE AND WEIGHTED AVERAGE NUMBER OF ORDINARY SHARES OUTSTANDING
2022 2023 2023
Six Months ended September 30,
2022 2023 2023
HKD HKD USD
Net loss attributable to ordinary shareholders $ (693,556 ) $ (1,756,610 ) $ (225,205 )
Weighted average ordinary shares outstanding – Basic and diluted 6,562,500 7,127,516 7,127,516
Net loss per share – Basic and diluted $ (0.11 ) $ (0.25 ) $ (0.03 ) During
the six months ended September 30, 2022 and 2023, there were no </t>
        </is>
      </c>
      <c r="C4" s="4" t="inlineStr">
        <is>
          <t xml:space="preserve">NOTE
– 8 NET LOSS PER SHARE Basic
net loss per share is computed using the weighted average number of ordinary shares outstanding during the year. The following table
sets forth the computation of basic and diluted net loss per share for the years ended March 31, 2022 and 2023: SCHEDULE
OF NET LOSS PER SHARE AND WEIGHTED AVERAGE NUMBER OF ORDINARY SHARES OUTSTANDING
2022 2023 2023
Years
ended March 31,
2022 2023 2023
HKD HKD USD
Net
loss attributable to ordinary shareholders $ (1,022,362 ) $ (1,011,804 ) $ (129,719 )
Weighted
average ordinary shares outstanding – Basic and diluted 6,562,500 6,598,926 6,598,926
Net
loss per share – Basic and diluted $ (0.16 ) $ (0.15 ) $ (0.02 ) During
the years ended March 31, 2022 and 2023, there was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Sep. 30, 2023</t>
        </is>
      </c>
      <c r="C2" s="2" t="inlineStr">
        <is>
          <t>Mar. 31, 2023</t>
        </is>
      </c>
    </row>
    <row r="3">
      <c r="A3" s="3" t="inlineStr">
        <is>
          <t>Equity [Abstract]</t>
        </is>
      </c>
      <c r="B3" s="4" t="inlineStr">
        <is>
          <t xml:space="preserve"> </t>
        </is>
      </c>
      <c r="C3" s="4" t="inlineStr">
        <is>
          <t xml:space="preserve"> </t>
        </is>
      </c>
    </row>
    <row r="4">
      <c r="A4" s="4" t="inlineStr">
        <is>
          <t>SHAREHOLDERS’ EQUITY</t>
        </is>
      </c>
      <c r="B4" s="4" t="inlineStr">
        <is>
          <t xml:space="preserve">NOTE
– 10 SHAREHOLDERS’ EQUITY Authorized
Stocks The
Company was established under the laws of Cayman Islands on April 11, 2022, with authorized to issue one class of ordinary share. On
April 11, 2022, the total number of ordinary shares which the Company was authorized to issue was 50,000,000 6,562,500 0.001 500,000,000 On
October 24, 2022, the Company issued 38,622 2 77,244 45,000 90,000 2 ROMA
GREEN FINANCE LIMITED AND SUBSIDIARIES NOTES
TO UNAUDITED CONDENSED CONSOLIDATED FINANCIAL STATEMENTS FOR
THE SIX MONTHS ENDED SEPTEMBER 30, 2022 AND 2023 On
July 26, 2023, the Company issued 1,202,981 1,203 61,038 65,206 65 61 </t>
        </is>
      </c>
      <c r="C4" s="4" t="inlineStr">
        <is>
          <t xml:space="preserve">NOTE
– 9 SHAREHOLDERS’ EQUITY Authorized
shares The
Company was established under the laws of Cayman Islands on April 11, 2022, with authorized to issue one class of ordinary share. On
April 11, 2022, the total number of ordinary shares which the Company is authorized to issue is 50,000,000 6,562,500 0.001 500,000,000 On October 24, 2022, the Company issued
38,622 2 77,641 45,000 90,000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Sep. 30, 2023</t>
        </is>
      </c>
      <c r="C2" s="2" t="inlineStr">
        <is>
          <t>Mar.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NOTE
– 11 INCOME TAXES The
provision for income taxes consisted of the following: SCHEDULE OF PROVISION FOR INCOME TAXES
2022 2023 2023
Six Months ended September 30,
2022 2023 2023
HKD HKD USD
Current tax $ - $ - $ -
Deferred tax - $ - $ -
Income tax expense $ - $ - $ - The
effective tax rate in the six months presented is the result of the mix of income earned in various tax jurisdictions that apply a broad
range of income tax rate. The Company’s subsidiaries mainly operate in Hong Kong that are subject to taxes in the jurisdictions
in which they operate, as follows: Cayman
Islands Under
the current laws of the Cayman Islands, ROMA is not subject to tax on income or capital gain. Additionally, upon payments of dividends
to the shareholders, no Cayman Islands withholding tax will be imposed. BVI LTV
is considered to be an exempted British Virgin Islands Company and is presently not subject to income taxes or income tax filing requirements
in the British Virgin Islands. Hong
Kong RRA
is incorporated in Hong Kong and are subject to Hong Kong Profits Tax on the taxable income as reported in its statutory financial statements
adjusted in accordance with relevant Hong Kong tax laws. The applicable tax rate is 16.5 The
reconciliation of income tax rate to the effective income tax rate based on loss before income taxes for the six months ended September
30, 2022 and 2023 are as follows: SCHEDULE OF RECONCILIATION OF EFFECTIVE INCOME TAX RATE
2022 2023 2023
Six Months ended September 30,
2022 2023 2023
HKD HKD USD
Loss before income taxes $ (713,302 ) $ (2,048,347 ) $ 337,977
Statutory income tax rate 16.5 % 16.5 % 16.5 %
Income tax expense at statutory rate (117,695 ) (337,977 ) (43,330 )
Items not subject to taxes (54,410 ) - -
Items not deductible from tax - 13,036 1,671
Property and equipment (2,154 ) - -
Valuation allowance 174,259 324,941 41,659
Under provision of prior years
Income tax expense $ - $ - $ - The
following table sets forth the significant components of the deferred tax assets of the Company as of March 31, 2023 and September 30,
2023: SCHEDULE OF COMPONENTS OF DEFERRED TAX ASSETS
2023 2023 2023
March 31, September 30,
2023 2023 2023
HKD HKD USD
(Audited)
Deferred tax assets:
Net operating loss carry forwards $ 576,546 $ 903,514 $ 115,835
Less: valuation allowance (576,546 ) (903,514 ) (115,835 )
Deferred tax assets $ - $ - $ - As
of September 30, 2023, Hong Kong operations incurred HKD 5,475,840 702,031 ROMA
GREEN FINANCE LIMITED AND SUBSIDIARIES NOTES
TO UNAUDITED CONDENSED CONSOLIDATED FINANCIAL STATEMENTS FOR
THE SIX MONTHS ENDED SEPTEMBER 30, 2022 AND 2023 Singapore Roma
(S) is incorporated in Singapore and is subject to Singapore Profits Tax on the taxable income as reported in its statutory financial
statements adjusted in accordance with relevant Singapore tax laws. The applicable tax rate is 17 75 10,000 57,369 50 190,000 1,099,011 Uncertain
tax positions The
Company evaluates the uncertain tax position (including the potential application of interest and penalties) based on the technical merits,
and measure the unrecognized benefits associated with the tax positions. As of September 30, 2023, the Company did not have any significant
unrecognized uncertain tax positions. The Company did not incur any interest and penalties related to potential underpaid income tax
expenses for the six months ended September 30, 2022 and 2023 and also did not anticipate any significant increases or decreases in unrecognized
tax benefits in the next 12 months from September 30, 2023. </t>
        </is>
      </c>
      <c r="C4" s="4" t="inlineStr">
        <is>
          <t xml:space="preserve">NOTE
– 10 INCOME TAXES The
provision for income taxes consisted of the following: SCHEDULE OF PROVISION FOR INCOME TAXES
2022 2023 2023
Years
ended March 31,
2022 2023 2023
HKD HKD USD
Current $ - $ 2,509 $ 322
Deferred - - -
Total
income tax expense $ - $ 2,509 $ 322 The
effective tax rate in the years presented is the result of the mix of income earned in various tax jurisdictions that apply a broad range
of income tax rate. The Company’s subsidiaries mainly operate in Hong Kong that are subject to taxes in the jurisdictions in which
they operate, as follows: Cayman
Islands Under
the current laws of the Cayman Islands, ROMA is not subject to tax on income or capital gain. Additionally, upon payments of dividends
to the shareholders, no Cayman Islands withholding tax will be imposed. BVI LTV
is considered to be an exempted British Virgin Islands Company and is presently not subject to income taxes or income tax filing requirements
in the British Virgin Islands. Hong
Kong RRA
is incorporated in Hong Kong and are subject to Hong Kong Profits Tax on the taxable income as reported in its statutory financial statements
adjusted in accordance with relevant Hong Kong tax laws. The applicable tax rate is 16.5 The
reconciliation of income tax rate to the effective income tax rate based on loss before income taxes for the years ended March 31, 2022
and 2023 are as follows: SCHEDULE OF RECONCILIATION OF EFFECTIVE INCOME TAX RATE
2022 2023 2023
Years ended March 31,
2022 2023 2023
HKD HKD USD
Loss before income taxes $ (986,487 ) $ (1,039,994 ) $ (133,332 )
Statutory income tax rate 16.5 % 16.5 % 16.5 %
Income tax benefit at statutory rate (162,770 ) (171,599 ) (22,000 )
Items not subject to taxes (124,491 ) (60,838 ) (7,799 )
Items not deductible from tax 96 - -
Property and equipment (8,100 ) 4,052 519
Valuation allowance 295,265 228,385 29,280
Under provision of prior years - 2,509 322
Income tax expense $ - $ 2,509 $ 322 Singapore Roma
(S) is incorporated in Singapore and is subject to Singapore Profits Tax on the taxable income as reported in its statutory financial
statements adjusted in accordance with relevant Singapore tax laws. The applicable tax rate is 17 75 10,000 57,843 50 190,000 1,099,017 The
following table sets forth the significant components of the deferred tax assets of the Company as of March 31, 2022 and 2023: SCHEDULE OF COMPONENTS OF DEFERRED TAX ASSETS
2022 2023 2023
As
of March 31,
2022 2023 2023
HKD HKD USD
Deferred
tax assets:
Net
operating loss carry forwards $ 348,160 $ 576,546 $ 73,916
Less:
valuation allowance (348,160 ) (576,546 ) (73,916 )
Deferred
tax assets $ - $ - $ - As
of March 31, 2023, Hong Kong operations incurred HKD 3,494,218 447,977 Uncertain
tax positions The
Company evaluates the uncertain tax position (including the potential application of interest and penalties) based on the technical merits,
and measure the unrecognized benefits associated with the tax positions. As of March 31, 2022 and 2023, the Company did
not have any significant unrecognized uncertain tax positions. The Company did not incur any interest and penalties related to potential
underpaid income tax expenses for the years ended March 31, 2022 and 2023 and also did not anticipate any significant increases
or decreases in unrecognized tax benefits in the next 12 months from March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 AND BALANCES</t>
        </is>
      </c>
      <c r="B1" s="2" t="inlineStr">
        <is>
          <t>6 Months Ended</t>
        </is>
      </c>
      <c r="C1" s="2" t="inlineStr">
        <is>
          <t>12 Months Ended</t>
        </is>
      </c>
    </row>
    <row r="2">
      <c r="B2" s="2" t="inlineStr">
        <is>
          <t>Sep. 30, 2023</t>
        </is>
      </c>
      <c r="C2" s="2" t="inlineStr">
        <is>
          <t>Mar. 31, 2023</t>
        </is>
      </c>
    </row>
    <row r="3">
      <c r="A3" s="3" t="inlineStr">
        <is>
          <t>Related Party Transactions [Abstract]</t>
        </is>
      </c>
      <c r="B3" s="4" t="inlineStr">
        <is>
          <t xml:space="preserve"> </t>
        </is>
      </c>
      <c r="C3" s="4" t="inlineStr">
        <is>
          <t xml:space="preserve"> </t>
        </is>
      </c>
    </row>
    <row r="4">
      <c r="A4" s="4" t="inlineStr">
        <is>
          <t>RELATED PARTY TRANSACTIONS AND BALANCES</t>
        </is>
      </c>
      <c r="B4" s="4" t="inlineStr">
        <is>
          <t xml:space="preserve">NOTE
– 12 RELATED PARTY TRANSACTIONS AND BALANCES The
related party of the Company with whom transactions are reported in these unaudited condensed consolidated financial statements are as
follows: SUMMARY
OF RELATIONSHIP WITH COMPANY
Name
of Individual Relationship
with the Company
Roma Appraisals Limited (the “RAL”) A company formerly controlled
by Mr. Cheng
Top Elect Group Limited (“Top Elect”) A company controlled by
Director, Ms. Luk
Ranger Advisory Co. Limited (“Ranger”) A company formerly controlled
by Mr. Cheng
Claire Luk (“Ms. Luk”) Director of the Company
Kingsley Cheng (“Mr. Cheng”) Former director of the
Company ROMA
GREEN FINANCE LIMITED AND SUBSIDIARIES NOTES
TO UNAUDITED CONDENSED CONSOLIDATED FINANCIAL STATEMENTS FOR
THE SIX MONTHS ENDED SEPTEMBER 30, 2022 AND 2023 SCHEDULE OF RELATED PARTY TRANSACTIONS
2023 2023 2023
March, 31, September 30,
2023 2023 2023
Name Nature HKD HKD USD
Ranger * Accounts payable $ 205,767 $ - $ -
Top Elect Subscription receivables $ - $ 9,384 $ 1,203
Ms. Luk Due to directors $ 58,500 $ 1,136,666 $ 145,726
Mr. Cheng * Due to directors $ 501,797 $ - $ -
* Mr. Cheng resigned as
Director of the Company on April 6, 2023. As a result, Ranger ceased to be related party since April 6, 2023. The
amounts due to directors is secured, interest payable and repayable on demand. The
Company paid and incurred management fee expenses of HKD 871,000 ceased
to be a related party of the Company after the reorganization in July 2022. Apart
from the transactions and balances detailed elsewhere in these accompanying unaudited condensed consolidated financial statements, the
Company has no other significant or material related party transactions during the periods presented. </t>
        </is>
      </c>
      <c r="C4" s="4" t="inlineStr">
        <is>
          <t xml:space="preserve">NOTE
– 11 RELATED PARTY TRANSACTIONS AND BALANCES The
related party of the Company with whom transactions are reported in these financial statements are as follows: SUMMARY OF RELATIONSHIP WITH COMPANY
Name
of Individual Relationship
with the Company
Roma
Appraisals Limited (the “RAL”) An
affiliate of RRA prior to the reorganization
Roma
Group Limited (the “RGL”) An
affiliate of RRA prior to the reorganization
Project
P Enterprise Limited (the “Project P”) An
affiliate of RRA prior to the reorganization
Roma
Oil and Mining Associated Limited (the “ROM”) An
affiliate of RRA prior to the reorganization
KLS
Consultants Limited (the “KLS”) An
affiliate of RRA prior to the reorganization
B.I.
Appraisals Limited (the “B.I. Appraisals”) An
affiliate of RRA prior to the reorganization
B.I.
ESG Advisory Limited (the “B.I. ESG”) Limited An
affiliate of RRA prior to the reorganization
Roma
Credit &amp; Risk (the “C&amp;R”) An
affiliate of RRA prior to the reorganization
M
Success Finance Ltd (the “MSF”) An
affiliate of RRA prior to the reorganization
Charleton
Holdings Limited (the “Charleton”) An
affiliate of RRA prior to the reorganization
Top
Elect Group Limited (“Top Elect”) Related company formerly controlled by Mr. Cheng
and
Ranger Advisory Co. Limited (“Ranger”) Related company formerly controlled
by Mr. Cheng
Kingsley Cheng Former director of the
Company
Claire Luk Director of the Company Accounts
payable - related parties SCHEDULE OF RELATED PARTY TRANSACTIONS
March 31,
2022 2023
HKD HKD
Ranger $ 1,275,045 $
205,767 Due
to related parties
2022 2023
March 31,
2022 2023
HKD HKD
RAL $ 1,340,037 $ -
Kingsley Cheng - 501,797
Claire Luk - 58,500
Due to related parties $ 1,340,037 $ 560,297 Due
to related parties represent advances from its related parties for the Company’s payment for daily operating purpose.
The balances are unsecured, non-interest bearing, and payable on demand. Revenue
Years
ended March 31,
2022 2023
HKD HKD
B.I.
Appraisals $ 86,000 $ - Cost
of Revenue
Years
ended March 31,
2022 2023
HKD HKD
Ranger $ 2,973,970 $ - Operating
expenses
2022 2023
Years
ended March 31,
2022 2023
HKD HKD
RAL $ 4,851,764 $ -
Project
P 60,302 -
KLS 83,783 -
Operating
expenses $ 4,995,84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 OF RISK</t>
        </is>
      </c>
      <c r="B1" s="2" t="inlineStr">
        <is>
          <t>6 Months Ended</t>
        </is>
      </c>
      <c r="C1" s="2" t="inlineStr">
        <is>
          <t>12 Months Ended</t>
        </is>
      </c>
    </row>
    <row r="2">
      <c r="B2" s="2" t="inlineStr">
        <is>
          <t>Sep. 30, 2023</t>
        </is>
      </c>
      <c r="C2" s="2" t="inlineStr">
        <is>
          <t>Mar. 31, 2023</t>
        </is>
      </c>
    </row>
    <row r="3">
      <c r="A3" s="3" t="inlineStr">
        <is>
          <t>Risks and Uncertainties [Abstract]</t>
        </is>
      </c>
      <c r="B3" s="4" t="inlineStr">
        <is>
          <t xml:space="preserve"> </t>
        </is>
      </c>
      <c r="C3" s="4" t="inlineStr">
        <is>
          <t xml:space="preserve"> </t>
        </is>
      </c>
    </row>
    <row r="4">
      <c r="A4" s="4" t="inlineStr">
        <is>
          <t>CONCENTRATIONS OF RISK</t>
        </is>
      </c>
      <c r="B4" s="4" t="inlineStr">
        <is>
          <t xml:space="preserve">NOTE
– 13 CONCENTRATIONS OF RISK The
Company is exposed to the following concentrations of risk:
(a) Major customers For
the six months ended September 30, 2022 and 2023, there were no individual customer accounts contributing 10 Most
of the customers are located in Hong Kong. The following table sets out a breakdown of our revenue by geographic locations of our clients
for the six months ended September 30, 2022 and 2023: SCHEDULE
OF REVENUE BY GEOGRAPHIC LOCATIONS
2022 2023 2023
Six Months ended September 30,
2022 2023 2023
HKD HKD USD
Hong Kong $ 5,924,582 $ 4,479,661 $ 574,316
Singapore 275,984 598,261 76,700
Total: $ 6,200,566 $ 5,077,922 $ 651,016
Revenue Total $ 6,200,566 $ 5,077,922 $ 651,016
(a) Major vendors For
the six months ended September 30, 2022, there were no individual vendors accounts for 10 10 SCHEDULE
OF DIRECT COST AND OUTSTANDING PAYABLE
Six
Months ended September 30, 2023 September
30, 2023
Vendor Operating
cost Percentage
Accounts
HKD HKD
Vendor A $ 516,131 15 % $ 205,767 ROMA
GREEN FINANCE LIMITED AND SUBSIDIARIES NOTES
TO UNAUDITED CONDENSED CONSOLIDATED FINANCIAL STATEMENTS FOR
THE SIX MONTHS ENDED SEPTEMBER 30, 2022 AND 2023 Most
of the vendors are located in Hong Kong.
(b) Credit risk Financial
instruments that potentially subject the Company to credit risk consist of cash equivalents, accounts and other receivable. Cash equivalents
are maintained with high credit quality institutions, the composition and maturities of which are regularly monitored by management.
The Hong Kong Deposit Protection Board pays compensation up to a limit of HKD 500,000 64,102 143,788 18,434 For
accounts receivable, the Company determines, on a continuing basis, the probable losses and sets up an allowance for doubtful accounts
based on the estimated realizable value. The Company has adopted a policy of only dealing with creditworthy counterparties. The Company
performs ongoing credit evaluation of its counterparties’ financial condition and generally do not require a collateral. The Company
also considers the probability of default upon initial recognition of asset and whether there has been a significant increase in credit
risk on an ongoing basis throughout each reporting period. The
Company has determined the default event on a financial asset to be when internal and/or external information indicates that the financial
asset is unlikely to be received, which could include default of contractual payments due for more than 90 days, default of interest
due for more than 365 days or there is significant difficulty of the counterparty. To minimize credit risk, the Company has developed
and maintained its credit risk grading to categorize exposures according to their degree of risk of default. The credit rating information
is supplied by publicly available financial information and the Company’s own trading records to rate its major customers and other
debtors. As
of March 31, 2023 and September 30, 2023, there was 1 single customer whose account receivable balance is amounted to 12
(c) Interest rate risk As
the Company has no significant interest-bearing assets, the Company’s income and operating cash flows are substantially independent
of changes in market interest rates.
(d) Economic and political
risk The
Company’s major operations are conducted in Hong Kong and Singapore. Accordingly, the political, economic, and legal environments
in Hong Kong, as well as the general state of Hong Kong’s economy may influence the Company’s business, financial condition,
and results of operations. ROMA
GREEN FINANCE LIMITED AND SUBSIDIARIES NOTES
TO UNAUDITED CONDENSED CONSOLIDATED FINANCIAL STATEMENTS FOR
THE SIX MONTHS ENDED SEPTEMBER 30, 2022 AND 2023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D on that date. The exchange rate could fluctuate depending on changes in political
and economic environments without notice.
(f)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t>
        </is>
      </c>
      <c r="C4" s="4" t="inlineStr">
        <is>
          <t xml:space="preserve">NOTE
– 12 CONCENTRATIONS OF RISK The
Company is exposed to the following concentrations of risk: (a)
Major customers For
the years ended March 31, 2022 and 2023, there were no individual customer accounts for 10 Most
of the customers are located in Hong Kong. (a)
Major vendors For
the year ended March 31, 2022, the vendor who accounted for 10 SCHEDULE
OF DIRECT COST AND OUTSTANDING PAYABLE
Year ended March 31, 2022 March 31, 2022
Vendors Operating cost Percentage Accounts
HKD HKD
Ranger $ 2,973,970 40 % $ 1,275,045 For the year ended March 31, 2023, there is no
individual vendor who accounted for 10 Most
of the vendors are located in Hong Kong. (b)
Credit risk Financial
instruments that potentially subject the Company to credit risk consist of cash equivalents, accounts and loans receivable. Cash equivalents
are maintained with high credit quality institutions, the composition and maturities of which are regularly monitored by management.
The Hong Kong Deposit Protection Board pays compensation up to a limit of HKD 500,000 64,126 420,582 530,206 For
accounts receivable, the Company determines, on a continuing basis, the probable losses and sets up an allowance for doubtful accounts
based on the estimated realizable value. The Company has adopted a policy of only dealing with creditworthy counterparties. The Company
performs ongoing credit evaluation of its counterparties’ financial condition and generally do not require a collateral. The Company
also considers the probability of default upon initial recognition of asset and whether there has been a significant increase in credit
risk on an ongoing basis throughout each reporting period. The
Company has determined the default event on a financial asset to be when internal and/or external information indicates that the financial
asset is unlikely to be received, which could include default of contractual payments due for more than 90 days, default of interest
due for more than 365 days or there is significant difficulty of the counterparty. To minimize credit risk, the Company has developed
and maintained its credit risk grading to categorize exposures according to their degree of risk of default. The credit rating information
is supplied by publicly available financial information and the Company’s own trading records to rate its major customers and other
debtors. As
of March 31, 2022 and 2023, there was no single customer whose account receivable balance is amounted to 10 (c)
Interest rate risk As
the Company has no significant interest-bearing assets, the Company’s income and operating cash flows are substantially independent
of changes in market interest rates. (d)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D on that date. The exchange rate could fluctuate depending on changes in political
and economic environments without notice. (f)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g)
Risk from Coronavirus (“COVID-19”) The
ongoing outbreak of the novel coronavirus (COVID-19) has spread rapidly to many parts of the world. Since March 2020, the World Health
Organization declared the COVID-19 as a pandemic. The resulting impact of the pandemic on the operations and measures such as movement
control and safe-distancing measures taken by various governments to contain the pandemic have to a certain extent, continued to affect
the Company’s business activities have been disrupted. This is particularly due to travel restrictions in the Asian region. There
is still significant uncertainty over the future development of the outbreak as to the duration of the pandemic and the global situation
remains very fluid at the date of these financial statements approved. Management is closely monitoring the Company’s businesses
activities and has taken certain measures to ensure the Company has sufficient working capital to continue providing services to the
ultimate holding company and to settle all its obligations. Potential
impact to the Company’s results of operations for 2023 will also depend on economic impact due to the pandemic and if any
future resurgence of the virus globally, which are beyond the Company’s control. There is no guarantee that the Company’s
revenues will grow or remain at a similar level year over year in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13" customWidth="1" min="5" max="5"/>
    <col width="22" customWidth="1" min="6" max="6"/>
    <col width="13" customWidth="1" min="7" max="7"/>
    <col width="22" customWidth="1" min="8" max="8"/>
    <col width="13" customWidth="1" min="9" max="9"/>
  </cols>
  <sheetData>
    <row r="1">
      <c r="A1" s="1" t="inlineStr">
        <is>
          <t>Condensed Consolidated Balance Sheets</t>
        </is>
      </c>
      <c r="B1" s="2" t="inlineStr">
        <is>
          <t>Sep. 30, 2023 USD ($)</t>
        </is>
      </c>
      <c r="C1" s="2" t="inlineStr">
        <is>
          <t>Sep. 30, 2023 HKD ($)</t>
        </is>
      </c>
      <c r="D1" s="2" t="inlineStr">
        <is>
          <t>Mar. 31, 2023 USD ($)</t>
        </is>
      </c>
      <c r="F1" s="2" t="inlineStr">
        <is>
          <t>Mar. 31, 2023 HKD ($)</t>
        </is>
      </c>
      <c r="H1" s="2" t="inlineStr">
        <is>
          <t>Mar. 31, 2022 HKD ($)</t>
        </is>
      </c>
    </row>
    <row r="2">
      <c r="A2" s="3" t="inlineStr">
        <is>
          <t>Current assets:</t>
        </is>
      </c>
      <c r="B2" s="4" t="inlineStr">
        <is>
          <t xml:space="preserve"> </t>
        </is>
      </c>
      <c r="C2" s="4" t="inlineStr">
        <is>
          <t xml:space="preserve"> </t>
        </is>
      </c>
      <c r="D2" s="4" t="inlineStr">
        <is>
          <t xml:space="preserve"> </t>
        </is>
      </c>
      <c r="F2" s="4" t="inlineStr">
        <is>
          <t xml:space="preserve"> </t>
        </is>
      </c>
      <c r="H2" s="4" t="inlineStr">
        <is>
          <t xml:space="preserve"> </t>
        </is>
      </c>
    </row>
    <row r="3">
      <c r="A3" s="4" t="inlineStr">
        <is>
          <t>Cash and cash equivalents</t>
        </is>
      </c>
      <c r="B3" s="5" t="n">
        <v>18434</v>
      </c>
      <c r="C3" s="5" t="n">
        <v>143788</v>
      </c>
      <c r="D3" s="5" t="n">
        <v>67975</v>
      </c>
      <c r="F3" s="5" t="n">
        <v>530206</v>
      </c>
      <c r="H3" s="5" t="n">
        <v>420582</v>
      </c>
    </row>
    <row r="4">
      <c r="A4" s="4" t="inlineStr">
        <is>
          <t>Accounts receivable, net</t>
        </is>
      </c>
      <c r="B4" s="6" t="n">
        <v>146096</v>
      </c>
      <c r="C4" s="6" t="n">
        <v>1139552</v>
      </c>
      <c r="D4" s="6" t="n">
        <v>341634</v>
      </c>
      <c r="F4" s="6" t="n">
        <v>2664748</v>
      </c>
      <c r="H4" s="6" t="n">
        <v>3525505</v>
      </c>
    </row>
    <row r="5">
      <c r="A5" s="4" t="inlineStr">
        <is>
          <t>Deferred offering costs</t>
        </is>
      </c>
      <c r="B5" s="6" t="n">
        <v>297510</v>
      </c>
      <c r="C5" s="6" t="n">
        <v>2320579</v>
      </c>
      <c r="D5" s="6" t="n">
        <v>254651</v>
      </c>
      <c r="F5" s="6" t="n">
        <v>1986279</v>
      </c>
      <c r="H5" s="4" t="inlineStr">
        <is>
          <t xml:space="preserve"> </t>
        </is>
      </c>
    </row>
    <row r="6">
      <c r="A6" s="4" t="inlineStr">
        <is>
          <t>Deposits, prepayments and other receivables</t>
        </is>
      </c>
      <c r="B6" s="6" t="n">
        <v>8734</v>
      </c>
      <c r="C6" s="6" t="n">
        <v>68122</v>
      </c>
      <c r="D6" s="6" t="n">
        <v>48199</v>
      </c>
      <c r="F6" s="6" t="n">
        <v>375952</v>
      </c>
      <c r="H6" s="6" t="n">
        <v>105867</v>
      </c>
    </row>
    <row r="7">
      <c r="A7" s="4" t="inlineStr">
        <is>
          <t>Total current assets</t>
        </is>
      </c>
      <c r="B7" s="6" t="n">
        <v>470774</v>
      </c>
      <c r="C7" s="6" t="n">
        <v>3672041</v>
      </c>
      <c r="D7" s="6" t="n">
        <v>712459</v>
      </c>
      <c r="F7" s="6" t="n">
        <v>5557185</v>
      </c>
      <c r="H7" s="6" t="n">
        <v>4051954</v>
      </c>
    </row>
    <row r="8">
      <c r="A8" s="3" t="inlineStr">
        <is>
          <t>Non-current assets:</t>
        </is>
      </c>
      <c r="B8" s="4" t="inlineStr">
        <is>
          <t xml:space="preserve"> </t>
        </is>
      </c>
      <c r="C8" s="4" t="inlineStr">
        <is>
          <t xml:space="preserve"> </t>
        </is>
      </c>
      <c r="D8" s="4" t="inlineStr">
        <is>
          <t xml:space="preserve"> </t>
        </is>
      </c>
      <c r="F8" s="4" t="inlineStr">
        <is>
          <t xml:space="preserve"> </t>
        </is>
      </c>
      <c r="H8" s="4" t="inlineStr">
        <is>
          <t xml:space="preserve"> </t>
        </is>
      </c>
    </row>
    <row r="9">
      <c r="A9" s="4" t="inlineStr">
        <is>
          <t>Property and equipment, net</t>
        </is>
      </c>
      <c r="B9" s="6" t="n">
        <v>7059</v>
      </c>
      <c r="C9" s="6" t="n">
        <v>55061</v>
      </c>
      <c r="D9" s="6" t="n">
        <v>9062</v>
      </c>
      <c r="F9" s="6" t="n">
        <v>70681</v>
      </c>
      <c r="H9" s="6" t="n">
        <v>95236</v>
      </c>
    </row>
    <row r="10">
      <c r="A10" s="4" t="inlineStr">
        <is>
          <t>Total non-current assets</t>
        </is>
      </c>
      <c r="B10" s="6" t="n">
        <v>7059</v>
      </c>
      <c r="C10" s="6" t="n">
        <v>55061</v>
      </c>
      <c r="D10" s="6" t="n">
        <v>9062</v>
      </c>
      <c r="F10" s="6" t="n">
        <v>70681</v>
      </c>
      <c r="H10" s="6" t="n">
        <v>95236</v>
      </c>
    </row>
    <row r="11">
      <c r="A11" s="4" t="inlineStr">
        <is>
          <t>TOTAL ASSETS</t>
        </is>
      </c>
      <c r="B11" s="6" t="n">
        <v>477833</v>
      </c>
      <c r="C11" s="6" t="n">
        <v>3727102</v>
      </c>
      <c r="D11" s="6" t="n">
        <v>721521</v>
      </c>
      <c r="F11" s="6" t="n">
        <v>5627866</v>
      </c>
      <c r="H11" s="6" t="n">
        <v>4147190</v>
      </c>
    </row>
    <row r="12">
      <c r="A12" s="3" t="inlineStr">
        <is>
          <t>Current liabilities:</t>
        </is>
      </c>
      <c r="B12" s="4" t="inlineStr">
        <is>
          <t xml:space="preserve"> </t>
        </is>
      </c>
      <c r="C12" s="4" t="inlineStr">
        <is>
          <t xml:space="preserve"> </t>
        </is>
      </c>
      <c r="D12" s="4" t="inlineStr">
        <is>
          <t xml:space="preserve"> </t>
        </is>
      </c>
      <c r="F12" s="4" t="inlineStr">
        <is>
          <t xml:space="preserve"> </t>
        </is>
      </c>
      <c r="H12" s="4" t="inlineStr">
        <is>
          <t xml:space="preserve"> </t>
        </is>
      </c>
    </row>
    <row r="13">
      <c r="A13" s="4" t="inlineStr">
        <is>
          <t>Accounts payable, including related parties</t>
        </is>
      </c>
      <c r="B13" s="6" t="n">
        <v>26380</v>
      </c>
      <c r="C13" s="6" t="n">
        <v>205767</v>
      </c>
      <c r="D13" s="6" t="n">
        <v>35868</v>
      </c>
      <c r="F13" s="6" t="n">
        <v>279767</v>
      </c>
      <c r="H13" s="6" t="n">
        <v>1339045</v>
      </c>
    </row>
    <row r="14">
      <c r="A14" s="4" t="inlineStr">
        <is>
          <t>Accrued liabilities and other payable</t>
        </is>
      </c>
      <c r="B14" s="6" t="n">
        <v>514186</v>
      </c>
      <c r="C14" s="6" t="n">
        <v>4010640</v>
      </c>
      <c r="D14" s="6" t="n">
        <v>500269</v>
      </c>
      <c r="F14" s="6" t="n">
        <v>3902099</v>
      </c>
      <c r="H14" s="6" t="n">
        <v>671941</v>
      </c>
    </row>
    <row r="15">
      <c r="A15" s="4" t="inlineStr">
        <is>
          <t>Contract liabilities</t>
        </is>
      </c>
      <c r="B15" s="6" t="n">
        <v>74468</v>
      </c>
      <c r="C15" s="6" t="n">
        <v>580854</v>
      </c>
      <c r="D15" s="6" t="n">
        <v>172352</v>
      </c>
      <c r="F15" s="6" t="n">
        <v>1344342</v>
      </c>
      <c r="H15" s="6" t="n">
        <v>1556615</v>
      </c>
    </row>
    <row r="16">
      <c r="A16" s="4" t="inlineStr">
        <is>
          <t>Total current liabilities</t>
        </is>
      </c>
      <c r="B16" s="6" t="n">
        <v>760760</v>
      </c>
      <c r="C16" s="6" t="n">
        <v>5933927</v>
      </c>
      <c r="D16" s="6" t="n">
        <v>780322</v>
      </c>
      <c r="F16" s="6" t="n">
        <v>6086505</v>
      </c>
      <c r="H16" s="6" t="n">
        <v>4907638</v>
      </c>
    </row>
    <row r="17">
      <c r="A17" s="4" t="inlineStr">
        <is>
          <t>TOTAL LIABILITIES</t>
        </is>
      </c>
      <c r="B17" s="6" t="n">
        <v>760760</v>
      </c>
      <c r="C17" s="6" t="n">
        <v>5933927</v>
      </c>
      <c r="D17" s="6" t="n">
        <v>780322</v>
      </c>
      <c r="F17" s="6" t="n">
        <v>6086505</v>
      </c>
      <c r="H17" s="6" t="n">
        <v>4907638</v>
      </c>
    </row>
    <row r="18">
      <c r="A18" s="4" t="inlineStr">
        <is>
          <t>Commitments and contingencies</t>
        </is>
      </c>
      <c r="B18" s="4" t="inlineStr">
        <is>
          <t xml:space="preserve"> </t>
        </is>
      </c>
      <c r="C18" s="4" t="inlineStr">
        <is>
          <t xml:space="preserve"> </t>
        </is>
      </c>
      <c r="D18" s="4" t="inlineStr">
        <is>
          <t xml:space="preserve"> </t>
        </is>
      </c>
      <c r="F18" s="4" t="inlineStr">
        <is>
          <t xml:space="preserve"> </t>
        </is>
      </c>
      <c r="H18" s="4" t="inlineStr">
        <is>
          <t xml:space="preserve"> </t>
        </is>
      </c>
    </row>
    <row r="19">
      <c r="A19" s="3" t="inlineStr">
        <is>
          <t>Shareholders’ deficit:</t>
        </is>
      </c>
      <c r="B19" s="4" t="inlineStr">
        <is>
          <t xml:space="preserve"> </t>
        </is>
      </c>
      <c r="C19" s="4" t="inlineStr">
        <is>
          <t xml:space="preserve"> </t>
        </is>
      </c>
      <c r="D19" s="4" t="inlineStr">
        <is>
          <t xml:space="preserve"> </t>
        </is>
      </c>
      <c r="F19" s="4" t="inlineStr">
        <is>
          <t xml:space="preserve"> </t>
        </is>
      </c>
      <c r="H19" s="4" t="inlineStr">
        <is>
          <t xml:space="preserve"> </t>
        </is>
      </c>
    </row>
    <row r="20">
      <c r="A20" s="4" t="inlineStr">
        <is>
          <t>Ordinary share</t>
        </is>
      </c>
      <c r="B20" s="6" t="n">
        <v>7975</v>
      </c>
      <c r="C20" s="6" t="n">
        <v>62208</v>
      </c>
      <c r="D20" s="6" t="n">
        <v>6646</v>
      </c>
      <c r="E20" s="4" t="inlineStr">
        <is>
          <t>[1]</t>
        </is>
      </c>
      <c r="F20" s="6" t="n">
        <v>51839</v>
      </c>
      <c r="G20" s="4" t="inlineStr">
        <is>
          <t>[1]</t>
        </is>
      </c>
      <c r="H20" s="6" t="n">
        <v>51187</v>
      </c>
      <c r="I20" s="4" t="inlineStr">
        <is>
          <t>[1]</t>
        </is>
      </c>
    </row>
    <row r="21">
      <c r="A21" s="4" t="inlineStr">
        <is>
          <t>Additional paid-in capital</t>
        </is>
      </c>
      <c r="B21" s="6" t="n">
        <v>167557</v>
      </c>
      <c r="C21" s="6" t="n">
        <v>1306948</v>
      </c>
      <c r="D21" s="6" t="n">
        <v>167557</v>
      </c>
      <c r="F21" s="6" t="n">
        <v>1306948</v>
      </c>
      <c r="H21" s="4" t="inlineStr">
        <is>
          <t xml:space="preserve"> </t>
        </is>
      </c>
    </row>
    <row r="22">
      <c r="A22" s="4" t="inlineStr">
        <is>
          <t>Subscription receivables</t>
        </is>
      </c>
      <c r="B22" s="6" t="n">
        <v>-1203</v>
      </c>
      <c r="C22" s="6" t="n">
        <v>-9384</v>
      </c>
      <c r="D22" s="4" t="inlineStr">
        <is>
          <t xml:space="preserve"> </t>
        </is>
      </c>
      <c r="F22" s="4" t="inlineStr">
        <is>
          <t xml:space="preserve"> </t>
        </is>
      </c>
      <c r="H22" s="4" t="inlineStr">
        <is>
          <t xml:space="preserve"> </t>
        </is>
      </c>
    </row>
    <row r="23">
      <c r="A23" s="4" t="inlineStr">
        <is>
          <t>Accumulated other comprehensive income</t>
        </is>
      </c>
      <c r="B23" s="6" t="n">
        <v>1714</v>
      </c>
      <c r="C23" s="6" t="n">
        <v>13372</v>
      </c>
      <c r="D23" s="6" t="n">
        <v>761</v>
      </c>
      <c r="F23" s="6" t="n">
        <v>5933</v>
      </c>
      <c r="H23" s="6" t="n">
        <v>-80</v>
      </c>
    </row>
    <row r="24">
      <c r="A24" s="4" t="inlineStr">
        <is>
          <t>Accumulated deficit</t>
        </is>
      </c>
      <c r="B24" s="6" t="n">
        <v>-458970</v>
      </c>
      <c r="C24" s="6" t="n">
        <v>-3579969</v>
      </c>
      <c r="D24" s="6" t="n">
        <v>-233765</v>
      </c>
      <c r="F24" s="6" t="n">
        <v>-1823359</v>
      </c>
      <c r="H24" s="6" t="n">
        <v>-811555</v>
      </c>
    </row>
    <row r="25">
      <c r="A25" s="4" t="inlineStr">
        <is>
          <t>Total shareholders' deficit</t>
        </is>
      </c>
      <c r="B25" s="6" t="n">
        <v>-282927</v>
      </c>
      <c r="C25" s="6" t="n">
        <v>-2206825</v>
      </c>
      <c r="D25" s="6" t="n">
        <v>-58801</v>
      </c>
      <c r="F25" s="6" t="n">
        <v>-458639</v>
      </c>
      <c r="H25" s="6" t="n">
        <v>-760448</v>
      </c>
    </row>
    <row r="26">
      <c r="A26" s="4" t="inlineStr">
        <is>
          <t>TOTAL LIABILITIES AND SHAREHOLDERS' DEFICIT</t>
        </is>
      </c>
      <c r="B26" s="6" t="n">
        <v>477833</v>
      </c>
      <c r="C26" s="6" t="n">
        <v>3727102</v>
      </c>
      <c r="D26" s="6" t="n">
        <v>721521</v>
      </c>
      <c r="F26" s="6" t="n">
        <v>5627866</v>
      </c>
      <c r="H26" s="6" t="n">
        <v>4147190</v>
      </c>
    </row>
    <row r="27">
      <c r="A27" s="4" t="inlineStr">
        <is>
          <t>Related Party [Member]</t>
        </is>
      </c>
      <c r="B27" s="4" t="inlineStr">
        <is>
          <t xml:space="preserve"> </t>
        </is>
      </c>
      <c r="C27" s="4" t="inlineStr">
        <is>
          <t xml:space="preserve"> </t>
        </is>
      </c>
      <c r="D27" s="4" t="inlineStr">
        <is>
          <t xml:space="preserve"> </t>
        </is>
      </c>
      <c r="F27" s="4" t="inlineStr">
        <is>
          <t xml:space="preserve"> </t>
        </is>
      </c>
      <c r="H27" s="4" t="inlineStr">
        <is>
          <t xml:space="preserve"> </t>
        </is>
      </c>
    </row>
    <row r="28">
      <c r="A28" s="3" t="inlineStr">
        <is>
          <t>Current liabilities:</t>
        </is>
      </c>
      <c r="B28" s="4" t="inlineStr">
        <is>
          <t xml:space="preserve"> </t>
        </is>
      </c>
      <c r="C28" s="4" t="inlineStr">
        <is>
          <t xml:space="preserve"> </t>
        </is>
      </c>
      <c r="D28" s="4" t="inlineStr">
        <is>
          <t xml:space="preserve"> </t>
        </is>
      </c>
      <c r="F28" s="4" t="inlineStr">
        <is>
          <t xml:space="preserve"> </t>
        </is>
      </c>
      <c r="H28" s="4" t="inlineStr">
        <is>
          <t xml:space="preserve"> </t>
        </is>
      </c>
    </row>
    <row r="29">
      <c r="A29" s="4" t="inlineStr">
        <is>
          <t>Due to related parties</t>
        </is>
      </c>
      <c r="B29" s="5" t="n">
        <v>145726</v>
      </c>
      <c r="C29" s="5" t="n">
        <v>1136666</v>
      </c>
      <c r="D29" s="5" t="n">
        <v>71833</v>
      </c>
      <c r="F29" s="5" t="n">
        <v>560297</v>
      </c>
      <c r="H29" s="5" t="n">
        <v>1340037</v>
      </c>
    </row>
    <row r="30"/>
    <row r="31">
      <c r="A31" s="4" t="inlineStr">
        <is>
          <t>[1]The shares amounts
are presented on a retroactive basis.</t>
        </is>
      </c>
    </row>
  </sheetData>
  <mergeCells count="5">
    <mergeCell ref="D1:E1"/>
    <mergeCell ref="F1:G1"/>
    <mergeCell ref="H1:I1"/>
    <mergeCell ref="A30:I30"/>
    <mergeCell ref="A31:I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Sep. 30, 2023</t>
        </is>
      </c>
      <c r="C2" s="2" t="inlineStr">
        <is>
          <t>Mar.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 14 COMMITMENTS AND CONTINGENCIES From
time to time, the Company is involved in various legal proceedings and claims in the ordinary course of business. The Company currently
is not aware of any legal proceedings or claims that it believes will have, individually or in the aggregate, a material adverse effect
on its business, financial condition, operating results, or cash flows. As
of September 30, 2023, the Company has no material commitments or contingencies. </t>
        </is>
      </c>
      <c r="C4" s="4" t="inlineStr">
        <is>
          <t xml:space="preserve">NOTE
– 13 COMMITMENTS AND CONTINGENCIES From
time to time, the Company is involved in various legal proceedings and claims in the ordinary course of business. The Company currently
is not aware of any legal proceedings or claims that it believes will have, individually or in the aggregate, a material adverse effect
on its business, financial condition, operating results, or cash flows. As
of March 31, 2022 and 2023, the Company has no material commitments or contingen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Sep. 30, 2023</t>
        </is>
      </c>
      <c r="C2" s="2" t="inlineStr">
        <is>
          <t>Mar. 31, 2023</t>
        </is>
      </c>
    </row>
    <row r="3">
      <c r="A3" s="3" t="inlineStr">
        <is>
          <t>Subsequent Events [Abstract]</t>
        </is>
      </c>
      <c r="B3" s="4" t="inlineStr">
        <is>
          <t xml:space="preserve"> </t>
        </is>
      </c>
      <c r="C3" s="4" t="inlineStr">
        <is>
          <t xml:space="preserve"> </t>
        </is>
      </c>
    </row>
    <row r="4">
      <c r="A4" s="4" t="inlineStr">
        <is>
          <t>SUBSEQUENT EVENTS</t>
        </is>
      </c>
      <c r="B4" s="4" t="inlineStr">
        <is>
          <t>NOTE
– 15 SUBSEQUENT EVENTS In
accordance with ASC Topic 855, Subsequent Events On
January 11, 2024, the Company consummated the Offering of 2,449,943 4.00 8,680,594 On May 10, 2024, the Company issued
1,539,281</t>
        </is>
      </c>
      <c r="C4" s="4" t="inlineStr">
        <is>
          <t>NOTE
– 14 SUBSEQUENT EVENTS On
July 26, 2023, the Company issued 1,202,981 (see
Note 11), 1,203 65,206 61,038 65 61 In accordance with ASC Topic 855, “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Sep. 30, 2023</t>
        </is>
      </c>
      <c r="C2" s="2" t="inlineStr">
        <is>
          <t>Mar.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Basis of Presentation The
accompanying unaudited condensed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on results. The results of operations
for the interim period ended September 30, 2023 are not necessarily indicative of results to be expected for any other interim period
or for the full year of 2023. Accordingly, these unaudited condensed combined financial statements should be read in conjunction with
the Company’s audited consolidated financial statements and note thereto as of and for the years ended March 31, 2023 and 2022. </t>
        </is>
      </c>
      <c r="C4" s="4" t="inlineStr">
        <is>
          <t xml:space="preserve">● Basis of Presentation The
accompanying consolidated financial statements have been prepared in accordance with accounting principles generally accepted in the
United States of America (“U.S. GAAP”). </t>
        </is>
      </c>
    </row>
    <row r="5">
      <c r="A5" s="4" t="inlineStr">
        <is>
          <t>Use of Estimates and Assumptions</t>
        </is>
      </c>
      <c r="B5" s="4" t="inlineStr">
        <is>
          <t xml:space="preserve">●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t>
        </is>
      </c>
      <c r="C5" s="4" t="inlineStr">
        <is>
          <t xml:space="preserve">●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in the period include the allowance for doubtful accounts on accounts and other receivables, assumptions used in
assessing the impairment of long-lived assets, and deferred tax valuation allowance. The
inputs into the management’s judgments and estimates consider the economic implications of COVID-19 on the Company’s critical
and significant accounting estimates. Actual results could differ from these estimates. </t>
        </is>
      </c>
    </row>
    <row r="6">
      <c r="A6" s="4" t="inlineStr">
        <is>
          <t>Basis of Consolidation</t>
        </is>
      </c>
      <c r="B6" s="4" t="inlineStr">
        <is>
          <t xml:space="preserve">● Basis of Consolidation The
unaudited condensed consolidated financial statements include the financial statements of the Company and its subsidiaries. All significant
inter-company balances and transactions within the Company have been eliminated upon consolidation. </t>
        </is>
      </c>
      <c r="C6" s="4" t="inlineStr">
        <is>
          <t xml:space="preserve">● Basis of Consolidation The
consolidated financial statements include the financial statements of the Company and its subsidiaries. All significant inter-company
balances and transactions within the Company have been eliminated upon consolidation. </t>
        </is>
      </c>
    </row>
    <row r="7">
      <c r="A7" s="4" t="inlineStr">
        <is>
          <t>Foreign Currency Translation and Transaction</t>
        </is>
      </c>
      <c r="B7" s="4" t="inlineStr">
        <is>
          <t xml:space="preserve">● Foreign Currency Translation And Transaction The
Company uses Hong Kong Dollars (“HKD”) as its reporting currency. The functional currency of RRA is Hong Kong Dollar and
its subsidiary in Singapore is Singapore dollar, based on the criteria of ASC 830, Foreign Currency Matter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In
the unaudited condensed consolidated financial statements, the financial information of the Company and other entities located outside
of Hong Kong has been translated into HKD. Assets and liabilities are translated at the exchange rates on the balance sheet date, equity
amounts are translated at historical exchange rates, and revenues, expenses, gains and losses are translated using the average rate for
the period. ROMA
GREEN FINANCE LIMITED AND SUBSIDIARIES NOTES
TO UNAUDITED CONDENSED CONSOLIDATED FINANCIAL STATEMENTS FOR
THE SIX MONTHS ENDED SEPTEMBER 30, 2022 AND 2023 Translation
of amounts from SGD into HKD has been made at the following exchange rates for the six months ended September 30, 2022 and 2023: SCHEDULE OF FOREIGN CURRENCY
TRANSLATION EXCHANGE RATE
For the Six Months ended September 30, 2022 For the Six Months ended September 30, 2023
(SGD to HKD) (SGD to HKD)
Period-end exchange rate 5.4697 5.7369
Period average exchange rate 5.6554 5.8253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t>
        </is>
      </c>
      <c r="C7" s="4" t="inlineStr">
        <is>
          <t xml:space="preserve">● Foreign Currency Translation and Transaction The
Company uses Hong Kong Dollars (“HKD”) as its reporting currency. The functional currency of RRA is Hong Kong Dollar and
its subsidiary in Singapore is Singapore dollar, based on the criteria of ASC 830, “ Foreign Currency Matter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In
the consolidated financial statements, the financial information of the Company and other entities located outside of Hong Kong has been
translated into HKD. Assets and liabilities are translated at the exchange rates on the balance sheet date, equity amounts are translated
at historical exchange rates, and revenues, expenses, gains and losses are translated using the average rate for the period. Translation
of amounts from SGD into HKD has been made at the following exchange rates for the years ended March 31, 2022 and 2023: SCHEDULE OF FOREIGN CURRENCY
TRANSLATION EXCHANGE RATE
For the Year ended For the Year ended
(SGD to HKD) (SGD to HKD)
Period-end exchange rate 5.7843 5.9026
Period average exchange rate 5.7720 5.7090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t>
        </is>
      </c>
    </row>
    <row r="8">
      <c r="A8" s="4" t="inlineStr">
        <is>
          <t>Convenience Translation</t>
        </is>
      </c>
      <c r="B8" s="4" t="inlineStr">
        <is>
          <t xml:space="preserve">● Convenience Translation Translations
of balances in the unaudited condensed consolidated balance sheets, unaudited condensed consolidated statements of income and consolidated
statements of cash flows from HKD into USD as of and for the six months ended September 30, 2023 are solely for the convenience of the
reader and were calculated at the rate of HKD 7.8 1 </t>
        </is>
      </c>
      <c r="C8" s="4" t="inlineStr">
        <is>
          <t xml:space="preserve">● Convenience Translation Translations
of balances in the consolidated balance sheets, consolidated statements of income and consolidated statements of cash flows from HKD
into USD as of and for the year ended March 31, 2023 are solely for the convenience of the reader and were calculated at the rate
of HKD 1.00 0.1282 </t>
        </is>
      </c>
    </row>
    <row r="9">
      <c r="A9" s="4" t="inlineStr">
        <is>
          <t>Cash and Cash Equivalents</t>
        </is>
      </c>
      <c r="B9" s="4" t="inlineStr">
        <is>
          <t xml:space="preserve">●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Hong Kong. </t>
        </is>
      </c>
      <c r="C9" s="4" t="inlineStr">
        <is>
          <t xml:space="preserve">●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Hong Kong. </t>
        </is>
      </c>
    </row>
    <row r="10">
      <c r="A10" s="4" t="inlineStr">
        <is>
          <t>Accounts Receivable and Allowance for Doubtful Accounts</t>
        </is>
      </c>
      <c r="B10" s="4" t="inlineStr">
        <is>
          <t xml:space="preserve">● Accounts Receivable, net Accounts
receivable include trade accounts due from customers in the rendering of service. Accounts
receivable are recorded at the invoiced amount and do not bear interest, which are due upon invoice was presented. The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The Company’s management continues to evaluate the reasonableness of
the valuation allowance policy and update it if necessary. The
Company does not hold any collateral or other credit enhancements over its accounts receivable balances. ROMA
GREEN FINANCE LIMITED AND SUBSIDIARIES NOTES
TO UNAUDITED CONDENSED CONSOLIDATED FINANCIAL STATEMENTS FOR
THE SIX MONTHS ENDED SEPTEMBER 30, 2022 AND 2023 </t>
        </is>
      </c>
      <c r="C10" s="4" t="inlineStr">
        <is>
          <t xml:space="preserve">● Accounts Receivable and Allowance for Doubtful Accounts Accounts
receivable include trade accounts due from customers in the rendering of service. Accounts
receivable are recorded at the invoiced amount and do not bear interest, which are due upon invoice was presented. The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The Company’s management continues to evaluate the reasonableness of
the valuation allowance policy and update it if necessary. The
Company does not hold any collateral or other credit enhancements overs its accounts receivable balances. </t>
        </is>
      </c>
    </row>
    <row r="11">
      <c r="A11" s="4" t="inlineStr">
        <is>
          <t>Property and Equipment</t>
        </is>
      </c>
      <c r="B11" s="4" t="inlineStr">
        <is>
          <t xml:space="preserve">● Property and Equipment, net Property
and equipment are stated at cost less accumulated depreciation and accumulated impairment losses, if any. Cost comprises of purchase
price and the costs directly attributable to bringing the asset to location. Depreciation is calculated on the straight-line basis over
the following expected useful lives from the date on which they become fully operational and after taking into account their estimated
residual values: SCHEDULE OF PROPERTY PLANT AND
EQUIPMENT USEFUL LIFE
Expected
useful life
Office equipment 5 Expenditure
for repairs and maintenance is expensed as incurred. When assets have retired or sold, the cost and related accumulated depreciation
are removed from the accounts and any resulting gain or loss is recognized in the results of operations. </t>
        </is>
      </c>
      <c r="C11" s="4" t="inlineStr">
        <is>
          <t xml:space="preserve">● 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ROPERTY PLANT AND
EQUIPMENT USEFUL LIFE
Expected useful life
Office equipment 5 Expenditure
for repairs and maintenance is expensed as incurred. When assets have retired or sold, the cost and related accumulated depreciation
are removed from the accounts and any resulting gain or loss is recognized in the results of operations. </t>
        </is>
      </c>
    </row>
    <row r="12">
      <c r="A12" s="4" t="inlineStr">
        <is>
          <t>Impairment of Long-Lived Assets</t>
        </is>
      </c>
      <c r="B12" s="4" t="inlineStr">
        <is>
          <t xml:space="preserve">● Impairment of Long-Lived Assets In
accordance with the provisions of ASC Topic 360, Impairment or Disposal of Long-Lived Assets </t>
        </is>
      </c>
      <c r="C12" s="4" t="inlineStr">
        <is>
          <t xml:space="preserve">● Impairment of Long-Lived Assets In
accordance with the provisions of ASC Topic 360, Impairment or Disposal of Long-Lived Assets </t>
        </is>
      </c>
    </row>
    <row r="13">
      <c r="A13" s="4" t="inlineStr">
        <is>
          <t>Revenue Recognition</t>
        </is>
      </c>
      <c r="B13" s="4" t="inlineStr">
        <is>
          <t xml:space="preserve">● Revenue Recognition The
Company adopted Accounting Standards Update (“ASU”)
No. 2014-09, Revenue from Contracts with Customers (Topic 606)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Majority
of the Company’s income is derived from contracts with customers in the rendering of ESG compliance and sustainability related
advisory service, and as such, the revenue recognized depicts the transfer of promised goods or services to its customers in an amount
that reflects the consideration to which the Company expects to be entitled in exchange for those goods or services. The Company considers
the terms of the contract and all relevant facts and circumstances when applying this guidance. The contract is typically fixed-priced
and the duration of the service period is short, usually less than one year. The
Company’s revenue from ESG compliance and sustainability related advisory service contracts is generally recognized at a point
in time when the ESG compliance and sustainability related advisory services are completed. Invoices billed to the customers become payable
upon issuance. The Company records receivable related to revenue when it has an unconditional right to invoice and receive payment. ROMA
GREEN FINANCE LIMITED AND SUBSIDIARIES NOTES
TO UNAUDITED CONDENSED CONSOLIDATED FINANCIAL STATEMENTS FOR
THE SIX MONTHS ENDED SEPTEMBER 30, 2022 AND 2023 Under
the contract, the Company generally requires the customers to make the advanced payment at certain percentage of the total contract value
upon signing the agreement. Contract liabilities are recorded when the advanced payment is received from the customers before all of
the relevant criteria for revenue recognition has been met. The related revenue will be recognized when the underlying services are completed
and rendered to the customers. </t>
        </is>
      </c>
      <c r="C13" s="4" t="inlineStr">
        <is>
          <t xml:space="preserve">● Revenue Recognition The
Company adopted Accounting Standards Update (“ASU”)
No. 2014-09, Revenue from Contracts with Customers (Topic 606)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The
majority of the Company’s revenue is derived from contracts with customers in the rendering of ESG and sustainability related advisory
service, and as such, the revenue recognized depicts the transfer of promised services to its customers in an amount that reflects the
consideration to which the Company expects to be entitled in exchange for those services. The Company considers the terms of the contract
and all relevant facts and circumstances when applying this guidance. The contract is typically fixed priced and the duration of the
service period is usually less than one year. The
Company’s revenue from ESG and sustainability related advisory service contracts is generally recognized at a point in time when
the ESG and sustainability related advisory services are completed. Invoices billed to the customers become payable upon issuance. The
Company records receivable related to revenue when it has an unconditional right to invoice and receive payment. Under
the contract, the Company generally requires the customers to make the advanced payment at certain percentage of the total contract value
upon signing the agreement. Contract liabilities are recorded when the advanced payment is received from the customers before all of
the relevant criteria for revenue recognition has been met. The related revenue will be recognized when the underlying services are completed
and rendered to the customers. </t>
        </is>
      </c>
    </row>
    <row r="14">
      <c r="A14" s="4" t="inlineStr">
        <is>
          <t>Cost of Revenue</t>
        </is>
      </c>
      <c r="B14" s="4" t="inlineStr">
        <is>
          <t xml:space="preserve">● Cost of Revenue Cost
of revenue comprised of staff cost that are directly attributable to the rendering of the ESG compliance and sustainability related advisory
service, third party consulting services expenses and compensation expenses for the Company’s professionals. </t>
        </is>
      </c>
      <c r="C14" s="4" t="inlineStr">
        <is>
          <t xml:space="preserve">● Cost of Revenue Cost
of revenue comprised of staff cost that are directly attributable to the rendering of the ESG and sustainability related advisory service,
third party consulting services expenses and compensation expenses for the Company’s professionals. </t>
        </is>
      </c>
    </row>
    <row r="15">
      <c r="A15" s="4" t="inlineStr">
        <is>
          <t>Government Grant</t>
        </is>
      </c>
      <c r="B15" s="4" t="inlineStr">
        <is>
          <t xml:space="preserve">● Government Grant A
government grant or subsidy is not recognized until there is reasonable assurance that: (a) the enterprise will comply with the conditions
attached to the grant; and (b) the grant will be received. When the Company receives government grant or subsidies but the conditions
attached to the grants have not been fulfilled, such government subsidies are deferred and recorded under other payables and accrued
expenses, and other long-term liability. The classification of short-term or long-term liabilities is depended on the management’s
expectation of when the conditions attached to the grant can be fulfilled. For the periods ended September 30, 2022, and 2023, the Company
received government subsidies of HKD 336,200 0 0 </t>
        </is>
      </c>
      <c r="C15" s="4" t="inlineStr">
        <is>
          <t xml:space="preserve">● Government Grant A
government grant or subsidy is not recognized until there is reasonable assurance that: (a) the enterprise will comply with the conditions
attached to the grant; and (b) the grant will be received. When the Company receives government grant or subsidies but the conditions
attached to the grants have not been fulfilled, such government subsidies are deferred and recorded under other payables and accrued
expenses, and other long-term liability. The classification of short-term or long-term liabilities is depended on the management’s
expectation of when the conditions attached to the grant can be fulfilled. For the years ended March 31, 2022, and 2023, the Company
received government subsidies of HKD 750,000
and HKD 371,000
( approximately
USD 47,564 </t>
        </is>
      </c>
    </row>
    <row r="16">
      <c r="A16" s="4" t="inlineStr">
        <is>
          <t>Comprehensive Income (Loss)</t>
        </is>
      </c>
      <c r="B16" s="4" t="inlineStr">
        <is>
          <t xml:space="preserve">● Comprehensive Income (Loss) ASC
Topic 220, Comprehensive Income </t>
        </is>
      </c>
      <c r="C16" s="4" t="inlineStr">
        <is>
          <t xml:space="preserve">● Comprehensive Income (Loss) ASC
Topic 220, Comprehensive Income </t>
        </is>
      </c>
    </row>
    <row r="17">
      <c r="A17" s="4" t="inlineStr">
        <is>
          <t>Income Taxes</t>
        </is>
      </c>
      <c r="B17" s="4" t="inlineStr">
        <is>
          <t xml:space="preserve">●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six months ended September 30, 2022 and 2023, the Company did no no The
Company is subject to tax in local and foreign jurisdiction. As a result of its business activities, the Company files tax returns that
are subject to examination by the relevant tax authorities. ROMA
GREEN FINANCE LIMITED AND SUBSIDIARIES NOTES
TO UNAUDITED CONDENSED CONSOLIDATED FINANCIAL STATEMENTS FOR
THE SIX MONTHS ENDED SEPTEMBER 30, 2022 AND 2023 </t>
        </is>
      </c>
      <c r="C17" s="4" t="inlineStr">
        <is>
          <t xml:space="preserve">●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March 31, 2022 and 2023, the Company did no no The
Company is subject to tax in local and foreign jurisdiction. As a result of its business activities, the Company files tax returns that
are subject to examination by the relevant tax authorities. </t>
        </is>
      </c>
    </row>
    <row r="18">
      <c r="A18" s="4" t="inlineStr">
        <is>
          <t>Earnings per Share</t>
        </is>
      </c>
      <c r="B18" s="4" t="inlineStr">
        <is>
          <t xml:space="preserve">● Earnings per Share The
Company computes earnings per share (“EPS”) in accordance with ASC 260, Earnings per Share no </t>
        </is>
      </c>
      <c r="C18" s="4" t="inlineStr">
        <is>
          <t xml:space="preserve">● Earnings per Share The
Company computes earnings per share (“EPS”) in accordance with ASC 260, “ Earnings per Share no </t>
        </is>
      </c>
    </row>
    <row r="19">
      <c r="A19" s="4" t="inlineStr">
        <is>
          <t>Retirement Plan Costs</t>
        </is>
      </c>
      <c r="B19" s="4" t="inlineStr">
        <is>
          <t xml:space="preserve">● Retirement Plan Costs Contributions
to retirement plans (which are defined contribution plans) are charged to cost of revenue expenses in the accompanying statements of
operation as the related employee service are provided. The Company is required to make contribution to their employees under a government-mandated
multi-employer defined contribution pension scheme for its eligible full-times employees in Hong Kong. The Company is required to contribute
a specified percentage of the participants’ relevant income based on their ages and wages level. During the six months ended September
30, 2022 and 2023, HKD 142,819 135,626 17,388 </t>
        </is>
      </c>
      <c r="C19" s="4" t="inlineStr">
        <is>
          <t xml:space="preserve">● Retirement Plan Costs Contributions
to retirement plans (which are defined contribution plans) are charged to general and administrative expenses in the accompanying statements
of operation as the related employee service are provided. The Company is required to make contribution for their employees under
a government-mandated multi-employer defined contribution pension scheme for its eligible full-time employees in Hong Kong. The Company
is required to contribute a specified percentage of the participants’ relevant income based on their ages and wages level. During
the years ended March 31, 2022 and 2023, HKD 170,692 284,883 36,523 </t>
        </is>
      </c>
    </row>
    <row r="20">
      <c r="A20" s="4" t="inlineStr">
        <is>
          <t>Segment Reporting</t>
        </is>
      </c>
      <c r="B20" s="4" t="inlineStr">
        <is>
          <t xml:space="preserve">● Segment Reporting FASB
ASC 280, Segment Reporting one reporting business segment in two (2) geographical locations, being Hong Kong and Singapore </t>
        </is>
      </c>
      <c r="C20" s="4" t="inlineStr">
        <is>
          <t xml:space="preserve">● Segment Reporting FASB
ASC 280, “ Segment Reporting” one reporting business segment in Hong Kong and Singapore </t>
        </is>
      </c>
    </row>
    <row r="21">
      <c r="A21" s="4" t="inlineStr">
        <is>
          <t>Related Parties</t>
        </is>
      </c>
      <c r="B21" s="4" t="inlineStr">
        <is>
          <t xml:space="preserve">●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ROMA
GREEN FINANCE LIMITED AND SUBSIDIARIES NOTES
TO UNAUDITED CONDENSED CONSOLIDATED FINANCIAL STATEMENTS FOR
THE SIX MONTHS ENDED SEPTEMBER 30, 2022 AND 2023 </t>
        </is>
      </c>
      <c r="C21" s="4" t="inlineStr">
        <is>
          <t xml:space="preserve">●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row>
    <row r="22">
      <c r="A22" s="4" t="inlineStr">
        <is>
          <t>Commitments and Contingencies</t>
        </is>
      </c>
      <c r="B22" s="4" t="inlineStr">
        <is>
          <t xml:space="preserve">● Commitments And Contingencies The
Company follows the ASC 450-20, Commitments to report accounting for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c r="C22" s="4" t="inlineStr">
        <is>
          <t xml:space="preserve">● Commitments and Contingencies The
Company follows the ASC 450-20, Commitments to report accounting for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3">
      <c r="A23" s="4" t="inlineStr">
        <is>
          <t>Concentration of Credit Risk</t>
        </is>
      </c>
      <c r="B23" s="4" t="inlineStr">
        <is>
          <t xml:space="preserve">● Concentration of Credit Risk Financial
instruments that potentially subject the Company to credit risk consist of cash equivalents and accounts receivable. Cash equivalents
are maintained with high credit quality institutions, the composition and maturities of which are regularly monitored by management.
The Hong Kong Deposit Protection Board pays compensation up to a limit of HKD 500,000 64,102 143,788 18,434 For
accounts receivable, the Company determines, on a continuing basis, the allowance for doubtful accounts are based on the estimated realizable
value. The Company identifies credit risk on a customer by 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 </t>
        </is>
      </c>
      <c r="C23" s="4" t="inlineStr">
        <is>
          <t xml:space="preserve">● Concentration of Credit Risk Financial
instruments that potentially subject the Company to credit risk consist of cash equivalents and accounts receivable. Cash
equivalents are maintained with high credit quality institutions, the composition and maturities of which are regularly monitored by
management. The Hong Kong Deposit Protection Board pays compensation up to a limit of HKD 500,000 64,126 420,582 530,206 67,975 For
accounts receivable, the Company determines, on a continuing basis, the allowance for doubtful accounts based on the estimated realizable
value. The Company identifies credit risk on a customer by 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 </t>
        </is>
      </c>
    </row>
    <row r="24">
      <c r="A24" s="4" t="inlineStr">
        <is>
          <t>Liquidity Risk</t>
        </is>
      </c>
      <c r="B24" s="4" t="inlineStr">
        <is>
          <t xml:space="preserve">●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t>
        </is>
      </c>
      <c r="C24" s="4" t="inlineStr">
        <is>
          <t xml:space="preserve">●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t>
        </is>
      </c>
    </row>
    <row r="25">
      <c r="A25" s="4" t="inlineStr">
        <is>
          <t>Fair Value Measurement</t>
        </is>
      </c>
      <c r="B25" s="4" t="inlineStr">
        <is>
          <t xml:space="preserve">● Fair Value Measurement The
Company follows the guidance of the ASC Topic 820-10, Fair Value Measurements and Disclosures
● Level 1 ROMA
GREEN FINANCE LIMITED AND SUBSIDIARIES NOTES
TO UNAUDITED CONDENSED CONSOLIDATED FINANCIAL STATEMENTS FOR
THE SIX MONTHS ENDED SEPTEMBER 30, 2022 AND 2023
● Level 2 :
● Level 3 The
carrying value of the Company’s financial instruments: cash and cash equivalents, accounts receivable, amount due to a related
party, accounts payable, income tax payable, amount due to a related party, other payables and accrued liabilities approximate at their
fair values because of the short-term nature of these financial instrument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c r="C25" s="4" t="inlineStr">
        <is>
          <t xml:space="preserve">● Fair Value Measurement The
Company follows the guidance of the ASC Topic 820-10, Fair Value Measurements and Disclosures
● Level
1
● Level
2 :
● Level
3 The
carrying value of the Company’s financial instruments: cash and cash equivalents, accounts receivable, amount due from a
related party, accounts payable, income tax payable, amount due to a related party, other payables and accrued liabilities approximate
at their fair values because of the short-term nature of these financial instrument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row>
    <row r="26">
      <c r="A26" s="4" t="inlineStr">
        <is>
          <t>Recently Issued Accounting Pronouncements</t>
        </is>
      </c>
      <c r="B26" s="4" t="inlineStr">
        <is>
          <t xml:space="preserve">● Recently Issued Accounting Pronouncements In
May 2020, the Financial Accounting Standard Board (“FASB”) issued ASU 2020-05, which is an update to ASU Update No. 2016-13,
“ Financial Instruments — Credit Losses (Topic 326): Measurement of Credit Losses on Financial Instruments In
June 2016, the FASB issued ASU 2016-13, Financial Instruments – Credit Losses (Topic 326) The
Company’s management reviewed all recently issued ASU’s not yet adopted by the Company and does not believe the future adoptions
of any such ASU’s may be expected to cause a material impact on the Company’s consolidated financial condition or the results
of its operations. ROMA
GREEN FINANCE LIMITED AND SUBSIDIARIES NOTES
TO UNAUDITED CONDENSED CONSOLIDATED FINANCIAL STATEMENTS FOR
THE SIX MONTHS ENDED SEPTEMBER 30, 2022 AND 2023 </t>
        </is>
      </c>
      <c r="C26" s="4" t="inlineStr">
        <is>
          <t xml:space="preserve">● Recently Issued Accounting Pronouncements In
May 2020, the Financial Accounting Standard Board (“FASB”) issued ASU 2020-05, which is an update to ASU Update No. 2016-13,
“ Financial Instruments — Credit Losses (Topic 326): Measurement of Credit Losses on Financial Instruments In
October 2021, the FASB issued ASU 2021-10, Codification Improvements In
March 2022, the FASB issued ASU 2022-02, Troubled Debt Restructurings and Vintage Disclosures. This ASU eliminates the accounting guidance
for troubled debt restructurings by creditors that have adopted ASU 2016-13, Measurement of Credit Losses on Financial Instruments. This
ASU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Adoption of the
ASU would be applied prospectively. Early adoption is also permitted, including adoption in an interim period. The Company is currently
evaluating the impact that the standard will have on its consolidated financial statements. Except
as mentioned above, the Company does not believe other recently issued but not yet effective accounting standards, if currently adopted,
would have a material effect on the Company’s consolidated balance sheets, consolidated statements of income and comprehensive
income and statements of cash flows. </t>
        </is>
      </c>
    </row>
    <row r="27">
      <c r="A27" s="4" t="inlineStr">
        <is>
          <t>Deferred Offering Costs</t>
        </is>
      </c>
      <c r="B27" s="4" t="inlineStr">
        <is>
          <t xml:space="preserve"> </t>
        </is>
      </c>
      <c r="C27" s="4" t="inlineStr">
        <is>
          <t xml:space="preserve">● Deferred Offering Costs Deferred offering costs, which consist of
legal and other expenses incurred through the balance sheet date that are directly related to the proposed public offering, are
capitalized, and will be charged against the gross proceeds of the offering and recorded as reduction of shareholders’
equity upon the completion of the proposed offering. Should the proposed public offering prove to be unsuccessful, these deferred
costs, as well as additional expenses incurred, will be charged to the statements of operations and comprehensive income
(lo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BUSINESS OVERVIEW AND BASIS OF PRESENTATION (Tables)</t>
        </is>
      </c>
      <c r="B1" s="2" t="inlineStr">
        <is>
          <t>6 Months Ended</t>
        </is>
      </c>
      <c r="C1" s="2" t="inlineStr">
        <is>
          <t>12 Months Ended</t>
        </is>
      </c>
    </row>
    <row r="2">
      <c r="B2" s="2" t="inlineStr">
        <is>
          <t>Sep. 30, 2023</t>
        </is>
      </c>
      <c r="C2" s="2" t="inlineStr">
        <is>
          <t>Mar. 31, 2023</t>
        </is>
      </c>
    </row>
    <row r="3">
      <c r="A3" s="3" t="inlineStr">
        <is>
          <t>Accounting Policies [Abstract]</t>
        </is>
      </c>
      <c r="B3" s="4" t="inlineStr">
        <is>
          <t xml:space="preserve"> </t>
        </is>
      </c>
      <c r="C3" s="4" t="inlineStr">
        <is>
          <t xml:space="preserve"> </t>
        </is>
      </c>
    </row>
    <row r="4">
      <c r="A4" s="4" t="inlineStr">
        <is>
          <t>SCHEDULE OF COMPANY’S SUBSIDIARIES</t>
        </is>
      </c>
      <c r="B4" s="4" t="inlineStr">
        <is>
          <t>Description
of subsidiaries incorporated and controlled by the Company: SCHEDULE OF COMPANY’S SUBSIDIARIES
Name Background Effective
ownership
Lucky
Time Ventures Limited (“LTV”) ● ● ● ● British
Virgin Islands company Incorporated
on February 8, 2022 Issued
and outstanding 100 100 Investment
holding 100
Roma
Risk Advisory Limited (“RRA”) ● ● ● ● Hong
Kong company Incorporated
on August 2, 2018 Issued
and outstanding 1 1 Provision
of ESG, corporate governance and risk management as well as sustainability and climate change related advisory services 100
Roma
Advisory Pte. Ltd. (“Roma
(S)”) ● ● ● ● Singaporean
company Incorporated
on January 3, 2022 Issued
and outstanding 100 100 Provision
of ESG, corporate governance and risk management as well as sustainability and climate change related advisory services 100</t>
        </is>
      </c>
      <c r="C4" s="4" t="inlineStr">
        <is>
          <t xml:space="preserve">Description
of subsidiaries incorporated and controlled by ROMA SCHEDULE OF COMPANY’S SUBSIDIARIES
Name Background Effective
ownership
Lucky
Time Ventures Limited (“LTV”) ● British
Virgin Islands company 100
● Incorporated
on February 8, 2022
● Issued
and outstanding 100 100
● Investment
holding
Roma
Risk Advisory Limited (“RRA”) ● Hong
Kong company 100
● Incorporated
on August 2, 2018
● Issued
and outstanding 1 1
● Provision
of ESG, corporate governance and risk management as well as sustainability and climate change related advisory
services
Roma
Advisory Pte. Ltd. (“Roma
(S)”) ● Singaporean
company 100
● Incorporated
on January 3, 2022
● Issued
and outstanding 100 100
● Provision
of ESG, corporate governance and risk management as well as sustainability and climate change related advisory servi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Sep. 30, 2023</t>
        </is>
      </c>
      <c r="C2" s="2" t="inlineStr">
        <is>
          <t>Mar. 31, 2023</t>
        </is>
      </c>
    </row>
    <row r="3">
      <c r="A3" s="3" t="inlineStr">
        <is>
          <t>Accounting Policies [Abstract]</t>
        </is>
      </c>
      <c r="B3" s="4" t="inlineStr">
        <is>
          <t xml:space="preserve"> </t>
        </is>
      </c>
      <c r="C3" s="4" t="inlineStr">
        <is>
          <t xml:space="preserve"> </t>
        </is>
      </c>
    </row>
    <row r="4">
      <c r="A4" s="4" t="inlineStr">
        <is>
          <t>SCHEDULE OF FOREIGN CURRENCY TRANSLATION EXCHANGE RATE</t>
        </is>
      </c>
      <c r="B4" s="4" t="inlineStr">
        <is>
          <t xml:space="preserve">Translation
of amounts from SGD into HKD has been made at the following exchange rates for the six months ended September 30, 2022 and 2023: SCHEDULE OF FOREIGN CURRENCY
TRANSLATION EXCHANGE RATE
For the Six Months ended September 30, 2022 For the Six Months ended September 30, 2023
(SGD to HKD) (SGD to HKD)
Period-end exchange rate 5.4697 5.7369
Period average exchange rate 5.6554 5.8253 </t>
        </is>
      </c>
      <c r="C4" s="4" t="inlineStr">
        <is>
          <t xml:space="preserve">Translation
of amounts from SGD into HKD has been made at the following exchange rates for the years ended March 31, 2022 and 2023: SCHEDULE OF FOREIGN CURRENCY
TRANSLATION EXCHANGE RATE
For the Year ended For the Year ended
(SGD to HKD) (SGD to HKD)
Period-end exchange rate 5.7843 5.9026
Period average exchange rate 5.7720 5.7090 </t>
        </is>
      </c>
    </row>
    <row r="5">
      <c r="A5" s="4" t="inlineStr">
        <is>
          <t>SCHEDULE OF PROPERTY PLANT AND EQUIPMENT USEFUL LIFE</t>
        </is>
      </c>
      <c r="B5" s="4" t="inlineStr">
        <is>
          <t>SCHEDULE OF PROPERTY PLANT AND
EQUIPMENT USEFUL LIFE
Expected
useful life
Office equipment 5</t>
        </is>
      </c>
      <c r="C5" s="4" t="inlineStr">
        <is>
          <t>SCHEDULE OF PROPERTY PLANT AND
EQUIPMENT USEFUL LIFE
Expected useful life
Office equipment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DISAGGREGATION OF REVENUE (Tables)</t>
        </is>
      </c>
      <c r="B1" s="2" t="inlineStr">
        <is>
          <t>6 Months Ended</t>
        </is>
      </c>
      <c r="C1" s="2" t="inlineStr">
        <is>
          <t>12 Months Ended</t>
        </is>
      </c>
    </row>
    <row r="2">
      <c r="B2" s="2" t="inlineStr">
        <is>
          <t>Sep. 30, 2023</t>
        </is>
      </c>
      <c r="C2" s="2" t="inlineStr">
        <is>
          <t>Mar. 31, 2023</t>
        </is>
      </c>
    </row>
    <row r="3">
      <c r="A3" s="3" t="inlineStr">
        <is>
          <t>Revenue from Contract with Customer [Abstract]</t>
        </is>
      </c>
      <c r="B3" s="4" t="inlineStr">
        <is>
          <t xml:space="preserve"> </t>
        </is>
      </c>
      <c r="C3" s="4" t="inlineStr">
        <is>
          <t xml:space="preserve"> </t>
        </is>
      </c>
    </row>
    <row r="4">
      <c r="A4" s="4" t="inlineStr">
        <is>
          <t>SCHEDULE OF DISAGGREGATION OF REVENUE</t>
        </is>
      </c>
      <c r="B4" s="4" t="inlineStr">
        <is>
          <t xml:space="preserve">The
following tables present the Company’s revenue disaggregated by geography, based on management’s assessment of available
data: SCHEDULE
OF DISAGGREGATION OF REVENUE
Six Months ended September 30,
2022 2023 2023
HKD HKD USD
Hong Kong $ 5,924,582 $ 4,479,661 $ 574,316
Singapore 275,984 598,261 76,700
Total: $ 6,200,566 $ 5,077,922 $ 651,016 </t>
        </is>
      </c>
      <c r="C4" s="4" t="inlineStr">
        <is>
          <t xml:space="preserve">The
following tables present the Company’s revenue disaggregated by geographical location, based on management’s assessment
of available data: SCHEDULE
OF DISAGGREGATION OF REVENUE
Years
ended March 31,
2022 2023 2023
HKD HKD USD
Hong
Kong $ 13,914,277 $ 12,754,130 $ 1,635,145
Singapore 301,822 881,475 113,009
Total: $ 14,216,099 $ 13,635,605 $ 1,748,1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OUNTS RECEIVABLE, NET (Tables)</t>
        </is>
      </c>
      <c r="B1" s="2" t="inlineStr">
        <is>
          <t>6 Months Ended</t>
        </is>
      </c>
      <c r="C1" s="2" t="inlineStr">
        <is>
          <t>12 Months Ended</t>
        </is>
      </c>
    </row>
    <row r="2">
      <c r="B2" s="2" t="inlineStr">
        <is>
          <t>Sep. 30, 2023</t>
        </is>
      </c>
      <c r="C2" s="2" t="inlineStr">
        <is>
          <t>Mar. 31, 2023</t>
        </is>
      </c>
    </row>
    <row r="3">
      <c r="A3" s="3" t="inlineStr">
        <is>
          <t>Accounts Receivable Net</t>
        </is>
      </c>
      <c r="B3" s="4" t="inlineStr">
        <is>
          <t xml:space="preserve"> </t>
        </is>
      </c>
      <c r="C3" s="4" t="inlineStr">
        <is>
          <t xml:space="preserve"> </t>
        </is>
      </c>
    </row>
    <row r="4">
      <c r="A4" s="4" t="inlineStr">
        <is>
          <t>SCHEDULE OF ACCOUNTS RECEIVABLE, NET</t>
        </is>
      </c>
      <c r="B4" s="4" t="inlineStr">
        <is>
          <t xml:space="preserve">Accounts
receivable, net consisted of the following: SCHEDULE OF ACCOUNTS RECEIVABLE, NET
As of
March 31, 2023 September 30, 2023 September 30, 2023
HKD HKD USD
(Audited)
Accounts receivable – third parties $ 3,520,400 $ 2,038,566 $ 261,354
Less: allowance for doubtful accounts (855,652 ) (899,014 ) (115,258 )
Accounts receivable, net $ 2,664,748 $ 1,139,552 $ 146,096 </t>
        </is>
      </c>
      <c r="C4" s="4" t="inlineStr">
        <is>
          <t xml:space="preserve">Accounts
receivable, net consisted of the following: SCHEDULE OF ACCOUNTS RECEIVABLE, NET
As
of March 31,
2022 2023 2023
HKD HKD USD
Accounts
receivable – third parties $ 3,822,612 $ 3,520,400 $ 451,333
Less:
allowance for doubtful accounts (297,107 ) (855,652 ) (109,699 )
Accounts
receivable, net $ 3,525,505 $ 2,664,748 $ 341,634 </t>
        </is>
      </c>
    </row>
    <row r="5">
      <c r="A5" s="4" t="inlineStr">
        <is>
          <t>SCHEDULE OF ALLOWANCE FOR DOUBTFUL ACCOUNTS</t>
        </is>
      </c>
      <c r="B5" s="4" t="inlineStr">
        <is>
          <t xml:space="preserve">The
following table presents the activities in the allowance for doubtful accounts for the six months ended September 30, 2022 and 2023. SCHEDULE
OF ALLOWANCE FOR DOUBTFUL ACCOUNTS
2023 2022
HKD HKD
Balance at April 1, $ 855,652 $ 297,107
Allowance 43,932 71,879
Foreign translation adjustment (570 ) -
Written off
Exchange difference
Balance at September 30, $ 899,014 $ 368,986 </t>
        </is>
      </c>
      <c r="C5" s="4" t="inlineStr">
        <is>
          <t xml:space="preserve">The
following table presents the activities in the allowance for doubtful accounts for the years ended March 31, 2022 and 2023. SCHEDULE
OF ALLOWANCE FOR DOUBTFUL ACCOUNTS
2022 2023
HKD HKD
Balance
at April 1, $ 181,889 $ 297,107
Balance
$ 181,889 $ 297,107
Written
off (97,500 ) -
Allowance
for doubtful debts 212,718 558,069
Exchange difference - 476
Balance
at March 31, $ 297,107 $ 855,652
Balance $ 297,107 $ 855,6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Sep. 30, 2023</t>
        </is>
      </c>
      <c r="C2" s="2" t="inlineStr">
        <is>
          <t>Mar. 31, 2023</t>
        </is>
      </c>
    </row>
    <row r="3">
      <c r="A3" s="3" t="inlineStr">
        <is>
          <t>Property, Plant and Equipment [Abstract]</t>
        </is>
      </c>
      <c r="B3" s="4" t="inlineStr">
        <is>
          <t xml:space="preserve"> </t>
        </is>
      </c>
      <c r="C3" s="4" t="inlineStr">
        <is>
          <t xml:space="preserve"> </t>
        </is>
      </c>
    </row>
    <row r="4">
      <c r="A4" s="4" t="inlineStr">
        <is>
          <t>SCHEDULE OF PROPERTY AND EQUIPMENT, NET</t>
        </is>
      </c>
      <c r="B4" s="4" t="inlineStr">
        <is>
          <t xml:space="preserve">Property
and equipment consisted of the following: SCHEDULE
OF PROPERTY AND EQUIPMENT, NET
As of
March 31, 2023 September 30, 2023 September 30, 2023
HKD HKD USD
(Audited)
Office equipment, at cost $ 156,202 $ 156,202 $ 20,026
Less: accumulated depreciation (85,521 ) (101,141 ) (12,967 )
Property and equipment, net $ 70,681 $ 55,061 $ 7,059 </t>
        </is>
      </c>
      <c r="C4" s="4" t="inlineStr">
        <is>
          <t xml:space="preserve">Property
and equipment consisted of the following: SCHEDULE
OF PROPERTY AND EQUIPMENT, NET
As
of March 31,
2022 2023 2023
HKD HKD USD
Office
equipment, at cost $ 149,702 $ 156,202 $ 20,026
Less:
accumulated depreciation (54,466 ) (85,521 ) (10,964 )
Property
and equipment, net $ 95,236 $ 70,681 $ 9,0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PREPAYMENTS AND OTHER RECEIVABLES AND DEFERRED OFFERING COST (Tables)</t>
        </is>
      </c>
      <c r="B1" s="2" t="inlineStr">
        <is>
          <t>6 Months Ended</t>
        </is>
      </c>
    </row>
    <row r="2">
      <c r="B2" s="2" t="inlineStr">
        <is>
          <t>Sep. 30, 2023</t>
        </is>
      </c>
    </row>
    <row r="3">
      <c r="A3" s="3" t="inlineStr">
        <is>
          <t>Receivables [Abstract]</t>
        </is>
      </c>
      <c r="B3" s="4" t="inlineStr">
        <is>
          <t xml:space="preserve"> </t>
        </is>
      </c>
    </row>
    <row r="4">
      <c r="A4" s="4" t="inlineStr">
        <is>
          <t>SCHEDULE OF DEPOSITS, PREPAYMENTS AND OTHER RECEIVABLES AND DEFERRED OFFERING COST</t>
        </is>
      </c>
      <c r="B4" s="4" t="inlineStr">
        <is>
          <t xml:space="preserve">SCHEDULE
OF DEPOSITS, PREPAYMENTS AND OTHER RECEIVABLES AND DEFERRED OFFERING COST
March 31, 2023 September 30, 2023 September 30, 2023
As of
March 31, 2023 September 30, 2023 September 30, 2023
HKD HKD USD
(Audited)
Prepayments for operation $ 375,952 $ 68,122 $ 8,734
Deferred offering cost 1,986,279 2,320,579 297,510
Total: $ 2,362,231 $ 2,388,701 $ 306,2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RUED LIABILITIES AND OTHER PAYABLE (Tables)</t>
        </is>
      </c>
      <c r="B1" s="2" t="inlineStr">
        <is>
          <t>6 Months Ended</t>
        </is>
      </c>
      <c r="C1" s="2" t="inlineStr">
        <is>
          <t>12 Months Ended</t>
        </is>
      </c>
    </row>
    <row r="2">
      <c r="B2" s="2" t="inlineStr">
        <is>
          <t>Sep. 30, 2023</t>
        </is>
      </c>
      <c r="C2" s="2" t="inlineStr">
        <is>
          <t>Mar. 31, 2023</t>
        </is>
      </c>
    </row>
    <row r="3">
      <c r="A3" s="3" t="inlineStr">
        <is>
          <t>Payables and Accruals [Abstract]</t>
        </is>
      </c>
      <c r="B3" s="4" t="inlineStr">
        <is>
          <t xml:space="preserve"> </t>
        </is>
      </c>
      <c r="C3" s="4" t="inlineStr">
        <is>
          <t xml:space="preserve"> </t>
        </is>
      </c>
    </row>
    <row r="4">
      <c r="A4" s="4" t="inlineStr">
        <is>
          <t>SCHEDULE OF ACCRUED LIABILITIES AND OTHER PAYABLE</t>
        </is>
      </c>
      <c r="B4" s="4" t="inlineStr">
        <is>
          <t>SCHEDULE
OF ACCRUED LIABILITIES AND OTHER PAYABLE
March 31, 2023 September 30, 2023 September 30, 2023
As of
March 31, 2023 September 30, 2023 September 30, 2023
HKD HKD USD
(Audited)
Amount due to RAL * $ 2,485,585 $ 2,445,458 $ 313,520
Amount due to former director - 501,797 64,333
Accrued audit fee 730,388 796,688 $ 102,140
Accrued consultancy fee 165,325 - -
Accrued professional service fees 476,179 213,800 27,410
Other accrued expenses 44,622 52,897 6,783
Total: $ 3,902,099 $ 4,010,640 $ 514,186
* Roma
Appraisals Limited (the “RAL”) ceased to be a related party of the Company after the reorganization in July
2022.</t>
        </is>
      </c>
      <c r="C4" s="4" t="inlineStr">
        <is>
          <t>SCHEDULE
OF ACCRUED LIABILITIES AND OTHER PAYABLE
2022 2023 2023
As
of March 31,
2022 2023 2023
HKD HKD USD
Accrued
audit fee $ 627,900 $ 730,388 $ 93,639
Amount due to RAL * - 2,485,585 318,665
Accrued consultancy fee - 165,325 21,196
Accrued professional service fees 1,743 476,179 61,049
Other
accrued expenses 42,298 44,622 5,720
Total $ 671,941 $ 3,902,099 $ 500,269
* Roma Appraisals Limited
(the “RAL”) was no longer related party of the Company after the reorganization in July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 / shares</t>
        </is>
      </c>
      <c r="B1" s="2" t="inlineStr">
        <is>
          <t>Sep. 30, 2023</t>
        </is>
      </c>
      <c r="C1" s="2" t="inlineStr">
        <is>
          <t>Mar. 31, 2023</t>
        </is>
      </c>
      <c r="D1" s="2" t="inlineStr">
        <is>
          <t>Sep. 02, 2022</t>
        </is>
      </c>
      <c r="E1" s="2" t="inlineStr">
        <is>
          <t>Apr. 11, 2022</t>
        </is>
      </c>
      <c r="F1" s="2" t="inlineStr">
        <is>
          <t>Mar.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 par value</t>
        </is>
      </c>
      <c r="B3" s="7" t="n">
        <v>0.001</v>
      </c>
      <c r="C3" s="7" t="n">
        <v>0.001</v>
      </c>
      <c r="D3" s="4" t="inlineStr">
        <is>
          <t xml:space="preserve"> </t>
        </is>
      </c>
      <c r="E3" s="7" t="n">
        <v>0.001</v>
      </c>
      <c r="F3" s="7" t="n">
        <v>0.001</v>
      </c>
    </row>
    <row r="4">
      <c r="A4" s="4" t="inlineStr">
        <is>
          <t>Ordinary share, shares authorized</t>
        </is>
      </c>
      <c r="B4" s="6" t="n">
        <v>500000000</v>
      </c>
      <c r="C4" s="6" t="n">
        <v>500000000</v>
      </c>
      <c r="D4" s="6" t="n">
        <v>500000000</v>
      </c>
      <c r="E4" s="6" t="n">
        <v>50000000</v>
      </c>
      <c r="F4" s="6" t="n">
        <v>500000000</v>
      </c>
    </row>
    <row r="5">
      <c r="A5" s="4" t="inlineStr">
        <is>
          <t>Ordinary share, shares issued</t>
        </is>
      </c>
      <c r="B5" s="6" t="n">
        <v>7975347</v>
      </c>
      <c r="C5" s="6" t="n">
        <v>6646122</v>
      </c>
      <c r="D5" s="4" t="inlineStr">
        <is>
          <t xml:space="preserve"> </t>
        </is>
      </c>
      <c r="E5" s="6" t="n">
        <v>6562500</v>
      </c>
      <c r="F5" s="6" t="n">
        <v>6562500</v>
      </c>
    </row>
    <row r="6">
      <c r="A6" s="4" t="inlineStr">
        <is>
          <t>Ordinary share, shares outstanding</t>
        </is>
      </c>
      <c r="B6" s="6" t="n">
        <v>7975347</v>
      </c>
      <c r="C6" s="6" t="n">
        <v>6646122</v>
      </c>
      <c r="D6" s="4" t="inlineStr">
        <is>
          <t xml:space="preserve"> </t>
        </is>
      </c>
      <c r="E6" s="6" t="n">
        <v>6562500</v>
      </c>
      <c r="F6" s="6" t="n">
        <v>65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Sep. 30, 2023</t>
        </is>
      </c>
      <c r="C2" s="2" t="inlineStr">
        <is>
          <t>Mar. 31, 2023</t>
        </is>
      </c>
    </row>
    <row r="3">
      <c r="A3" s="3" t="inlineStr">
        <is>
          <t>Loss per share :-</t>
        </is>
      </c>
      <c r="B3" s="4" t="inlineStr">
        <is>
          <t xml:space="preserve"> </t>
        </is>
      </c>
      <c r="C3" s="4" t="inlineStr">
        <is>
          <t xml:space="preserve"> </t>
        </is>
      </c>
    </row>
    <row r="4">
      <c r="A4" s="4" t="inlineStr">
        <is>
          <t>SCHEDULE OF NET LOSS PER SHARE AND WEIGHTED AVERAGE NUMBER OF ORDINARY SHARES OUTSTANDING</t>
        </is>
      </c>
      <c r="B4" s="4" t="inlineStr">
        <is>
          <t>Basic
net loss per share is computed using the weighted average number of ordinary shares outstanding during the year. The following table
sets forth the computation of basic and diluted net loss per share for the six months ended September 30, 2022 and 2023: SCHEDULE
OF NET LOSS PER SHARE AND WEIGHTED AVERAGE NUMBER OF ORDINARY SHARES OUTSTANDING
2022 2023 2023
Six Months ended September 30,
2022 2023 2023
HKD HKD USD
Net loss attributable to ordinary shareholders $ (693,556 ) $ (1,756,610 ) $ (225,205 )
Weighted average ordinary shares outstanding – Basic and diluted 6,562,500 7,127,516 7,127,516
Net loss per share – Basic and diluted $ (0.11 ) $ (0.25 ) $ (0.03 )</t>
        </is>
      </c>
      <c r="C4" s="4" t="inlineStr">
        <is>
          <t>Basic
net loss per share is computed using the weighted average number of ordinary shares outstanding during the year. The following table
sets forth the computation of basic and diluted net loss per share for the years ended March 31, 2022 and 2023: SCHEDULE
OF NET LOSS PER SHARE AND WEIGHTED AVERAGE NUMBER OF ORDINARY SHARES OUTSTANDING
2022 2023 2023
Years
ended March 31,
2022 2023 2023
HKD HKD USD
Net
loss attributable to ordinary shareholders $ (1,022,362 ) $ (1,011,804 ) $ (129,719 )
Weighted
average ordinary shares outstanding – Basic and diluted 6,562,500 6,598,926 6,598,926
Net
loss per share – Basic and diluted $ (0.16 ) $ (0.15 ) $ (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Sep. 30, 2023</t>
        </is>
      </c>
      <c r="C2" s="2" t="inlineStr">
        <is>
          <t>Mar. 31, 2023</t>
        </is>
      </c>
    </row>
    <row r="3">
      <c r="A3" s="3" t="inlineStr">
        <is>
          <t>Income Tax Disclosure [Abstract]</t>
        </is>
      </c>
      <c r="B3" s="4" t="inlineStr">
        <is>
          <t xml:space="preserve"> </t>
        </is>
      </c>
      <c r="C3" s="4" t="inlineStr">
        <is>
          <t xml:space="preserve"> </t>
        </is>
      </c>
    </row>
    <row r="4">
      <c r="A4" s="4" t="inlineStr">
        <is>
          <t>SCHEDULE OF PROVISION FOR INCOME TAXES</t>
        </is>
      </c>
      <c r="B4" s="4" t="inlineStr">
        <is>
          <t xml:space="preserve">The
provision for income taxes consisted of the following: SCHEDULE OF PROVISION FOR INCOME TAXES
2022 2023 2023
Six Months ended September 30,
2022 2023 2023
HKD HKD USD
Current tax $ - $ - $ -
Deferred tax - $ - $ -
Income tax expense $ - $ - $ - </t>
        </is>
      </c>
      <c r="C4" s="4" t="inlineStr">
        <is>
          <t xml:space="preserve">The
provision for income taxes consisted of the following: SCHEDULE OF PROVISION FOR INCOME TAXES
2022 2023 2023
Years
ended March 31,
2022 2023 2023
HKD HKD USD
Current $ - $ 2,509 $ 322
Deferred - - -
Total
income tax expense $ - $ 2,509 $ 322 </t>
        </is>
      </c>
    </row>
    <row r="5">
      <c r="A5" s="4" t="inlineStr">
        <is>
          <t>SCHEDULE OF RECONCILIATION OF EFFECTIVE INCOME TAX RATE</t>
        </is>
      </c>
      <c r="B5" s="4" t="inlineStr">
        <is>
          <t xml:space="preserve">The
reconciliation of income tax rate to the effective income tax rate based on loss before income taxes for the six months ended September
30, 2022 and 2023 are as follows: SCHEDULE OF RECONCILIATION OF EFFECTIVE INCOME TAX RATE
2022 2023 2023
Six Months ended September 30,
2022 2023 2023
HKD HKD USD
Loss before income taxes $ (713,302 ) $ (2,048,347 ) $ 337,977
Statutory income tax rate 16.5 % 16.5 % 16.5 %
Income tax expense at statutory rate (117,695 ) (337,977 ) (43,330 )
Items not subject to taxes (54,410 ) - -
Items not deductible from tax - 13,036 1,671
Property and equipment (2,154 ) - -
Valuation allowance 174,259 324,941 41,659
Under provision of prior years
Income tax expense $ - $ - $ - </t>
        </is>
      </c>
      <c r="C5" s="4" t="inlineStr">
        <is>
          <t xml:space="preserve">The
reconciliation of income tax rate to the effective income tax rate based on loss before income taxes for the years ended March 31, 2022
and 2023 are as follows: SCHEDULE OF RECONCILIATION OF EFFECTIVE INCOME TAX RATE
2022 2023 2023
Years ended March 31,
2022 2023 2023
HKD HKD USD
Loss before income taxes $ (986,487 ) $ (1,039,994 ) $ (133,332 )
Statutory income tax rate 16.5 % 16.5 % 16.5 %
Income tax benefit at statutory rate (162,770 ) (171,599 ) (22,000 )
Items not subject to taxes (124,491 ) (60,838 ) (7,799 )
Items not deductible from tax 96 - -
Property and equipment (8,100 ) 4,052 519
Valuation allowance 295,265 228,385 29,280
Under provision of prior years - 2,509 322
Income tax expense $ - $ 2,509 $ 322 </t>
        </is>
      </c>
    </row>
    <row r="6">
      <c r="A6" s="4" t="inlineStr">
        <is>
          <t>SCHEDULE OF COMPONENTS OF DEFERRED TAX ASSETS</t>
        </is>
      </c>
      <c r="B6" s="4" t="inlineStr">
        <is>
          <t xml:space="preserve">The
following table sets forth the significant components of the deferred tax assets of the Company as of March 31, 2023 and September 30,
2023: SCHEDULE OF COMPONENTS OF DEFERRED TAX ASSETS
2023 2023 2023
March 31, September 30,
2023 2023 2023
HKD HKD USD
(Audited)
Deferred tax assets:
Net operating loss carry forwards $ 576,546 $ 903,514 $ 115,835
Less: valuation allowance (576,546 ) (903,514 ) (115,835 )
Deferred tax assets $ - $ - $ - </t>
        </is>
      </c>
      <c r="C6" s="4" t="inlineStr">
        <is>
          <t xml:space="preserve">The
following table sets forth the significant components of the deferred tax assets of the Company as of March 31, 2022 and 2023: SCHEDULE OF COMPONENTS OF DEFERRED TAX ASSETS
2022 2023 2023
As
of March 31,
2022 2023 2023
HKD HKD USD
Deferred
tax assets:
Net
operating loss carry forwards $ 348,160 $ 576,546 $ 73,916
Less:
valuation allowance (348,160 ) (576,546 ) (73,916 )
Deferred
tax assets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LATED PARTY TRANSACTIONS AND BALANCES (Tables)</t>
        </is>
      </c>
      <c r="B1" s="2" t="inlineStr">
        <is>
          <t>6 Months Ended</t>
        </is>
      </c>
      <c r="C1" s="2" t="inlineStr">
        <is>
          <t>12 Months Ended</t>
        </is>
      </c>
    </row>
    <row r="2">
      <c r="B2" s="2" t="inlineStr">
        <is>
          <t>Sep. 30, 2023</t>
        </is>
      </c>
      <c r="C2" s="2" t="inlineStr">
        <is>
          <t>Mar. 31, 2023</t>
        </is>
      </c>
    </row>
    <row r="3">
      <c r="A3" s="3" t="inlineStr">
        <is>
          <t>Related Party Transactions [Abstract]</t>
        </is>
      </c>
      <c r="B3" s="4" t="inlineStr">
        <is>
          <t xml:space="preserve"> </t>
        </is>
      </c>
      <c r="C3" s="4" t="inlineStr">
        <is>
          <t xml:space="preserve"> </t>
        </is>
      </c>
    </row>
    <row r="4">
      <c r="A4" s="4" t="inlineStr">
        <is>
          <t>SUMMARY OF RELATIONSHIP WITH COMPANY</t>
        </is>
      </c>
      <c r="B4" s="4" t="inlineStr">
        <is>
          <t>The
related party of the Company with whom transactions are reported in these unaudited condensed consolidated financial statements are as
follows: SUMMARY
OF RELATIONSHIP WITH COMPANY
Name
of Individual Relationship
with the Company
Roma Appraisals Limited (the “RAL”) A company formerly controlled
by Mr. Cheng
Top Elect Group Limited (“Top Elect”) A company controlled by
Director, Ms. Luk
Ranger Advisory Co. Limited (“Ranger”) A company formerly controlled
by Mr. Cheng
Claire Luk (“Ms. Luk”) Director of the Company
Kingsley Cheng (“Mr. Cheng”) Former director of the
Company</t>
        </is>
      </c>
      <c r="C4" s="4" t="inlineStr">
        <is>
          <t>The
related party of the Company with whom transactions are reported in these financial statements are as follows: SUMMARY OF RELATIONSHIP WITH COMPANY
Name
of Individual Relationship
with the Company
Roma
Appraisals Limited (the “RAL”) An
affiliate of RRA prior to the reorganization
Roma
Group Limited (the “RGL”) An
affiliate of RRA prior to the reorganization
Project
P Enterprise Limited (the “Project P”) An
affiliate of RRA prior to the reorganization
Roma
Oil and Mining Associated Limited (the “ROM”) An
affiliate of RRA prior to the reorganization
KLS
Consultants Limited (the “KLS”) An
affiliate of RRA prior to the reorganization
B.I.
Appraisals Limited (the “B.I. Appraisals”) An
affiliate of RRA prior to the reorganization
B.I.
ESG Advisory Limited (the “B.I. ESG”) Limited An
affiliate of RRA prior to the reorganization
Roma
Credit &amp; Risk (the “C&amp;R”) An
affiliate of RRA prior to the reorganization
M
Success Finance Ltd (the “MSF”) An
affiliate of RRA prior to the reorganization
Charleton
Holdings Limited (the “Charleton”) An
affiliate of RRA prior to the reorganization
Top
Elect Group Limited (“Top Elect”) Related company formerly controlled by Mr. Cheng
and
Ranger Advisory Co. Limited (“Ranger”) Related company formerly controlled
by Mr. Cheng
Kingsley Cheng Former director of the
Company
Claire Luk Director of the Company</t>
        </is>
      </c>
    </row>
    <row r="5">
      <c r="A5" s="4" t="inlineStr">
        <is>
          <t>SCHEDULE OF RELATED PARTY TRANSACTIONS</t>
        </is>
      </c>
      <c r="B5" s="4" t="inlineStr">
        <is>
          <t xml:space="preserve"> SCHEDULE OF RELATED PARTY TRANSACTIONS
2023 2023 2023
March, 31, September 30,
2023 2023 2023
Name Nature HKD HKD USD
Ranger * Accounts payable $ 205,767 $ - $ -
Top Elect Subscription receivables $ - $ 9,384 $ 1,203
Ms. Luk Due to directors $ 58,500 $ 1,136,666 $ 145,726
Mr. Cheng * Due to directors $ 501,797 $ - $ -
* Mr. Cheng resigned as
Director of the Company on April 6, 2023. As a result, Ranger ceased to be related party since April 6, 2023.</t>
        </is>
      </c>
      <c r="C5" s="4" t="inlineStr">
        <is>
          <t xml:space="preserve">Accounts
payable - related parties SCHEDULE OF RELATED PARTY TRANSACTIONS
March 31,
2022 2023
HKD HKD
Ranger $ 1,275,045 $
205,767 Due
to related parties
2022 2023
March 31,
2022 2023
HKD HKD
RAL $ 1,340,037 $ -
Kingsley Cheng - 501,797
Claire Luk - 58,500
Due to related parties $ 1,340,037 $ 560,297 Due
to related parties represent advances from its related parties for the Company’s payment for daily operating purpose.
The balances are unsecured, non-interest bearing, and payable on demand. Revenue
Years
ended March 31,
2022 2023
HKD HKD
B.I.
Appraisals $ 86,000 $ - Cost
of Revenue
Years
ended March 31,
2022 2023
HKD HKD
Ranger $ 2,973,970 $ - Operating
expenses
2022 2023
Years
ended March 31,
2022 2023
HKD HKD
RAL $ 4,851,764 $ -
Project
P 60,302 -
KLS 83,783 -
Operating
expenses $ 4,995,84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NCENTRATIONS OF RISK (Tables)</t>
        </is>
      </c>
      <c r="B1" s="2" t="inlineStr">
        <is>
          <t>6 Months Ended</t>
        </is>
      </c>
      <c r="C1" s="2" t="inlineStr">
        <is>
          <t>12 Months Ended</t>
        </is>
      </c>
    </row>
    <row r="2">
      <c r="B2" s="2" t="inlineStr">
        <is>
          <t>Sep. 30, 2023</t>
        </is>
      </c>
      <c r="C2" s="2" t="inlineStr">
        <is>
          <t>Mar. 31, 2023</t>
        </is>
      </c>
    </row>
    <row r="3">
      <c r="A3" s="3" t="inlineStr">
        <is>
          <t>Risks and Uncertainties [Abstract]</t>
        </is>
      </c>
      <c r="B3" s="4" t="inlineStr">
        <is>
          <t xml:space="preserve"> </t>
        </is>
      </c>
      <c r="C3" s="4" t="inlineStr">
        <is>
          <t xml:space="preserve"> </t>
        </is>
      </c>
    </row>
    <row r="4">
      <c r="A4" s="4" t="inlineStr">
        <is>
          <t>SCHEDULE OF REVENUE BY GEOGRAPHIC LOCATIONS</t>
        </is>
      </c>
      <c r="B4" s="4" t="inlineStr">
        <is>
          <t xml:space="preserve">Most
of the customers are located in Hong Kong. The following table sets out a breakdown of our revenue by geographic locations of our clients
for the six months ended September 30, 2022 and 2023: SCHEDULE
OF REVENUE BY GEOGRAPHIC LOCATIONS
2022 2023 2023
Six Months ended September 30,
2022 2023 2023
HKD HKD USD
Hong Kong $ 5,924,582 $ 4,479,661 $ 574,316
Singapore 275,984 598,261 76,700
Total: $ 6,200,566 $ 5,077,922 $ 651,016
Revenue Total $ 6,200,566 $ 5,077,922 $ 651,016 </t>
        </is>
      </c>
      <c r="C4" s="4" t="inlineStr">
        <is>
          <t xml:space="preserve"> </t>
        </is>
      </c>
    </row>
    <row r="5">
      <c r="A5" s="4" t="inlineStr">
        <is>
          <t>SCHEDULE OF DIRECT COST AND OUTSTANDING PAYABLE</t>
        </is>
      </c>
      <c r="B5" s="4" t="inlineStr">
        <is>
          <t xml:space="preserve"> SCHEDULE
OF DIRECT COST AND OUTSTANDING PAYABLE
Six
Months ended September 30, 2023 September
30, 2023
Vendor Operating
cost Percentage
Accounts
HKD HKD
Vendor A $ 516,131 15 % $ 205,767 </t>
        </is>
      </c>
      <c r="C5" s="4" t="inlineStr">
        <is>
          <t xml:space="preserve"> SCHEDULE
OF DIRECT COST AND OUTSTANDING PAYABLE
Year ended March 31, 2022 March 31, 2022
Vendors Operating cost Percentage Accounts
HKD HKD
Ranger $ 2,973,970 40 % $ 1,275,0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5" customWidth="1" min="1" max="1"/>
    <col width="29" customWidth="1" min="2" max="2"/>
    <col width="29" customWidth="1" min="3" max="3"/>
    <col width="13" customWidth="1" min="4" max="4"/>
    <col width="29" customWidth="1" min="5" max="5"/>
    <col width="29" customWidth="1" min="6" max="6"/>
    <col width="29" customWidth="1" min="7" max="7"/>
    <col width="13" customWidth="1" min="8" max="8"/>
    <col width="29" customWidth="1" min="9" max="9"/>
    <col width="21" customWidth="1" min="10" max="10"/>
    <col width="29" customWidth="1" min="11" max="11"/>
    <col width="13" customWidth="1" min="12" max="12"/>
  </cols>
  <sheetData>
    <row r="1">
      <c r="A1" s="1" t="inlineStr">
        <is>
          <t>SCHEDULE OF COMPANY’S SUBSIDIARIES (Details)</t>
        </is>
      </c>
      <c r="B1" s="2" t="inlineStr">
        <is>
          <t>6 Months Ended</t>
        </is>
      </c>
      <c r="C1" s="2" t="inlineStr">
        <is>
          <t>12 Months Ended</t>
        </is>
      </c>
    </row>
    <row r="2">
      <c r="B2" s="2" t="inlineStr">
        <is>
          <t>Sep. 30, 2023 USD ($) shares</t>
        </is>
      </c>
      <c r="C2" s="2" t="inlineStr">
        <is>
          <t>Mar. 31, 2023 USD ($) shares</t>
        </is>
      </c>
      <c r="E2" s="2" t="inlineStr">
        <is>
          <t>Sep. 30, 2023 HKD ($) shares</t>
        </is>
      </c>
      <c r="F2" s="2" t="inlineStr">
        <is>
          <t>Sep. 30, 2023 SGD ($) shares</t>
        </is>
      </c>
      <c r="G2" s="2" t="inlineStr">
        <is>
          <t>Mar. 31, 2023 HKD ($) shares</t>
        </is>
      </c>
      <c r="I2" s="2" t="inlineStr">
        <is>
          <t>Mar. 31, 2023 SGD ($) shares</t>
        </is>
      </c>
      <c r="J2" s="2" t="inlineStr">
        <is>
          <t>Apr. 11, 2022 shares</t>
        </is>
      </c>
      <c r="K2" s="2" t="inlineStr">
        <is>
          <t>Mar. 31, 2022 HKD ($) shares</t>
        </is>
      </c>
    </row>
    <row r="3">
      <c r="A3" s="4" t="inlineStr">
        <is>
          <t>Common stock, shares issued</t>
        </is>
      </c>
      <c r="B3" s="6" t="n">
        <v>7975347</v>
      </c>
      <c r="C3" s="6" t="n">
        <v>6646122</v>
      </c>
      <c r="E3" s="6" t="n">
        <v>7975347</v>
      </c>
      <c r="F3" s="6" t="n">
        <v>7975347</v>
      </c>
      <c r="G3" s="6" t="n">
        <v>6646122</v>
      </c>
      <c r="I3" s="6" t="n">
        <v>6646122</v>
      </c>
      <c r="J3" s="6" t="n">
        <v>6562500</v>
      </c>
      <c r="K3" s="6" t="n">
        <v>6562500</v>
      </c>
    </row>
    <row r="4">
      <c r="A4" s="4" t="inlineStr">
        <is>
          <t>Common stock, shares outstanding</t>
        </is>
      </c>
      <c r="B4" s="6" t="n">
        <v>7975347</v>
      </c>
      <c r="C4" s="6" t="n">
        <v>6646122</v>
      </c>
      <c r="E4" s="6" t="n">
        <v>7975347</v>
      </c>
      <c r="F4" s="6" t="n">
        <v>7975347</v>
      </c>
      <c r="G4" s="6" t="n">
        <v>6646122</v>
      </c>
      <c r="I4" s="6" t="n">
        <v>6646122</v>
      </c>
      <c r="J4" s="6" t="n">
        <v>6562500</v>
      </c>
      <c r="K4" s="6" t="n">
        <v>6562500</v>
      </c>
    </row>
    <row r="5">
      <c r="A5" s="4" t="inlineStr">
        <is>
          <t>Ordinary shares value</t>
        </is>
      </c>
      <c r="B5" s="5" t="n">
        <v>7975</v>
      </c>
      <c r="C5" s="5" t="n">
        <v>6646</v>
      </c>
      <c r="D5" s="4" t="inlineStr">
        <is>
          <t>[1]</t>
        </is>
      </c>
      <c r="E5" s="5" t="n">
        <v>62208</v>
      </c>
      <c r="F5" s="4" t="inlineStr">
        <is>
          <t xml:space="preserve"> </t>
        </is>
      </c>
      <c r="G5" s="5" t="n">
        <v>51839</v>
      </c>
      <c r="H5" s="4" t="inlineStr">
        <is>
          <t>[1]</t>
        </is>
      </c>
      <c r="I5" s="4" t="inlineStr">
        <is>
          <t xml:space="preserve"> </t>
        </is>
      </c>
      <c r="J5" s="4" t="inlineStr">
        <is>
          <t xml:space="preserve"> </t>
        </is>
      </c>
      <c r="K5" s="5" t="n">
        <v>51187</v>
      </c>
      <c r="L5" s="4" t="inlineStr">
        <is>
          <t>[1]</t>
        </is>
      </c>
    </row>
    <row r="6">
      <c r="A6" s="4" t="inlineStr">
        <is>
          <t>Lucky Time Ventures Limited [Member]</t>
        </is>
      </c>
      <c r="B6" s="4" t="inlineStr">
        <is>
          <t xml:space="preserve"> </t>
        </is>
      </c>
      <c r="C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row>
    <row r="7">
      <c r="A7" s="4" t="inlineStr">
        <is>
          <t>Incorporation date</t>
        </is>
      </c>
      <c r="B7" s="4" t="inlineStr">
        <is>
          <t>Feb.  08,  2022</t>
        </is>
      </c>
      <c r="C7" s="4" t="inlineStr">
        <is>
          <t>Feb.  08,  2022</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row>
    <row r="8">
      <c r="A8" s="4" t="inlineStr">
        <is>
          <t>Common stock, shares issued</t>
        </is>
      </c>
      <c r="B8" s="6" t="n">
        <v>100</v>
      </c>
      <c r="C8" s="6" t="n">
        <v>100</v>
      </c>
      <c r="E8" s="6" t="n">
        <v>100</v>
      </c>
      <c r="F8" s="6" t="n">
        <v>100</v>
      </c>
      <c r="G8" s="6" t="n">
        <v>100</v>
      </c>
      <c r="I8" s="6" t="n">
        <v>100</v>
      </c>
      <c r="J8" s="4" t="inlineStr">
        <is>
          <t xml:space="preserve"> </t>
        </is>
      </c>
      <c r="K8" s="4" t="inlineStr">
        <is>
          <t xml:space="preserve"> </t>
        </is>
      </c>
    </row>
    <row r="9">
      <c r="A9" s="4" t="inlineStr">
        <is>
          <t>Common stock, shares outstanding</t>
        </is>
      </c>
      <c r="B9" s="6" t="n">
        <v>100</v>
      </c>
      <c r="C9" s="6" t="n">
        <v>100</v>
      </c>
      <c r="E9" s="6" t="n">
        <v>100</v>
      </c>
      <c r="F9" s="6" t="n">
        <v>100</v>
      </c>
      <c r="G9" s="6" t="n">
        <v>100</v>
      </c>
      <c r="I9" s="6" t="n">
        <v>100</v>
      </c>
      <c r="J9" s="4" t="inlineStr">
        <is>
          <t xml:space="preserve"> </t>
        </is>
      </c>
      <c r="K9" s="4" t="inlineStr">
        <is>
          <t xml:space="preserve"> </t>
        </is>
      </c>
    </row>
    <row r="10">
      <c r="A10" s="4" t="inlineStr">
        <is>
          <t>Ordinary shares value | $</t>
        </is>
      </c>
      <c r="B10" s="5" t="n">
        <v>100</v>
      </c>
      <c r="C10" s="5" t="n">
        <v>100</v>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row>
    <row r="11">
      <c r="A11" s="4" t="inlineStr">
        <is>
          <t>Lucky Time Ventures Limited [Member] | Roma Advisory Pte Ltd [Member]</t>
        </is>
      </c>
      <c r="B11" s="4" t="inlineStr">
        <is>
          <t xml:space="preserve"> </t>
        </is>
      </c>
      <c r="C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Effective ownership, percentage</t>
        </is>
      </c>
      <c r="B12" s="9" t="n">
        <v>1</v>
      </c>
      <c r="C12" s="9" t="n">
        <v>1</v>
      </c>
      <c r="E12" s="9" t="n">
        <v>1</v>
      </c>
      <c r="F12" s="9" t="n">
        <v>1</v>
      </c>
      <c r="G12" s="9" t="n">
        <v>1</v>
      </c>
      <c r="I12" s="9" t="n">
        <v>1</v>
      </c>
      <c r="J12" s="4" t="inlineStr">
        <is>
          <t xml:space="preserve"> </t>
        </is>
      </c>
      <c r="K12" s="4" t="inlineStr">
        <is>
          <t xml:space="preserve"> </t>
        </is>
      </c>
    </row>
    <row r="13">
      <c r="A13" s="4" t="inlineStr">
        <is>
          <t>Roma Risk Advisory Limited [Member]</t>
        </is>
      </c>
      <c r="B13" s="4" t="inlineStr">
        <is>
          <t xml:space="preserve"> </t>
        </is>
      </c>
      <c r="C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row>
    <row r="14">
      <c r="A14" s="4" t="inlineStr">
        <is>
          <t>Incorporation date</t>
        </is>
      </c>
      <c r="B14" s="4" t="inlineStr">
        <is>
          <t>Aug.  02,  2018</t>
        </is>
      </c>
      <c r="C14" s="4" t="inlineStr">
        <is>
          <t>Aug.  02,  2018</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row>
    <row r="15">
      <c r="A15" s="4" t="inlineStr">
        <is>
          <t>Common stock, shares issued</t>
        </is>
      </c>
      <c r="B15" s="6" t="n">
        <v>1</v>
      </c>
      <c r="C15" s="6" t="n">
        <v>1</v>
      </c>
      <c r="E15" s="6" t="n">
        <v>1</v>
      </c>
      <c r="F15" s="6" t="n">
        <v>1</v>
      </c>
      <c r="G15" s="6" t="n">
        <v>1</v>
      </c>
      <c r="I15" s="6" t="n">
        <v>1</v>
      </c>
      <c r="J15" s="4" t="inlineStr">
        <is>
          <t xml:space="preserve"> </t>
        </is>
      </c>
      <c r="K15" s="4" t="inlineStr">
        <is>
          <t xml:space="preserve"> </t>
        </is>
      </c>
    </row>
    <row r="16">
      <c r="A16" s="4" t="inlineStr">
        <is>
          <t>Common stock, shares outstanding</t>
        </is>
      </c>
      <c r="B16" s="6" t="n">
        <v>1</v>
      </c>
      <c r="C16" s="6" t="n">
        <v>1</v>
      </c>
      <c r="E16" s="6" t="n">
        <v>1</v>
      </c>
      <c r="F16" s="6" t="n">
        <v>1</v>
      </c>
      <c r="G16" s="6" t="n">
        <v>1</v>
      </c>
      <c r="I16" s="6" t="n">
        <v>1</v>
      </c>
      <c r="J16" s="4" t="inlineStr">
        <is>
          <t xml:space="preserve"> </t>
        </is>
      </c>
      <c r="K16" s="4" t="inlineStr">
        <is>
          <t xml:space="preserve"> </t>
        </is>
      </c>
    </row>
    <row r="17">
      <c r="A17" s="4" t="inlineStr">
        <is>
          <t>Ordinary shares value | $</t>
        </is>
      </c>
      <c r="B17" s="4" t="inlineStr">
        <is>
          <t xml:space="preserve"> </t>
        </is>
      </c>
      <c r="C17" s="4" t="inlineStr">
        <is>
          <t xml:space="preserve"> </t>
        </is>
      </c>
      <c r="E17" s="5" t="n">
        <v>1</v>
      </c>
      <c r="F17" s="4" t="inlineStr">
        <is>
          <t xml:space="preserve"> </t>
        </is>
      </c>
      <c r="G17" s="5" t="n">
        <v>1</v>
      </c>
      <c r="I17" s="4" t="inlineStr">
        <is>
          <t xml:space="preserve"> </t>
        </is>
      </c>
      <c r="J17" s="4" t="inlineStr">
        <is>
          <t xml:space="preserve"> </t>
        </is>
      </c>
      <c r="K17" s="4" t="inlineStr">
        <is>
          <t xml:space="preserve"> </t>
        </is>
      </c>
    </row>
    <row r="18">
      <c r="A18" s="4" t="inlineStr">
        <is>
          <t>Roma Risk Advisory Limited [Member] | Lucky Time Ventures Limited [Member]</t>
        </is>
      </c>
      <c r="B18" s="4" t="inlineStr">
        <is>
          <t xml:space="preserve"> </t>
        </is>
      </c>
      <c r="C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Effective ownership, percentage</t>
        </is>
      </c>
      <c r="B19" s="9" t="n">
        <v>1</v>
      </c>
      <c r="C19" s="9" t="n">
        <v>1</v>
      </c>
      <c r="E19" s="9" t="n">
        <v>1</v>
      </c>
      <c r="F19" s="9" t="n">
        <v>1</v>
      </c>
      <c r="G19" s="9" t="n">
        <v>1</v>
      </c>
      <c r="I19" s="9" t="n">
        <v>1</v>
      </c>
      <c r="J19" s="4" t="inlineStr">
        <is>
          <t xml:space="preserve"> </t>
        </is>
      </c>
      <c r="K19" s="4" t="inlineStr">
        <is>
          <t xml:space="preserve"> </t>
        </is>
      </c>
    </row>
    <row r="20">
      <c r="A20" s="4" t="inlineStr">
        <is>
          <t>Roma Advisory Pte Ltd [Member]</t>
        </is>
      </c>
      <c r="B20" s="4" t="inlineStr">
        <is>
          <t xml:space="preserve"> </t>
        </is>
      </c>
      <c r="C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Incorporation date</t>
        </is>
      </c>
      <c r="B21" s="4" t="inlineStr">
        <is>
          <t>Jan.  03,  2022</t>
        </is>
      </c>
      <c r="C21" s="4" t="inlineStr">
        <is>
          <t>Jan.  03,  2022</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row>
    <row r="22">
      <c r="A22" s="4" t="inlineStr">
        <is>
          <t>Common stock, shares issued</t>
        </is>
      </c>
      <c r="B22" s="6" t="n">
        <v>100</v>
      </c>
      <c r="C22" s="6" t="n">
        <v>100</v>
      </c>
      <c r="E22" s="6" t="n">
        <v>100</v>
      </c>
      <c r="F22" s="6" t="n">
        <v>100</v>
      </c>
      <c r="G22" s="6" t="n">
        <v>100</v>
      </c>
      <c r="I22" s="6" t="n">
        <v>100</v>
      </c>
      <c r="J22" s="4" t="inlineStr">
        <is>
          <t xml:space="preserve"> </t>
        </is>
      </c>
      <c r="K22" s="4" t="inlineStr">
        <is>
          <t xml:space="preserve"> </t>
        </is>
      </c>
    </row>
    <row r="23">
      <c r="A23" s="4" t="inlineStr">
        <is>
          <t>Common stock, shares outstanding</t>
        </is>
      </c>
      <c r="B23" s="6" t="n">
        <v>100</v>
      </c>
      <c r="C23" s="6" t="n">
        <v>100</v>
      </c>
      <c r="E23" s="6" t="n">
        <v>100</v>
      </c>
      <c r="F23" s="6" t="n">
        <v>100</v>
      </c>
      <c r="G23" s="6" t="n">
        <v>100</v>
      </c>
      <c r="I23" s="6" t="n">
        <v>100</v>
      </c>
      <c r="J23" s="4" t="inlineStr">
        <is>
          <t xml:space="preserve"> </t>
        </is>
      </c>
      <c r="K23" s="4" t="inlineStr">
        <is>
          <t xml:space="preserve"> </t>
        </is>
      </c>
    </row>
    <row r="24">
      <c r="A24" s="4" t="inlineStr">
        <is>
          <t>Ordinary shares value | $</t>
        </is>
      </c>
      <c r="B24" s="4" t="inlineStr">
        <is>
          <t xml:space="preserve"> </t>
        </is>
      </c>
      <c r="C24" s="4" t="inlineStr">
        <is>
          <t xml:space="preserve"> </t>
        </is>
      </c>
      <c r="E24" s="4" t="inlineStr">
        <is>
          <t xml:space="preserve"> </t>
        </is>
      </c>
      <c r="F24" s="5" t="n">
        <v>100</v>
      </c>
      <c r="G24" s="4" t="inlineStr">
        <is>
          <t xml:space="preserve"> </t>
        </is>
      </c>
      <c r="I24" s="5" t="n">
        <v>100</v>
      </c>
      <c r="J24" s="4" t="inlineStr">
        <is>
          <t xml:space="preserve"> </t>
        </is>
      </c>
      <c r="K24" s="4" t="inlineStr">
        <is>
          <t xml:space="preserve"> </t>
        </is>
      </c>
    </row>
    <row r="25">
      <c r="A25" s="4" t="inlineStr">
        <is>
          <t>Roma Advisory Pte Ltd [Member] | Roma Risk Advisory Limited [Member]</t>
        </is>
      </c>
      <c r="B25" s="4" t="inlineStr">
        <is>
          <t xml:space="preserve"> </t>
        </is>
      </c>
      <c r="C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Effective ownership, percentage</t>
        </is>
      </c>
      <c r="B26" s="9" t="n">
        <v>1</v>
      </c>
      <c r="C26" s="9" t="n">
        <v>1</v>
      </c>
      <c r="E26" s="9" t="n">
        <v>1</v>
      </c>
      <c r="F26" s="9" t="n">
        <v>1</v>
      </c>
      <c r="G26" s="9" t="n">
        <v>1</v>
      </c>
      <c r="I26" s="9" t="n">
        <v>1</v>
      </c>
      <c r="J26" s="4" t="inlineStr">
        <is>
          <t xml:space="preserve"> </t>
        </is>
      </c>
      <c r="K26" s="4" t="inlineStr">
        <is>
          <t xml:space="preserve"> </t>
        </is>
      </c>
    </row>
    <row r="27"/>
    <row r="28">
      <c r="A28" s="4" t="inlineStr">
        <is>
          <t>[1]The shares amounts
are presented on a retroactive basis.</t>
        </is>
      </c>
    </row>
  </sheetData>
  <mergeCells count="10">
    <mergeCell ref="A1:A2"/>
    <mergeCell ref="C1:D1"/>
    <mergeCell ref="E1:F1"/>
    <mergeCell ref="G1:I1"/>
    <mergeCell ref="K1:L1"/>
    <mergeCell ref="C2:D2"/>
    <mergeCell ref="G2:H2"/>
    <mergeCell ref="K2:L2"/>
    <mergeCell ref="A27:L27"/>
    <mergeCell ref="A28:L2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CHEDULE OF FOREIGN CURRENCY TRANSLATION EXCHANGE RATE (Details)</t>
        </is>
      </c>
      <c r="B1" s="2" t="inlineStr">
        <is>
          <t>Sep. 30, 2023</t>
        </is>
      </c>
      <c r="C1" s="2" t="inlineStr">
        <is>
          <t>Mar. 31, 2023</t>
        </is>
      </c>
      <c r="D1" s="2" t="inlineStr">
        <is>
          <t>Sep. 30, 2022</t>
        </is>
      </c>
      <c r="E1" s="2" t="inlineStr">
        <is>
          <t>Mar. 31, 2022</t>
        </is>
      </c>
    </row>
    <row r="2">
      <c r="A2" s="4" t="inlineStr">
        <is>
          <t>Period End Exchange Rate [Member]</t>
        </is>
      </c>
      <c r="B2" s="4" t="inlineStr">
        <is>
          <t xml:space="preserve"> </t>
        </is>
      </c>
      <c r="C2" s="4" t="inlineStr">
        <is>
          <t xml:space="preserve"> </t>
        </is>
      </c>
      <c r="D2" s="4" t="inlineStr">
        <is>
          <t xml:space="preserve"> </t>
        </is>
      </c>
      <c r="E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oreign currency exchange rate, translation</t>
        </is>
      </c>
      <c r="B4" s="10" t="n">
        <v>5.7369</v>
      </c>
      <c r="C4" s="10" t="n">
        <v>5.9026</v>
      </c>
      <c r="D4" s="10" t="n">
        <v>5.4697</v>
      </c>
      <c r="E4" s="10" t="n">
        <v>5.7843</v>
      </c>
    </row>
    <row r="5">
      <c r="A5" s="4" t="inlineStr">
        <is>
          <t>Period Average Exchange Rat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Foreign currency exchange rate, translation</t>
        </is>
      </c>
      <c r="B7" s="10" t="n">
        <v>5.8253</v>
      </c>
      <c r="C7" s="10" t="n">
        <v>5.709</v>
      </c>
      <c r="D7" s="10" t="n">
        <v>5.6554</v>
      </c>
      <c r="E7" s="10" t="n">
        <v>5.7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25" customWidth="1" min="5" max="5"/>
    <col width="25" customWidth="1" min="6" max="6"/>
  </cols>
  <sheetData>
    <row r="1">
      <c r="A1" s="1" t="inlineStr">
        <is>
          <t>BUSINESS OVERVIEW AND BASIS OF PRESENTATION (Details Narrative)</t>
        </is>
      </c>
      <c r="B1" s="2" t="inlineStr">
        <is>
          <t>Jan. 11, 2024 HKD ($) $ / shares shares</t>
        </is>
      </c>
      <c r="C1" s="2" t="inlineStr">
        <is>
          <t>Sep. 30, 2023 $ / shares shares</t>
        </is>
      </c>
      <c r="D1" s="2" t="inlineStr">
        <is>
          <t>Mar. 31, 2023 $ / shares shares</t>
        </is>
      </c>
      <c r="E1" s="2" t="inlineStr">
        <is>
          <t>Apr. 11, 2022 $ / shares</t>
        </is>
      </c>
      <c r="F1" s="2" t="inlineStr">
        <is>
          <t>Mar. 31, 2022 $ / shares</t>
        </is>
      </c>
    </row>
    <row r="2">
      <c r="A2" s="4" t="inlineStr">
        <is>
          <t>Ordinary shares, per shares | $ / shares</t>
        </is>
      </c>
      <c r="B2" s="4" t="inlineStr">
        <is>
          <t xml:space="preserve"> </t>
        </is>
      </c>
      <c r="C2" s="7" t="n">
        <v>0.001</v>
      </c>
      <c r="D2" s="7" t="n">
        <v>0.001</v>
      </c>
      <c r="E2" s="7" t="n">
        <v>0.001</v>
      </c>
      <c r="F2" s="7" t="n">
        <v>0.001</v>
      </c>
    </row>
    <row r="3">
      <c r="A3" s="4" t="inlineStr">
        <is>
          <t>IPO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ordinary shares | shares</t>
        </is>
      </c>
      <c r="B4" s="6" t="n">
        <v>2449943</v>
      </c>
      <c r="C4" s="4" t="inlineStr">
        <is>
          <t xml:space="preserve"> </t>
        </is>
      </c>
      <c r="D4" s="4" t="inlineStr">
        <is>
          <t xml:space="preserve"> </t>
        </is>
      </c>
      <c r="E4" s="4" t="inlineStr">
        <is>
          <t xml:space="preserve"> </t>
        </is>
      </c>
      <c r="F4" s="4" t="inlineStr">
        <is>
          <t xml:space="preserve"> </t>
        </is>
      </c>
    </row>
    <row r="5">
      <c r="A5" s="4" t="inlineStr">
        <is>
          <t>Ordinary shares, per shares | $ / shares</t>
        </is>
      </c>
      <c r="B5" s="5" t="n">
        <v>4</v>
      </c>
      <c r="C5" s="4" t="inlineStr">
        <is>
          <t xml:space="preserve"> </t>
        </is>
      </c>
      <c r="D5" s="4" t="inlineStr">
        <is>
          <t xml:space="preserve"> </t>
        </is>
      </c>
      <c r="E5" s="4" t="inlineStr">
        <is>
          <t xml:space="preserve"> </t>
        </is>
      </c>
      <c r="F5" s="4" t="inlineStr">
        <is>
          <t xml:space="preserve"> </t>
        </is>
      </c>
    </row>
    <row r="6">
      <c r="A6" s="4" t="inlineStr">
        <is>
          <t>Gross proceeds from offering shares | $</t>
        </is>
      </c>
      <c r="B6" s="5" t="n">
        <v>9799772</v>
      </c>
      <c r="C6" s="4" t="inlineStr">
        <is>
          <t xml:space="preserve"> </t>
        </is>
      </c>
      <c r="D6" s="4" t="inlineStr">
        <is>
          <t xml:space="preserve"> </t>
        </is>
      </c>
      <c r="E6" s="4" t="inlineStr">
        <is>
          <t xml:space="preserve"> </t>
        </is>
      </c>
      <c r="F6" s="4" t="inlineStr">
        <is>
          <t xml:space="preserve"> </t>
        </is>
      </c>
    </row>
    <row r="7">
      <c r="A7" s="4" t="inlineStr">
        <is>
          <t>Shareholder [Member] | IPO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proceeds from offering shares | $</t>
        </is>
      </c>
      <c r="B8" s="5" t="n">
        <v>2502068</v>
      </c>
      <c r="C8" s="4" t="inlineStr">
        <is>
          <t xml:space="preserve"> </t>
        </is>
      </c>
      <c r="D8" s="4" t="inlineStr">
        <is>
          <t xml:space="preserve"> </t>
        </is>
      </c>
      <c r="E8" s="4" t="inlineStr">
        <is>
          <t xml:space="preserve"> </t>
        </is>
      </c>
      <c r="F8" s="4" t="inlineStr">
        <is>
          <t xml:space="preserve"> </t>
        </is>
      </c>
    </row>
    <row r="9">
      <c r="A9" s="4" t="inlineStr">
        <is>
          <t>Sale of stock, shares | shares</t>
        </is>
      </c>
      <c r="B9" s="6" t="n">
        <v>625517</v>
      </c>
      <c r="C9" s="4" t="inlineStr">
        <is>
          <t xml:space="preserve"> </t>
        </is>
      </c>
      <c r="D9" s="4" t="inlineStr">
        <is>
          <t xml:space="preserve"> </t>
        </is>
      </c>
      <c r="E9" s="4" t="inlineStr">
        <is>
          <t xml:space="preserve"> </t>
        </is>
      </c>
      <c r="F9" s="4" t="inlineStr">
        <is>
          <t xml:space="preserve"> </t>
        </is>
      </c>
    </row>
    <row r="10">
      <c r="A10" s="4" t="inlineStr">
        <is>
          <t>Sale of stock, per share | $ / shares</t>
        </is>
      </c>
      <c r="B10" s="5" t="n">
        <v>4</v>
      </c>
      <c r="C10" s="4" t="inlineStr">
        <is>
          <t xml:space="preserve"> </t>
        </is>
      </c>
      <c r="D10" s="4" t="inlineStr">
        <is>
          <t xml:space="preserve"> </t>
        </is>
      </c>
      <c r="E10" s="4" t="inlineStr">
        <is>
          <t xml:space="preserve"> </t>
        </is>
      </c>
      <c r="F10" s="4" t="inlineStr">
        <is>
          <t xml:space="preserve"> </t>
        </is>
      </c>
    </row>
    <row r="11">
      <c r="A11" s="4" t="inlineStr">
        <is>
          <t>Roma Risk Advisory Limited [Member] | Lucky Time Ventures Limi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ffective ownership, percentage</t>
        </is>
      </c>
      <c r="B12" s="4" t="inlineStr">
        <is>
          <t xml:space="preserve"> </t>
        </is>
      </c>
      <c r="C12" s="9" t="n">
        <v>1</v>
      </c>
      <c r="D12" s="9" t="n">
        <v>1</v>
      </c>
      <c r="E12" s="4" t="inlineStr">
        <is>
          <t xml:space="preserve"> </t>
        </is>
      </c>
      <c r="F12" s="4" t="inlineStr">
        <is>
          <t xml:space="preserve"> </t>
        </is>
      </c>
    </row>
    <row r="13">
      <c r="A13" s="4" t="inlineStr">
        <is>
          <t>Roma Risk Advisory Limited [Member] | Mr Cheng King Yip [Member] | Lucky Time Ventures Limit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ive ownership, percentage</t>
        </is>
      </c>
      <c r="B14" s="4" t="inlineStr">
        <is>
          <t xml:space="preserve"> </t>
        </is>
      </c>
      <c r="C14" s="9" t="n">
        <v>1</v>
      </c>
      <c r="D14" s="9" t="n">
        <v>1</v>
      </c>
      <c r="E14" s="4" t="inlineStr">
        <is>
          <t xml:space="preserve"> </t>
        </is>
      </c>
      <c r="F14" s="4" t="inlineStr">
        <is>
          <t xml:space="preserve"> </t>
        </is>
      </c>
    </row>
    <row r="15">
      <c r="A15" s="4" t="inlineStr">
        <is>
          <t>Owned shares | shares</t>
        </is>
      </c>
      <c r="B15" s="4" t="inlineStr">
        <is>
          <t xml:space="preserve"> </t>
        </is>
      </c>
      <c r="C15" s="6" t="n">
        <v>6562499</v>
      </c>
      <c r="D15" s="6" t="n">
        <v>6562500</v>
      </c>
      <c r="E15" s="4" t="inlineStr">
        <is>
          <t xml:space="preserve"> </t>
        </is>
      </c>
      <c r="F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PROPERTY PLANT AND EQUIPMENT USEFUL LIFE (Details)</t>
        </is>
      </c>
      <c r="B1" s="2" t="inlineStr">
        <is>
          <t>Sep. 30, 2023</t>
        </is>
      </c>
      <c r="C1" s="2" t="inlineStr">
        <is>
          <t>Mar. 31, 2023</t>
        </is>
      </c>
    </row>
    <row r="2">
      <c r="A2" s="4" t="inlineStr">
        <is>
          <t>Office Equi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Expected useful life</t>
        </is>
      </c>
      <c r="B4" s="4" t="inlineStr">
        <is>
          <t>5 years</t>
        </is>
      </c>
      <c r="C4"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 width="80" customWidth="1" min="5" max="5"/>
    <col width="80" customWidth="1" min="6" max="6"/>
    <col width="58" customWidth="1" min="7" max="7"/>
    <col width="22" customWidth="1" min="8" max="8"/>
    <col width="22" customWidth="1" min="9" max="9"/>
  </cols>
  <sheetData>
    <row r="1">
      <c r="A1" s="1" t="inlineStr">
        <is>
          <t>SUMMARY OF SIGNIFICANT ACCOUNTING POLICIES (Details Narrative)</t>
        </is>
      </c>
      <c r="B1" s="2" t="inlineStr">
        <is>
          <t>6 Months Ended</t>
        </is>
      </c>
      <c r="E1" s="2" t="inlineStr">
        <is>
          <t>12 Months Ended</t>
        </is>
      </c>
    </row>
    <row r="2">
      <c r="B2" s="2" t="inlineStr">
        <is>
          <t>Sep. 30, 2023 USD ($) $ / shares shares</t>
        </is>
      </c>
      <c r="C2" s="2" t="inlineStr">
        <is>
          <t>Sep. 30, 2023 HKD ($) $ / shares shares</t>
        </is>
      </c>
      <c r="D2" s="2" t="inlineStr">
        <is>
          <t>Sep. 30, 2022 HKD ($) shares</t>
        </is>
      </c>
      <c r="E2" s="2" t="inlineStr">
        <is>
          <t>Mar. 31, 2023 USD ($) $ / shares shares</t>
        </is>
      </c>
      <c r="F2" s="2" t="inlineStr">
        <is>
          <t>Mar. 31, 2023 HKD ($) $ / shares shares</t>
        </is>
      </c>
      <c r="G2" s="2" t="inlineStr">
        <is>
          <t>Mar. 31, 2022 HKD ($) shares</t>
        </is>
      </c>
      <c r="H2" s="2" t="inlineStr">
        <is>
          <t>Sep. 30, 2023 HKD ($)</t>
        </is>
      </c>
      <c r="I2" s="2" t="inlineStr">
        <is>
          <t>Mar. 31, 2023 HK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nience translation rate per share | (per share)</t>
        </is>
      </c>
      <c r="B4" s="5" t="n">
        <v>1</v>
      </c>
      <c r="C4" s="11" t="n">
        <v>7.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overnment grant</t>
        </is>
      </c>
      <c r="B5" s="4" t="inlineStr">
        <is>
          <t xml:space="preserve"> </t>
        </is>
      </c>
      <c r="C5" s="4" t="inlineStr">
        <is>
          <t xml:space="preserve"> </t>
        </is>
      </c>
      <c r="D5" s="5" t="n">
        <v>336200</v>
      </c>
      <c r="E5" s="5" t="n">
        <v>47564</v>
      </c>
      <c r="F5" s="5" t="n">
        <v>371000</v>
      </c>
      <c r="G5" s="5" t="n">
        <v>750000</v>
      </c>
      <c r="H5" s="4" t="inlineStr">
        <is>
          <t xml:space="preserve"> </t>
        </is>
      </c>
      <c r="I5" s="4" t="inlineStr">
        <is>
          <t xml:space="preserve"> </t>
        </is>
      </c>
    </row>
    <row r="6">
      <c r="A6" s="4" t="inlineStr">
        <is>
          <t>Income tax examination, likelihood of settlement</t>
        </is>
      </c>
      <c r="B6" s="4" t="inlineStr">
        <is>
          <t>the largest amount of tax benefit that has a greater than 50% likelihood of
being realized upon ultimate settlement with the tax authority assuming full knowledge of the position and relevant facts</t>
        </is>
      </c>
      <c r="C6" s="4" t="inlineStr">
        <is>
          <t>the largest amount of tax benefit that has a greater than 50% likelihood of
being realized upon ultimate settlement with the tax authority assuming full knowledge of the position and relevant facts</t>
        </is>
      </c>
      <c r="D6" s="4" t="inlineStr">
        <is>
          <t xml:space="preserve"> </t>
        </is>
      </c>
      <c r="E6" s="4" t="inlineStr">
        <is>
          <t>the largest amount of tax benefit that has a greater than 50% likelihood of
being realized upon ultimate settlement with the tax authority assuming full knowledge of the position and relevant facts</t>
        </is>
      </c>
      <c r="F6" s="4" t="inlineStr">
        <is>
          <t>the largest amount of tax benefit that has a greater than 50% likelihood of
being realized upon ultimate settlement with the tax authority assuming full knowledge of the position and relevant facts</t>
        </is>
      </c>
      <c r="G6" s="4" t="inlineStr">
        <is>
          <t xml:space="preserve"> </t>
        </is>
      </c>
      <c r="H6" s="4" t="inlineStr">
        <is>
          <t xml:space="preserve"> </t>
        </is>
      </c>
      <c r="I6" s="4" t="inlineStr">
        <is>
          <t xml:space="preserve"> </t>
        </is>
      </c>
    </row>
    <row r="7">
      <c r="A7" s="4" t="inlineStr">
        <is>
          <t>Income tax, interest and penalties | $</t>
        </is>
      </c>
      <c r="B7" s="4" t="inlineStr">
        <is>
          <t xml:space="preserve"> </t>
        </is>
      </c>
      <c r="C7" s="5" t="n">
        <v>0</v>
      </c>
      <c r="D7" s="5" t="n">
        <v>0</v>
      </c>
      <c r="E7" s="4" t="inlineStr">
        <is>
          <t xml:space="preserve"> </t>
        </is>
      </c>
      <c r="F7" s="5" t="n">
        <v>0</v>
      </c>
      <c r="G7" s="6" t="n">
        <v>0</v>
      </c>
      <c r="H7" s="4" t="inlineStr">
        <is>
          <t xml:space="preserve"> </t>
        </is>
      </c>
      <c r="I7" s="4" t="inlineStr">
        <is>
          <t xml:space="preserve"> </t>
        </is>
      </c>
    </row>
    <row r="8">
      <c r="A8" s="4" t="inlineStr">
        <is>
          <t>Unrecognized tax benefits | $</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5" t="n">
        <v>0</v>
      </c>
    </row>
    <row r="9">
      <c r="A9" s="4" t="inlineStr">
        <is>
          <t>Dilutive shares | shares</t>
        </is>
      </c>
      <c r="B9" s="6" t="n">
        <v>0</v>
      </c>
      <c r="C9" s="6" t="n">
        <v>0</v>
      </c>
      <c r="D9" s="6" t="n">
        <v>0</v>
      </c>
      <c r="E9" s="6" t="n">
        <v>0</v>
      </c>
      <c r="F9" s="6" t="n">
        <v>0</v>
      </c>
      <c r="G9" s="6" t="n">
        <v>0</v>
      </c>
      <c r="H9" s="4" t="inlineStr">
        <is>
          <t xml:space="preserve"> </t>
        </is>
      </c>
      <c r="I9" s="4" t="inlineStr">
        <is>
          <t xml:space="preserve"> </t>
        </is>
      </c>
    </row>
    <row r="10">
      <c r="A10" s="4" t="inlineStr">
        <is>
          <t>Defined contribution plans</t>
        </is>
      </c>
      <c r="B10" s="5" t="n">
        <v>17388</v>
      </c>
      <c r="C10" s="5" t="n">
        <v>135626</v>
      </c>
      <c r="D10" s="5" t="n">
        <v>142819</v>
      </c>
      <c r="E10" s="5" t="n">
        <v>36523</v>
      </c>
      <c r="F10" s="5" t="n">
        <v>284883</v>
      </c>
      <c r="G10" s="5" t="n">
        <v>170692</v>
      </c>
      <c r="H10" s="4" t="inlineStr">
        <is>
          <t xml:space="preserve"> </t>
        </is>
      </c>
      <c r="I10" s="4" t="inlineStr">
        <is>
          <t xml:space="preserve"> </t>
        </is>
      </c>
    </row>
    <row r="11">
      <c r="A11" s="4" t="inlineStr">
        <is>
          <t>Segment reporting description</t>
        </is>
      </c>
      <c r="B11" s="4" t="inlineStr">
        <is>
          <t>one reporting business segment in two (2) geographical locations, being Hong Kong and Singapore</t>
        </is>
      </c>
      <c r="C11" s="4" t="inlineStr">
        <is>
          <t>one reporting business segment in two (2) geographical locations, being Hong Kong and Singapore</t>
        </is>
      </c>
      <c r="D11" s="4" t="inlineStr">
        <is>
          <t>one reporting business segment in two (2) geographical locations, being Hong Kong and Singapore</t>
        </is>
      </c>
      <c r="E11" s="4" t="inlineStr">
        <is>
          <t>one reporting business segment in Hong Kong and Singapore</t>
        </is>
      </c>
      <c r="F11" s="4" t="inlineStr">
        <is>
          <t>one reporting business segment in Hong Kong and Singapore</t>
        </is>
      </c>
      <c r="G11" s="4" t="inlineStr">
        <is>
          <t>one reporting business segment in Hong Kong and Singapore</t>
        </is>
      </c>
      <c r="H11" s="4" t="inlineStr">
        <is>
          <t xml:space="preserve"> </t>
        </is>
      </c>
      <c r="I11" s="4" t="inlineStr">
        <is>
          <t xml:space="preserve"> </t>
        </is>
      </c>
    </row>
    <row r="12">
      <c r="A12" s="4" t="inlineStr">
        <is>
          <t>Cash</t>
        </is>
      </c>
      <c r="B12" s="5" t="n">
        <v>18434</v>
      </c>
      <c r="C12" s="4" t="inlineStr">
        <is>
          <t xml:space="preserve"> </t>
        </is>
      </c>
      <c r="D12" s="4" t="inlineStr">
        <is>
          <t xml:space="preserve"> </t>
        </is>
      </c>
      <c r="E12" s="5" t="n">
        <v>67975</v>
      </c>
      <c r="F12" s="4" t="inlineStr">
        <is>
          <t xml:space="preserve"> </t>
        </is>
      </c>
      <c r="G12" s="5" t="n">
        <v>420582</v>
      </c>
      <c r="H12" s="5" t="n">
        <v>143788</v>
      </c>
      <c r="I12" s="5" t="n">
        <v>530206</v>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nience translation rate per share | $ / shares</t>
        </is>
      </c>
      <c r="B15" s="4" t="inlineStr">
        <is>
          <t xml:space="preserve"> </t>
        </is>
      </c>
      <c r="C15" s="4" t="inlineStr">
        <is>
          <t xml:space="preserve"> </t>
        </is>
      </c>
      <c r="D15" s="4" t="inlineStr">
        <is>
          <t xml:space="preserve"> </t>
        </is>
      </c>
      <c r="E15" s="4" t="inlineStr">
        <is>
          <t xml:space="preserve"> </t>
        </is>
      </c>
      <c r="F15" s="5" t="n">
        <v>1</v>
      </c>
      <c r="G15" s="4" t="inlineStr">
        <is>
          <t xml:space="preserve"> </t>
        </is>
      </c>
      <c r="H15" s="4" t="inlineStr">
        <is>
          <t xml:space="preserve"> </t>
        </is>
      </c>
      <c r="I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nience translation rate per share | $ / shares</t>
        </is>
      </c>
      <c r="B18" s="4" t="inlineStr">
        <is>
          <t xml:space="preserve"> </t>
        </is>
      </c>
      <c r="C18" s="4" t="inlineStr">
        <is>
          <t xml:space="preserve"> </t>
        </is>
      </c>
      <c r="D18" s="4" t="inlineStr">
        <is>
          <t xml:space="preserve"> </t>
        </is>
      </c>
      <c r="E18" s="12" t="n">
        <v>0.1282</v>
      </c>
      <c r="F18" s="4" t="inlineStr">
        <is>
          <t xml:space="preserve"> </t>
        </is>
      </c>
      <c r="G18" s="4" t="inlineStr">
        <is>
          <t xml:space="preserve"> </t>
        </is>
      </c>
      <c r="H18" s="4" t="inlineStr">
        <is>
          <t xml:space="preserve"> </t>
        </is>
      </c>
      <c r="I18" s="4" t="inlineStr">
        <is>
          <t xml:space="preserve"> </t>
        </is>
      </c>
    </row>
    <row r="19">
      <c r="A19" s="4" t="inlineStr">
        <is>
          <t>Credit Concentration Ris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redit compensation</t>
        </is>
      </c>
      <c r="B21" s="5" t="n">
        <v>64102</v>
      </c>
      <c r="C21" s="5" t="n">
        <v>500000</v>
      </c>
      <c r="D21" s="4" t="inlineStr">
        <is>
          <t xml:space="preserve"> </t>
        </is>
      </c>
      <c r="E21" s="5" t="n">
        <v>64126</v>
      </c>
      <c r="F21" s="5" t="n">
        <v>500000</v>
      </c>
      <c r="G21" s="4" t="inlineStr">
        <is>
          <t xml:space="preserve"> </t>
        </is>
      </c>
      <c r="H21" s="4" t="inlineStr">
        <is>
          <t xml:space="preserve"> </t>
        </is>
      </c>
      <c r="I21" s="4" t="inlineStr">
        <is>
          <t xml:space="preserve"> </t>
        </is>
      </c>
    </row>
  </sheetData>
  <mergeCells count="3">
    <mergeCell ref="A1:A2"/>
    <mergeCell ref="B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IQUIDITY AND CAPITAL RESOURCES (Details Narrative)</t>
        </is>
      </c>
      <c r="B1" s="2" t="inlineStr">
        <is>
          <t>6 Months Ended</t>
        </is>
      </c>
      <c r="F1" s="2" t="inlineStr">
        <is>
          <t>12 Months Ended</t>
        </is>
      </c>
    </row>
    <row r="2">
      <c r="B2" s="2" t="inlineStr">
        <is>
          <t>Sep. 30, 2023 USD ($)</t>
        </is>
      </c>
      <c r="C2" s="2" t="inlineStr">
        <is>
          <t>Sep. 30, 2023 HKD ($)</t>
        </is>
      </c>
      <c r="D2" s="2" t="inlineStr">
        <is>
          <t>Sep. 30, 2022 USD ($)</t>
        </is>
      </c>
      <c r="E2" s="2" t="inlineStr">
        <is>
          <t>Sep. 30, 2022 HKD ($)</t>
        </is>
      </c>
      <c r="F2" s="2" t="inlineStr">
        <is>
          <t>Mar. 31, 2023 USD ($)</t>
        </is>
      </c>
      <c r="G2" s="2" t="inlineStr">
        <is>
          <t>Mar. 31, 2023 HKD ($)</t>
        </is>
      </c>
      <c r="H2" s="2" t="inlineStr">
        <is>
          <t>Mar. 31, 2022 USD ($)</t>
        </is>
      </c>
      <c r="I2" s="2" t="inlineStr">
        <is>
          <t>Mar. 31, 2022 HKD ($)</t>
        </is>
      </c>
      <c r="J2" s="2" t="inlineStr">
        <is>
          <t>Sep. 30, 2023 HKD ($)</t>
        </is>
      </c>
      <c r="K2" s="2" t="inlineStr">
        <is>
          <t>Mar. 31, 2023 HK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225205</v>
      </c>
      <c r="C4" s="5" t="n">
        <v>1756610</v>
      </c>
      <c r="D4" s="5" t="n">
        <v>88917</v>
      </c>
      <c r="E4" s="5" t="n">
        <v>693556</v>
      </c>
      <c r="F4" s="5" t="n">
        <v>129719</v>
      </c>
      <c r="G4" s="5" t="n">
        <v>1011804</v>
      </c>
      <c r="H4" s="5" t="n">
        <v>131073</v>
      </c>
      <c r="I4" s="5" t="n">
        <v>1022362</v>
      </c>
      <c r="J4" s="4" t="inlineStr">
        <is>
          <t xml:space="preserve"> </t>
        </is>
      </c>
      <c r="K4" s="4" t="inlineStr">
        <is>
          <t xml:space="preserve"> </t>
        </is>
      </c>
    </row>
    <row r="5">
      <c r="A5" s="4" t="inlineStr">
        <is>
          <t>Cash</t>
        </is>
      </c>
      <c r="B5" s="6" t="n">
        <v>18434</v>
      </c>
      <c r="C5" s="4" t="inlineStr">
        <is>
          <t xml:space="preserve"> </t>
        </is>
      </c>
      <c r="D5" s="4" t="inlineStr">
        <is>
          <t xml:space="preserve"> </t>
        </is>
      </c>
      <c r="E5" s="4" t="inlineStr">
        <is>
          <t xml:space="preserve"> </t>
        </is>
      </c>
      <c r="F5" s="6" t="n">
        <v>67975</v>
      </c>
      <c r="G5" s="4" t="inlineStr">
        <is>
          <t xml:space="preserve"> </t>
        </is>
      </c>
      <c r="H5" s="4" t="inlineStr">
        <is>
          <t xml:space="preserve"> </t>
        </is>
      </c>
      <c r="I5" s="6" t="n">
        <v>420582</v>
      </c>
      <c r="J5" s="5" t="n">
        <v>143788</v>
      </c>
      <c r="K5" s="5" t="n">
        <v>530206</v>
      </c>
    </row>
    <row r="6">
      <c r="A6" s="4" t="inlineStr">
        <is>
          <t>Net cash used in operating activities</t>
        </is>
      </c>
      <c r="B6" s="6" t="n">
        <v>7761</v>
      </c>
      <c r="C6" s="6" t="n">
        <v>60542</v>
      </c>
      <c r="D6" s="4" t="inlineStr">
        <is>
          <t xml:space="preserve"> </t>
        </is>
      </c>
      <c r="E6" s="6" t="n">
        <v>370108</v>
      </c>
      <c r="F6" s="6" t="n">
        <v>-70078</v>
      </c>
      <c r="G6" s="6" t="n">
        <v>-546611</v>
      </c>
      <c r="H6" s="4" t="inlineStr">
        <is>
          <t xml:space="preserve"> </t>
        </is>
      </c>
      <c r="I6" s="6" t="n">
        <v>-96883</v>
      </c>
      <c r="J6" s="4" t="inlineStr">
        <is>
          <t xml:space="preserve"> </t>
        </is>
      </c>
      <c r="K6" s="4" t="inlineStr">
        <is>
          <t xml:space="preserve"> </t>
        </is>
      </c>
    </row>
    <row r="7">
      <c r="A7" s="4" t="inlineStr">
        <is>
          <t>Loss from operation</t>
        </is>
      </c>
      <c r="B7" s="5" t="n">
        <v>222737</v>
      </c>
      <c r="C7" s="5" t="n">
        <v>1737355</v>
      </c>
      <c r="D7" s="4" t="inlineStr">
        <is>
          <t xml:space="preserve"> </t>
        </is>
      </c>
      <c r="E7" s="5" t="n">
        <v>1004739</v>
      </c>
      <c r="F7" s="6" t="n">
        <v>173665</v>
      </c>
      <c r="G7" s="6" t="n">
        <v>1354586</v>
      </c>
      <c r="H7" s="4" t="inlineStr">
        <is>
          <t xml:space="preserve"> </t>
        </is>
      </c>
      <c r="I7" s="5" t="n">
        <v>1821438</v>
      </c>
      <c r="J7" s="4" t="inlineStr">
        <is>
          <t xml:space="preserve"> </t>
        </is>
      </c>
      <c r="K7" s="4" t="inlineStr">
        <is>
          <t xml:space="preserve"> </t>
        </is>
      </c>
    </row>
    <row r="8">
      <c r="A8" s="4" t="inlineStr">
        <is>
          <t>Cash inflows</t>
        </is>
      </c>
      <c r="B8" s="4" t="inlineStr">
        <is>
          <t xml:space="preserve"> </t>
        </is>
      </c>
      <c r="C8" s="4" t="inlineStr">
        <is>
          <t xml:space="preserve"> </t>
        </is>
      </c>
      <c r="D8" s="4" t="inlineStr">
        <is>
          <t xml:space="preserve"> </t>
        </is>
      </c>
      <c r="E8" s="4" t="inlineStr">
        <is>
          <t xml:space="preserve"> </t>
        </is>
      </c>
      <c r="F8" s="5" t="n">
        <v>13283</v>
      </c>
      <c r="G8" s="5" t="n">
        <v>103611</v>
      </c>
      <c r="H8" s="4" t="inlineStr">
        <is>
          <t xml:space="preserve"> </t>
        </is>
      </c>
      <c r="I8" s="4" t="inlineStr">
        <is>
          <t xml:space="preserve"> </t>
        </is>
      </c>
      <c r="J8" s="4" t="inlineStr">
        <is>
          <t xml:space="preserve"> </t>
        </is>
      </c>
      <c r="K8" s="4" t="inlineStr">
        <is>
          <t xml:space="preserve"> </t>
        </is>
      </c>
    </row>
  </sheetData>
  <mergeCells count="3">
    <mergeCell ref="A1:A2"/>
    <mergeCell ref="B1:E1"/>
    <mergeCell ref="F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1" customWidth="1" min="1" max="1"/>
    <col width="40" customWidth="1" min="2" max="2"/>
    <col width="40" customWidth="1" min="3" max="3"/>
    <col width="40" customWidth="1" min="4" max="4"/>
    <col width="40" customWidth="1" min="5" max="5"/>
    <col width="13" customWidth="1" min="6" max="6"/>
    <col width="40" customWidth="1" min="7" max="7"/>
    <col width="13" customWidth="1" min="8" max="8"/>
    <col width="40" customWidth="1" min="9" max="9"/>
    <col width="13" customWidth="1" min="10" max="10"/>
  </cols>
  <sheetData>
    <row r="1">
      <c r="A1" s="1" t="inlineStr">
        <is>
          <t>Condensed Consolidated Statements of Operations and Comprehensive Loss</t>
        </is>
      </c>
      <c r="B1" s="2" t="inlineStr">
        <is>
          <t>6 Months Ended</t>
        </is>
      </c>
      <c r="E1" s="2" t="inlineStr">
        <is>
          <t>12 Months Ended</t>
        </is>
      </c>
    </row>
    <row r="2">
      <c r="B2" s="2" t="inlineStr">
        <is>
          <t>Sep. 30, 2023 USD ($) $ / shares shares</t>
        </is>
      </c>
      <c r="C2" s="2" t="inlineStr">
        <is>
          <t>Sep. 30, 2023 HKD ($) $ / shares shares</t>
        </is>
      </c>
      <c r="D2" s="2" t="inlineStr">
        <is>
          <t>Sep. 30, 2022 HKD ($) $ / shares shares</t>
        </is>
      </c>
      <c r="E2" s="2" t="inlineStr">
        <is>
          <t>Mar. 31, 2023 USD ($) $ / shares shares</t>
        </is>
      </c>
      <c r="G2" s="2" t="inlineStr">
        <is>
          <t>Mar. 31, 2023 HKD ($) $ / shares shares</t>
        </is>
      </c>
      <c r="I2" s="2" t="inlineStr">
        <is>
          <t>Mar. 31, 2022 HKD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Revenues, net</t>
        </is>
      </c>
      <c r="B4" s="5" t="n">
        <v>651016</v>
      </c>
      <c r="C4" s="5" t="n">
        <v>5077922</v>
      </c>
      <c r="D4" s="5" t="n">
        <v>6200566</v>
      </c>
      <c r="E4" s="5" t="n">
        <v>1748154</v>
      </c>
      <c r="G4" s="5" t="n">
        <v>13635605</v>
      </c>
      <c r="I4" s="5" t="n">
        <v>14216099</v>
      </c>
    </row>
    <row r="5">
      <c r="A5" s="4" t="inlineStr">
        <is>
          <t>Cost of revenue</t>
        </is>
      </c>
      <c r="B5" s="6" t="n">
        <v>-453498</v>
      </c>
      <c r="C5" s="6" t="n">
        <v>-3537287</v>
      </c>
      <c r="D5" s="6" t="n">
        <v>-3734965</v>
      </c>
      <c r="E5" s="6" t="n">
        <v>-1007578</v>
      </c>
      <c r="G5" s="6" t="n">
        <v>-7859107</v>
      </c>
      <c r="I5" s="6" t="n">
        <v>-7407541</v>
      </c>
    </row>
    <row r="6">
      <c r="A6" s="4" t="inlineStr">
        <is>
          <t>Gross profit</t>
        </is>
      </c>
      <c r="B6" s="6" t="n">
        <v>197518</v>
      </c>
      <c r="C6" s="6" t="n">
        <v>1540635</v>
      </c>
      <c r="D6" s="6" t="n">
        <v>2465601</v>
      </c>
      <c r="E6" s="6" t="n">
        <v>740576</v>
      </c>
      <c r="G6" s="6" t="n">
        <v>5776498</v>
      </c>
      <c r="I6" s="6" t="n">
        <v>6808558</v>
      </c>
    </row>
    <row r="7">
      <c r="A7" s="3" t="inlineStr">
        <is>
          <t>Operating expenses:</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row>
    <row r="8">
      <c r="A8" s="4" t="inlineStr">
        <is>
          <t>Sale and marketing expenses</t>
        </is>
      </c>
      <c r="B8" s="6" t="n">
        <v>33537</v>
      </c>
      <c r="C8" s="6" t="n">
        <v>261587</v>
      </c>
      <c r="D8" s="6" t="n">
        <v>444229</v>
      </c>
      <c r="E8" s="6" t="n">
        <v>88401</v>
      </c>
      <c r="G8" s="6" t="n">
        <v>689525</v>
      </c>
      <c r="I8" s="6" t="n">
        <v>2828413</v>
      </c>
    </row>
    <row r="9">
      <c r="A9" s="4" t="inlineStr">
        <is>
          <t>General and administrative expenses</t>
        </is>
      </c>
      <c r="B9" s="6" t="n">
        <v>386718</v>
      </c>
      <c r="C9" s="6" t="n">
        <v>3016403</v>
      </c>
      <c r="D9" s="6" t="n">
        <v>3026111</v>
      </c>
      <c r="E9" s="6" t="n">
        <v>825840</v>
      </c>
      <c r="G9" s="6" t="n">
        <v>6441559</v>
      </c>
      <c r="I9" s="6" t="n">
        <v>5801583</v>
      </c>
    </row>
    <row r="10">
      <c r="A10" s="4" t="inlineStr">
        <is>
          <t>Total operating expenses</t>
        </is>
      </c>
      <c r="B10" s="6" t="n">
        <v>420255</v>
      </c>
      <c r="C10" s="6" t="n">
        <v>3277990</v>
      </c>
      <c r="D10" s="6" t="n">
        <v>3470340</v>
      </c>
      <c r="E10" s="6" t="n">
        <v>914241</v>
      </c>
      <c r="G10" s="6" t="n">
        <v>7131084</v>
      </c>
      <c r="I10" s="6" t="n">
        <v>8629996</v>
      </c>
    </row>
    <row r="11">
      <c r="A11" s="4" t="inlineStr">
        <is>
          <t>Loss from operations</t>
        </is>
      </c>
      <c r="B11" s="6" t="n">
        <v>-222737</v>
      </c>
      <c r="C11" s="6" t="n">
        <v>-1737355</v>
      </c>
      <c r="D11" s="6" t="n">
        <v>-1004739</v>
      </c>
      <c r="E11" s="6" t="n">
        <v>-173665</v>
      </c>
      <c r="G11" s="6" t="n">
        <v>-1354586</v>
      </c>
      <c r="I11" s="6" t="n">
        <v>-1821438</v>
      </c>
    </row>
    <row r="12">
      <c r="A12" s="3" t="inlineStr">
        <is>
          <t>Other income (expense):</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row>
    <row r="13">
      <c r="A13" s="4" t="inlineStr">
        <is>
          <t>Interest income</t>
        </is>
      </c>
      <c r="B13" s="6" t="n">
        <v>94</v>
      </c>
      <c r="C13" s="6" t="n">
        <v>735</v>
      </c>
      <c r="D13" s="6" t="n">
        <v>31</v>
      </c>
      <c r="E13" s="6" t="n">
        <v>46</v>
      </c>
      <c r="G13" s="6" t="n">
        <v>361</v>
      </c>
      <c r="I13" s="6" t="n">
        <v>16</v>
      </c>
    </row>
    <row r="14">
      <c r="A14" s="4" t="inlineStr">
        <is>
          <t>Government grant</t>
        </is>
      </c>
      <c r="B14" s="4" t="inlineStr">
        <is>
          <t xml:space="preserve"> </t>
        </is>
      </c>
      <c r="C14" s="4" t="inlineStr">
        <is>
          <t xml:space="preserve"> </t>
        </is>
      </c>
      <c r="D14" s="6" t="n">
        <v>336200</v>
      </c>
      <c r="E14" s="6" t="n">
        <v>47564</v>
      </c>
      <c r="G14" s="6" t="n">
        <v>371000</v>
      </c>
      <c r="I14" s="6" t="n">
        <v>750000</v>
      </c>
    </row>
    <row r="15">
      <c r="A15" s="4" t="inlineStr">
        <is>
          <t>Foreign exchange loss, net</t>
        </is>
      </c>
      <c r="B15" s="6" t="n">
        <v>-2588</v>
      </c>
      <c r="C15" s="6" t="n">
        <v>-20190</v>
      </c>
      <c r="D15" s="6" t="n">
        <v>-26558</v>
      </c>
      <c r="E15" s="6" t="n">
        <v>-3538</v>
      </c>
      <c r="G15" s="6" t="n">
        <v>-27599</v>
      </c>
      <c r="I15" s="6" t="n">
        <v>-12890</v>
      </c>
    </row>
    <row r="16">
      <c r="A16" s="4" t="inlineStr">
        <is>
          <t>Sundry income</t>
        </is>
      </c>
      <c r="B16" s="6" t="n">
        <v>26</v>
      </c>
      <c r="C16" s="6" t="n">
        <v>200</v>
      </c>
      <c r="D16" s="6" t="n">
        <v>1510</v>
      </c>
      <c r="E16" s="6" t="n">
        <v>196</v>
      </c>
      <c r="G16" s="6" t="n">
        <v>1529</v>
      </c>
      <c r="I16" s="6" t="n">
        <v>61950</v>
      </c>
    </row>
    <row r="17">
      <c r="A17" s="4" t="inlineStr">
        <is>
          <t>Total other income (expense), net</t>
        </is>
      </c>
      <c r="B17" s="6" t="n">
        <v>-2468</v>
      </c>
      <c r="C17" s="6" t="n">
        <v>-19255</v>
      </c>
      <c r="D17" s="6" t="n">
        <v>311183</v>
      </c>
      <c r="E17" s="6" t="n">
        <v>44268</v>
      </c>
      <c r="G17" s="6" t="n">
        <v>345291</v>
      </c>
      <c r="I17" s="6" t="n">
        <v>799076</v>
      </c>
    </row>
    <row r="18">
      <c r="A18" s="4" t="inlineStr">
        <is>
          <t>Loss before income taxes</t>
        </is>
      </c>
      <c r="B18" s="6" t="n">
        <v>-225205</v>
      </c>
      <c r="C18" s="6" t="n">
        <v>-1756610</v>
      </c>
      <c r="D18" s="6" t="n">
        <v>-693556</v>
      </c>
      <c r="E18" s="6" t="n">
        <v>-129397</v>
      </c>
      <c r="G18" s="6" t="n">
        <v>-1009295</v>
      </c>
      <c r="I18" s="6" t="n">
        <v>-1022362</v>
      </c>
    </row>
    <row r="19">
      <c r="A19" s="4" t="inlineStr">
        <is>
          <t>Income tax expense</t>
        </is>
      </c>
      <c r="B19" s="4" t="inlineStr">
        <is>
          <t xml:space="preserve"> </t>
        </is>
      </c>
      <c r="C19" s="4" t="inlineStr">
        <is>
          <t xml:space="preserve"> </t>
        </is>
      </c>
      <c r="D19" s="4" t="inlineStr">
        <is>
          <t xml:space="preserve"> </t>
        </is>
      </c>
      <c r="E19" s="6" t="n">
        <v>-322</v>
      </c>
      <c r="G19" s="6" t="n">
        <v>-2509</v>
      </c>
      <c r="I19" s="4" t="inlineStr">
        <is>
          <t xml:space="preserve"> </t>
        </is>
      </c>
    </row>
    <row r="20">
      <c r="A20" s="4" t="inlineStr">
        <is>
          <t>NET LOSS</t>
        </is>
      </c>
      <c r="B20" s="6" t="n">
        <v>-225205</v>
      </c>
      <c r="C20" s="6" t="n">
        <v>-1756610</v>
      </c>
      <c r="D20" s="6" t="n">
        <v>-693556</v>
      </c>
      <c r="E20" s="6" t="n">
        <v>-129719</v>
      </c>
      <c r="G20" s="6" t="n">
        <v>-1011804</v>
      </c>
      <c r="I20" s="6" t="n">
        <v>-1022362</v>
      </c>
    </row>
    <row r="21">
      <c r="A21" s="3" t="inlineStr">
        <is>
          <t>Other comprehensive loss:</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row>
    <row r="22">
      <c r="A22" s="4" t="inlineStr">
        <is>
          <t>Foreign currency translation adjustment</t>
        </is>
      </c>
      <c r="B22" s="6" t="n">
        <v>954</v>
      </c>
      <c r="C22" s="6" t="n">
        <v>7439</v>
      </c>
      <c r="D22" s="6" t="n">
        <v>1164</v>
      </c>
      <c r="E22" s="6" t="n">
        <v>770</v>
      </c>
      <c r="G22" s="6" t="n">
        <v>6013</v>
      </c>
      <c r="I22" s="6" t="n">
        <v>-80</v>
      </c>
    </row>
    <row r="23">
      <c r="A23" s="4" t="inlineStr">
        <is>
          <t>COMPREHENSIVE LOSS</t>
        </is>
      </c>
      <c r="B23" s="5" t="n">
        <v>-224251</v>
      </c>
      <c r="C23" s="5" t="n">
        <v>-1749171</v>
      </c>
      <c r="D23" s="5" t="n">
        <v>-692392</v>
      </c>
      <c r="E23" s="5" t="n">
        <v>-128949</v>
      </c>
      <c r="G23" s="5" t="n">
        <v>-1005791</v>
      </c>
      <c r="I23" s="5" t="n">
        <v>-1022442</v>
      </c>
    </row>
    <row r="24">
      <c r="A24" s="3" t="inlineStr">
        <is>
          <t>Loss per share :-</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row>
    <row r="25">
      <c r="A25" s="4" t="inlineStr">
        <is>
          <t>- Basic | (per share)</t>
        </is>
      </c>
      <c r="B25" s="8" t="n">
        <v>-0.03</v>
      </c>
      <c r="C25" s="8" t="n">
        <v>-0.25</v>
      </c>
      <c r="D25" s="8" t="n">
        <v>-0.11</v>
      </c>
      <c r="E25" s="8" t="n">
        <v>-0.02</v>
      </c>
      <c r="G25" s="8" t="n">
        <v>-0.15</v>
      </c>
      <c r="I25" s="8" t="n">
        <v>-0.16</v>
      </c>
    </row>
    <row r="26">
      <c r="A26" s="4" t="inlineStr">
        <is>
          <t>- Diluted | (per share)</t>
        </is>
      </c>
      <c r="B26" s="8" t="n">
        <v>-0.03</v>
      </c>
      <c r="C26" s="8" t="n">
        <v>-0.25</v>
      </c>
      <c r="D26" s="8" t="n">
        <v>-0.11</v>
      </c>
      <c r="E26" s="8" t="n">
        <v>-0.02</v>
      </c>
      <c r="G26" s="8" t="n">
        <v>-0.15</v>
      </c>
      <c r="I26" s="8" t="n">
        <v>-0.16</v>
      </c>
    </row>
    <row r="27">
      <c r="A27" s="3" t="inlineStr">
        <is>
          <t>Weighted average number of ordinary shares</t>
        </is>
      </c>
      <c r="B27" s="4" t="inlineStr">
        <is>
          <t xml:space="preserve"> </t>
        </is>
      </c>
      <c r="C27" s="4" t="inlineStr">
        <is>
          <t xml:space="preserve"> </t>
        </is>
      </c>
      <c r="D27" s="4" t="inlineStr">
        <is>
          <t xml:space="preserve"> </t>
        </is>
      </c>
      <c r="E27" s="4" t="inlineStr">
        <is>
          <t xml:space="preserve"> </t>
        </is>
      </c>
      <c r="G27" s="4" t="inlineStr">
        <is>
          <t xml:space="preserve"> </t>
        </is>
      </c>
      <c r="I27" s="4" t="inlineStr">
        <is>
          <t xml:space="preserve"> </t>
        </is>
      </c>
    </row>
    <row r="28">
      <c r="A28" s="4" t="inlineStr">
        <is>
          <t>Basic</t>
        </is>
      </c>
      <c r="B28" s="6" t="n">
        <v>7127516</v>
      </c>
      <c r="C28" s="6" t="n">
        <v>7127516</v>
      </c>
      <c r="D28" s="6" t="n">
        <v>6562500</v>
      </c>
      <c r="E28" s="6" t="n">
        <v>6598926</v>
      </c>
      <c r="F28" s="4" t="inlineStr">
        <is>
          <t>[1]</t>
        </is>
      </c>
      <c r="G28" s="6" t="n">
        <v>6598926</v>
      </c>
      <c r="H28" s="4" t="inlineStr">
        <is>
          <t>[1]</t>
        </is>
      </c>
      <c r="I28" s="6" t="n">
        <v>6562500</v>
      </c>
      <c r="J28" s="4" t="inlineStr">
        <is>
          <t>[1]</t>
        </is>
      </c>
    </row>
    <row r="29">
      <c r="A29" s="4" t="inlineStr">
        <is>
          <t>Diluted</t>
        </is>
      </c>
      <c r="B29" s="6" t="n">
        <v>7127516</v>
      </c>
      <c r="C29" s="6" t="n">
        <v>7127516</v>
      </c>
      <c r="D29" s="6" t="n">
        <v>6562500</v>
      </c>
      <c r="E29" s="6" t="n">
        <v>6598926</v>
      </c>
      <c r="F29" s="4" t="inlineStr">
        <is>
          <t>[1]</t>
        </is>
      </c>
      <c r="G29" s="6" t="n">
        <v>6598926</v>
      </c>
      <c r="H29" s="4" t="inlineStr">
        <is>
          <t>[1]</t>
        </is>
      </c>
      <c r="I29" s="6" t="n">
        <v>6562500</v>
      </c>
      <c r="J29" s="4" t="inlineStr">
        <is>
          <t>[1]</t>
        </is>
      </c>
    </row>
    <row r="30"/>
    <row r="31">
      <c r="A31" s="4" t="inlineStr">
        <is>
          <t>[1]The shares amounts
are presented on a retroactive basis.</t>
        </is>
      </c>
    </row>
  </sheetData>
  <mergeCells count="8">
    <mergeCell ref="A1:A2"/>
    <mergeCell ref="B1:D1"/>
    <mergeCell ref="E1:J1"/>
    <mergeCell ref="E2:F2"/>
    <mergeCell ref="G2:H2"/>
    <mergeCell ref="I2:J2"/>
    <mergeCell ref="A30:J30"/>
    <mergeCell ref="A31:J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DISAGGREGATION OF REVENUE (Details)</t>
        </is>
      </c>
      <c r="B1" s="2" t="inlineStr">
        <is>
          <t>6 Months Ended</t>
        </is>
      </c>
      <c r="E1" s="2" t="inlineStr">
        <is>
          <t>12 Months Ended</t>
        </is>
      </c>
    </row>
    <row r="2">
      <c r="B2" s="2" t="inlineStr">
        <is>
          <t>Sep. 30, 2023 USD ($)</t>
        </is>
      </c>
      <c r="C2" s="2" t="inlineStr">
        <is>
          <t>Sep. 30, 2023 HKD ($)</t>
        </is>
      </c>
      <c r="D2" s="2" t="inlineStr">
        <is>
          <t>Sep. 30, 2022 HKD ($)</t>
        </is>
      </c>
      <c r="E2" s="2" t="inlineStr">
        <is>
          <t>Mar. 31, 2023 USD ($)</t>
        </is>
      </c>
      <c r="F2" s="2" t="inlineStr">
        <is>
          <t>Mar. 31, 2023 HKD ($)</t>
        </is>
      </c>
      <c r="G2" s="2" t="inlineStr">
        <is>
          <t>Mar. 31, 2022 HK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651016</v>
      </c>
      <c r="C4" s="5" t="n">
        <v>5077922</v>
      </c>
      <c r="D4" s="5" t="n">
        <v>6200566</v>
      </c>
      <c r="E4" s="5" t="n">
        <v>1748154</v>
      </c>
      <c r="F4" s="5" t="n">
        <v>13635605</v>
      </c>
      <c r="G4" s="5" t="n">
        <v>14216099</v>
      </c>
    </row>
    <row r="5">
      <c r="A5" s="4" t="inlineStr">
        <is>
          <t>HONG KO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574316</v>
      </c>
      <c r="C7" s="6" t="n">
        <v>4479661</v>
      </c>
      <c r="D7" s="6" t="n">
        <v>5924582</v>
      </c>
      <c r="E7" s="6" t="n">
        <v>1635145</v>
      </c>
      <c r="F7" s="6" t="n">
        <v>12754130</v>
      </c>
      <c r="G7" s="6" t="n">
        <v>13914277</v>
      </c>
    </row>
    <row r="8">
      <c r="A8" s="4" t="inlineStr">
        <is>
          <t>SINGAPO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5" t="n">
        <v>76700</v>
      </c>
      <c r="C10" s="5" t="n">
        <v>598261</v>
      </c>
      <c r="D10" s="5" t="n">
        <v>275984</v>
      </c>
      <c r="E10" s="5" t="n">
        <v>113009</v>
      </c>
      <c r="F10" s="5" t="n">
        <v>881475</v>
      </c>
      <c r="G10" s="5" t="n">
        <v>301822</v>
      </c>
    </row>
  </sheetData>
  <mergeCells count="3">
    <mergeCell ref="A1:A2"/>
    <mergeCell ref="B1:D1"/>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s>
  <sheetData>
    <row r="1">
      <c r="A1" s="1" t="inlineStr">
        <is>
          <t>SCHEDULE OF ACCOUNTS RECEIVABLE, NET (Details)</t>
        </is>
      </c>
      <c r="B1" s="2" t="inlineStr">
        <is>
          <t>Sep. 30, 2023 USD ($)</t>
        </is>
      </c>
      <c r="C1" s="2" t="inlineStr">
        <is>
          <t>Sep. 30, 2023 HKD ($)</t>
        </is>
      </c>
      <c r="D1" s="2" t="inlineStr">
        <is>
          <t>Mar. 31, 2023 USD ($)</t>
        </is>
      </c>
      <c r="E1" s="2" t="inlineStr">
        <is>
          <t>Mar. 31, 2023 HKD ($)</t>
        </is>
      </c>
      <c r="F1" s="2" t="inlineStr">
        <is>
          <t>Mar. 31, 2022 HKD ($)</t>
        </is>
      </c>
    </row>
    <row r="2">
      <c r="A2" s="3" t="inlineStr">
        <is>
          <t>Accounts Receivable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 - third parties</t>
        </is>
      </c>
      <c r="B3" s="5" t="n">
        <v>261354</v>
      </c>
      <c r="C3" s="5" t="n">
        <v>2038566</v>
      </c>
      <c r="D3" s="5" t="n">
        <v>451333</v>
      </c>
      <c r="E3" s="5" t="n">
        <v>3520400</v>
      </c>
      <c r="F3" s="5" t="n">
        <v>3822612</v>
      </c>
    </row>
    <row r="4">
      <c r="A4" s="4" t="inlineStr">
        <is>
          <t>Less: allowance for doubtful accounts</t>
        </is>
      </c>
      <c r="B4" s="6" t="n">
        <v>-115258</v>
      </c>
      <c r="C4" s="6" t="n">
        <v>-899014</v>
      </c>
      <c r="D4" s="6" t="n">
        <v>-109699</v>
      </c>
      <c r="E4" s="6" t="n">
        <v>-855652</v>
      </c>
      <c r="F4" s="6" t="n">
        <v>-297107</v>
      </c>
    </row>
    <row r="5">
      <c r="A5" s="4" t="inlineStr">
        <is>
          <t>Accounts receivable, net</t>
        </is>
      </c>
      <c r="B5" s="5" t="n">
        <v>146096</v>
      </c>
      <c r="C5" s="5" t="n">
        <v>1139552</v>
      </c>
      <c r="D5" s="5" t="n">
        <v>341634</v>
      </c>
      <c r="E5" s="5" t="n">
        <v>2664748</v>
      </c>
      <c r="F5" s="5" t="n">
        <v>35255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SCHEDULE OF ALLOWANCE FOR DOUBTFUL ACCOUNTS (Details) - HKD ($)</t>
        </is>
      </c>
      <c r="B1" s="2" t="inlineStr">
        <is>
          <t>6 Months Ended</t>
        </is>
      </c>
      <c r="D1" s="2" t="inlineStr">
        <is>
          <t>12 Months Ended</t>
        </is>
      </c>
    </row>
    <row r="2">
      <c r="B2" s="2" t="inlineStr">
        <is>
          <t>Sep. 30, 2023</t>
        </is>
      </c>
      <c r="C2" s="2" t="inlineStr">
        <is>
          <t>Sep. 30, 2022</t>
        </is>
      </c>
      <c r="D2" s="2" t="inlineStr">
        <is>
          <t>Mar. 31, 2023</t>
        </is>
      </c>
      <c r="E2" s="2" t="inlineStr">
        <is>
          <t>Mar. 31, 2022</t>
        </is>
      </c>
    </row>
    <row r="3">
      <c r="A3" s="3" t="inlineStr">
        <is>
          <t>Accounts Receivable Net</t>
        </is>
      </c>
      <c r="B3" s="4" t="inlineStr">
        <is>
          <t xml:space="preserve"> </t>
        </is>
      </c>
      <c r="C3" s="4" t="inlineStr">
        <is>
          <t xml:space="preserve"> </t>
        </is>
      </c>
      <c r="D3" s="4" t="inlineStr">
        <is>
          <t xml:space="preserve"> </t>
        </is>
      </c>
      <c r="E3" s="4" t="inlineStr">
        <is>
          <t xml:space="preserve"> </t>
        </is>
      </c>
    </row>
    <row r="4">
      <c r="A4" s="4" t="inlineStr">
        <is>
          <t>Balance</t>
        </is>
      </c>
      <c r="B4" s="5" t="n">
        <v>855652</v>
      </c>
      <c r="C4" s="5" t="n">
        <v>297107</v>
      </c>
      <c r="D4" s="5" t="n">
        <v>297107</v>
      </c>
      <c r="E4" s="5" t="n">
        <v>181889</v>
      </c>
    </row>
    <row r="5">
      <c r="A5" s="4" t="inlineStr">
        <is>
          <t>Allowance for doubtful debts</t>
        </is>
      </c>
      <c r="B5" s="6" t="n">
        <v>43932</v>
      </c>
      <c r="C5" s="6" t="n">
        <v>71879</v>
      </c>
      <c r="D5" s="6" t="n">
        <v>558069</v>
      </c>
      <c r="E5" s="6" t="n">
        <v>212718</v>
      </c>
    </row>
    <row r="6">
      <c r="A6" s="4" t="inlineStr">
        <is>
          <t>Foreign translation adjustment</t>
        </is>
      </c>
      <c r="B6" s="6" t="n">
        <v>-570</v>
      </c>
      <c r="C6" s="4" t="inlineStr">
        <is>
          <t xml:space="preserve"> </t>
        </is>
      </c>
      <c r="D6" s="4" t="inlineStr">
        <is>
          <t xml:space="preserve"> </t>
        </is>
      </c>
      <c r="E6" s="4" t="inlineStr">
        <is>
          <t xml:space="preserve"> </t>
        </is>
      </c>
    </row>
    <row r="7">
      <c r="A7" s="4" t="inlineStr">
        <is>
          <t>Written off</t>
        </is>
      </c>
      <c r="B7" s="4" t="inlineStr">
        <is>
          <t xml:space="preserve"> </t>
        </is>
      </c>
      <c r="C7" s="4" t="inlineStr">
        <is>
          <t xml:space="preserve"> </t>
        </is>
      </c>
      <c r="D7" s="4" t="inlineStr">
        <is>
          <t xml:space="preserve"> </t>
        </is>
      </c>
      <c r="E7" s="6" t="n">
        <v>-97500</v>
      </c>
    </row>
    <row r="8">
      <c r="A8" s="4" t="inlineStr">
        <is>
          <t>Exchange difference</t>
        </is>
      </c>
      <c r="B8" s="4" t="inlineStr">
        <is>
          <t xml:space="preserve"> </t>
        </is>
      </c>
      <c r="C8" s="4" t="inlineStr">
        <is>
          <t xml:space="preserve"> </t>
        </is>
      </c>
      <c r="D8" s="6" t="n">
        <v>476</v>
      </c>
      <c r="E8" s="4" t="inlineStr">
        <is>
          <t xml:space="preserve"> </t>
        </is>
      </c>
    </row>
    <row r="9">
      <c r="A9" s="4" t="inlineStr">
        <is>
          <t>Balance</t>
        </is>
      </c>
      <c r="B9" s="5" t="n">
        <v>899014</v>
      </c>
      <c r="C9" s="5" t="n">
        <v>368986</v>
      </c>
      <c r="D9" s="5" t="n">
        <v>855652</v>
      </c>
      <c r="E9" s="5" t="n">
        <v>2971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ACCOUNTS RECEIVABLE, NET (Details Narrative) - HKD ($)</t>
        </is>
      </c>
      <c r="B1" s="2" t="inlineStr">
        <is>
          <t>6 Months Ended</t>
        </is>
      </c>
      <c r="D1" s="2" t="inlineStr">
        <is>
          <t>12 Months Ended</t>
        </is>
      </c>
    </row>
    <row r="2">
      <c r="B2" s="2" t="inlineStr">
        <is>
          <t>Sep. 30, 2023</t>
        </is>
      </c>
      <c r="C2" s="2" t="inlineStr">
        <is>
          <t>Sep. 30, 2022</t>
        </is>
      </c>
      <c r="D2" s="2" t="inlineStr">
        <is>
          <t>Mar. 31, 2023</t>
        </is>
      </c>
      <c r="E2" s="2" t="inlineStr">
        <is>
          <t>Mar. 31, 2022</t>
        </is>
      </c>
    </row>
    <row r="3">
      <c r="A3" s="3" t="inlineStr">
        <is>
          <t>Accounts Receivable Net</t>
        </is>
      </c>
      <c r="B3" s="4" t="inlineStr">
        <is>
          <t xml:space="preserve"> </t>
        </is>
      </c>
      <c r="C3" s="4" t="inlineStr">
        <is>
          <t xml:space="preserve"> </t>
        </is>
      </c>
      <c r="D3" s="4" t="inlineStr">
        <is>
          <t xml:space="preserve"> </t>
        </is>
      </c>
      <c r="E3" s="4" t="inlineStr">
        <is>
          <t xml:space="preserve"> </t>
        </is>
      </c>
    </row>
    <row r="4">
      <c r="A4" s="4" t="inlineStr">
        <is>
          <t>Provision for allowance</t>
        </is>
      </c>
      <c r="B4" s="5" t="n">
        <v>43932</v>
      </c>
      <c r="C4" s="5" t="n">
        <v>71879</v>
      </c>
      <c r="D4" s="5" t="n">
        <v>558069</v>
      </c>
      <c r="E4" s="5" t="n">
        <v>21271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s>
  <sheetData>
    <row r="1">
      <c r="A1" s="1" t="inlineStr">
        <is>
          <t>SCHEDULE OF PROPERTY AND EQUIPMENT, NET (Details)</t>
        </is>
      </c>
      <c r="B1" s="2" t="inlineStr">
        <is>
          <t>Sep. 30, 2023 USD ($)</t>
        </is>
      </c>
      <c r="C1" s="2" t="inlineStr">
        <is>
          <t>Sep. 30, 2023 HKD ($)</t>
        </is>
      </c>
      <c r="D1" s="2" t="inlineStr">
        <is>
          <t>Mar. 31, 2023 USD ($)</t>
        </is>
      </c>
      <c r="E1" s="2" t="inlineStr">
        <is>
          <t>Mar. 31, 2023 HKD ($)</t>
        </is>
      </c>
      <c r="F1" s="2" t="inlineStr">
        <is>
          <t>Mar. 31, 2022 HKD ($)</t>
        </is>
      </c>
    </row>
    <row r="2">
      <c r="A2" s="3" t="inlineStr">
        <is>
          <t>Property, Plant and Equipmen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ffice equipment, at cost</t>
        </is>
      </c>
      <c r="B3" s="5" t="n">
        <v>20026</v>
      </c>
      <c r="C3" s="5" t="n">
        <v>156202</v>
      </c>
      <c r="D3" s="5" t="n">
        <v>20026</v>
      </c>
      <c r="E3" s="5" t="n">
        <v>156202</v>
      </c>
      <c r="F3" s="5" t="n">
        <v>149702</v>
      </c>
    </row>
    <row r="4">
      <c r="A4" s="4" t="inlineStr">
        <is>
          <t>Less: accumulated depreciation</t>
        </is>
      </c>
      <c r="B4" s="6" t="n">
        <v>-12967</v>
      </c>
      <c r="C4" s="6" t="n">
        <v>-101141</v>
      </c>
      <c r="D4" s="6" t="n">
        <v>-10964</v>
      </c>
      <c r="E4" s="6" t="n">
        <v>-85521</v>
      </c>
      <c r="F4" s="6" t="n">
        <v>-54466</v>
      </c>
    </row>
    <row r="5">
      <c r="A5" s="4" t="inlineStr">
        <is>
          <t>Property and equipment, net</t>
        </is>
      </c>
      <c r="B5" s="5" t="n">
        <v>7059</v>
      </c>
      <c r="C5" s="5" t="n">
        <v>55061</v>
      </c>
      <c r="D5" s="5" t="n">
        <v>9062</v>
      </c>
      <c r="E5" s="5" t="n">
        <v>70681</v>
      </c>
      <c r="F5" s="5" t="n">
        <v>952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PERTY AND EQUIPMENT, NET (Details Narrative)</t>
        </is>
      </c>
      <c r="B1" s="2" t="inlineStr">
        <is>
          <t>6 Months Ended</t>
        </is>
      </c>
      <c r="E1" s="2" t="inlineStr">
        <is>
          <t>12 Months Ended</t>
        </is>
      </c>
    </row>
    <row r="2">
      <c r="B2" s="2" t="inlineStr">
        <is>
          <t>Sep. 30, 2023 USD ($)</t>
        </is>
      </c>
      <c r="C2" s="2" t="inlineStr">
        <is>
          <t>Sep. 30, 2023 HKD ($)</t>
        </is>
      </c>
      <c r="D2" s="2" t="inlineStr">
        <is>
          <t>Sep. 30, 2022 HKD ($)</t>
        </is>
      </c>
      <c r="E2" s="2" t="inlineStr">
        <is>
          <t>Mar. 31, 2023 USD ($)</t>
        </is>
      </c>
      <c r="F2" s="2" t="inlineStr">
        <is>
          <t>Mar. 31, 2023 HKD ($)</t>
        </is>
      </c>
      <c r="G2" s="2" t="inlineStr">
        <is>
          <t>Mar. 31, 2022 HK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2003</v>
      </c>
      <c r="C4" s="5" t="n">
        <v>15620</v>
      </c>
      <c r="D4" s="5" t="n">
        <v>15435</v>
      </c>
      <c r="E4" s="5" t="n">
        <v>3981</v>
      </c>
      <c r="F4" s="5" t="n">
        <v>31055</v>
      </c>
      <c r="G4" s="5" t="n">
        <v>21601</v>
      </c>
    </row>
  </sheetData>
  <mergeCells count="3">
    <mergeCell ref="A1:A2"/>
    <mergeCell ref="B1:D1"/>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DEPOSITS, PREPAYMENTS AND OTHER RECEIVABLES AND DEFERRED OFFERING COST (Details)</t>
        </is>
      </c>
      <c r="B1" s="2" t="inlineStr">
        <is>
          <t>Sep. 30, 2023 USD ($)</t>
        </is>
      </c>
      <c r="C1" s="2" t="inlineStr">
        <is>
          <t>Sep. 30, 2023 HKD ($)</t>
        </is>
      </c>
      <c r="D1" s="2" t="inlineStr">
        <is>
          <t>Mar. 31, 2023 USD ($)</t>
        </is>
      </c>
      <c r="E1" s="2" t="inlineStr">
        <is>
          <t>Mar. 31, 2023 HKD ($)</t>
        </is>
      </c>
      <c r="F1" s="2" t="inlineStr">
        <is>
          <t>Mar. 31, 2022 HKD ($)</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payments for operation</t>
        </is>
      </c>
      <c r="B3" s="5" t="n">
        <v>8734</v>
      </c>
      <c r="C3" s="5" t="n">
        <v>68122</v>
      </c>
      <c r="D3" s="5" t="n">
        <v>48199</v>
      </c>
      <c r="E3" s="5" t="n">
        <v>375952</v>
      </c>
      <c r="F3" s="5" t="n">
        <v>105867</v>
      </c>
    </row>
    <row r="4">
      <c r="A4" s="4" t="inlineStr">
        <is>
          <t>Deferred offering cost</t>
        </is>
      </c>
      <c r="B4" s="6" t="n">
        <v>297510</v>
      </c>
      <c r="C4" s="6" t="n">
        <v>2320579</v>
      </c>
      <c r="D4" s="5" t="n">
        <v>254651</v>
      </c>
      <c r="E4" s="6" t="n">
        <v>1986279</v>
      </c>
      <c r="F4" s="4" t="inlineStr">
        <is>
          <t xml:space="preserve"> </t>
        </is>
      </c>
    </row>
    <row r="5">
      <c r="A5" s="4" t="inlineStr">
        <is>
          <t>Total:</t>
        </is>
      </c>
      <c r="B5" s="5" t="n">
        <v>306244</v>
      </c>
      <c r="C5" s="5" t="n">
        <v>2388701</v>
      </c>
      <c r="D5" s="4" t="inlineStr">
        <is>
          <t xml:space="preserve"> </t>
        </is>
      </c>
      <c r="E5" s="5" t="n">
        <v>2362231</v>
      </c>
      <c r="F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 width="13" customWidth="1" min="9" max="9"/>
    <col width="22" customWidth="1" min="10" max="10"/>
    <col width="13" customWidth="1" min="11" max="11"/>
  </cols>
  <sheetData>
    <row r="1">
      <c r="A1" s="1" t="inlineStr">
        <is>
          <t>SCHEDULE OF ACCRUED LIABILITIES AND OTHER PAYABLE (Details)</t>
        </is>
      </c>
      <c r="B1" s="2" t="inlineStr">
        <is>
          <t>Sep. 30, 2023 USD ($)</t>
        </is>
      </c>
      <c r="D1" s="2" t="inlineStr">
        <is>
          <t>Sep. 30, 2023 HKD ($)</t>
        </is>
      </c>
      <c r="F1" s="2" t="inlineStr">
        <is>
          <t>Mar. 31, 2023 USD ($)</t>
        </is>
      </c>
      <c r="H1" s="2" t="inlineStr">
        <is>
          <t>Mar. 31, 2023 HKD ($)</t>
        </is>
      </c>
      <c r="J1" s="2" t="inlineStr">
        <is>
          <t>Mar. 31, 2022 HKD ($)</t>
        </is>
      </c>
    </row>
    <row r="2">
      <c r="A2" s="3" t="inlineStr">
        <is>
          <t>Payables and Accruals [Abstract]</t>
        </is>
      </c>
      <c r="B2" s="4" t="inlineStr">
        <is>
          <t xml:space="preserve"> </t>
        </is>
      </c>
      <c r="D2" s="4" t="inlineStr">
        <is>
          <t xml:space="preserve"> </t>
        </is>
      </c>
      <c r="F2" s="4" t="inlineStr">
        <is>
          <t xml:space="preserve"> </t>
        </is>
      </c>
      <c r="H2" s="4" t="inlineStr">
        <is>
          <t xml:space="preserve"> </t>
        </is>
      </c>
      <c r="J2" s="4" t="inlineStr">
        <is>
          <t xml:space="preserve"> </t>
        </is>
      </c>
    </row>
    <row r="3">
      <c r="A3" s="4" t="inlineStr">
        <is>
          <t>Amount due to RAL*</t>
        </is>
      </c>
      <c r="B3" s="5" t="n">
        <v>313520</v>
      </c>
      <c r="C3" s="4" t="inlineStr">
        <is>
          <t>[1]</t>
        </is>
      </c>
      <c r="D3" s="5" t="n">
        <v>2445458</v>
      </c>
      <c r="E3" s="4" t="inlineStr">
        <is>
          <t>[1]</t>
        </is>
      </c>
      <c r="F3" s="5" t="n">
        <v>318665</v>
      </c>
      <c r="G3" s="4" t="inlineStr">
        <is>
          <t>[2]</t>
        </is>
      </c>
      <c r="H3" s="5" t="n">
        <v>2485585</v>
      </c>
      <c r="I3" s="4" t="inlineStr">
        <is>
          <t>[1],[2]</t>
        </is>
      </c>
      <c r="J3" s="4" t="inlineStr">
        <is>
          <t xml:space="preserve"> </t>
        </is>
      </c>
      <c r="K3" s="4" t="inlineStr">
        <is>
          <t>[2]</t>
        </is>
      </c>
    </row>
    <row r="4">
      <c r="A4" s="4" t="inlineStr">
        <is>
          <t>Amount due to former director</t>
        </is>
      </c>
      <c r="B4" s="6" t="n">
        <v>64333</v>
      </c>
      <c r="D4" s="6" t="n">
        <v>501797</v>
      </c>
      <c r="F4" s="4" t="inlineStr">
        <is>
          <t xml:space="preserve"> </t>
        </is>
      </c>
      <c r="H4" s="4" t="inlineStr">
        <is>
          <t xml:space="preserve"> </t>
        </is>
      </c>
      <c r="J4" s="4" t="inlineStr">
        <is>
          <t xml:space="preserve"> </t>
        </is>
      </c>
    </row>
    <row r="5">
      <c r="A5" s="4" t="inlineStr">
        <is>
          <t>Accrued audit fee</t>
        </is>
      </c>
      <c r="B5" s="6" t="n">
        <v>102140</v>
      </c>
      <c r="D5" s="6" t="n">
        <v>796688</v>
      </c>
      <c r="F5" s="6" t="n">
        <v>93639</v>
      </c>
      <c r="H5" s="6" t="n">
        <v>730388</v>
      </c>
      <c r="J5" s="6" t="n">
        <v>627900</v>
      </c>
    </row>
    <row r="6">
      <c r="A6" s="4" t="inlineStr">
        <is>
          <t>Accrued consultancy fee</t>
        </is>
      </c>
      <c r="B6" s="4" t="inlineStr">
        <is>
          <t xml:space="preserve"> </t>
        </is>
      </c>
      <c r="D6" s="4" t="inlineStr">
        <is>
          <t xml:space="preserve"> </t>
        </is>
      </c>
      <c r="F6" s="6" t="n">
        <v>21196</v>
      </c>
      <c r="H6" s="6" t="n">
        <v>165325</v>
      </c>
      <c r="J6" s="4" t="inlineStr">
        <is>
          <t xml:space="preserve"> </t>
        </is>
      </c>
    </row>
    <row r="7">
      <c r="A7" s="4" t="inlineStr">
        <is>
          <t>Accrued professional service fees</t>
        </is>
      </c>
      <c r="B7" s="6" t="n">
        <v>27410</v>
      </c>
      <c r="D7" s="6" t="n">
        <v>213800</v>
      </c>
      <c r="F7" s="6" t="n">
        <v>61049</v>
      </c>
      <c r="H7" s="6" t="n">
        <v>476179</v>
      </c>
      <c r="J7" s="6" t="n">
        <v>1743</v>
      </c>
    </row>
    <row r="8">
      <c r="A8" s="4" t="inlineStr">
        <is>
          <t>Other accrued expenses</t>
        </is>
      </c>
      <c r="B8" s="6" t="n">
        <v>6783</v>
      </c>
      <c r="D8" s="6" t="n">
        <v>52897</v>
      </c>
      <c r="F8" s="6" t="n">
        <v>5720</v>
      </c>
      <c r="H8" s="6" t="n">
        <v>44622</v>
      </c>
      <c r="J8" s="6" t="n">
        <v>42298</v>
      </c>
    </row>
    <row r="9">
      <c r="A9" s="4" t="inlineStr">
        <is>
          <t>Total</t>
        </is>
      </c>
      <c r="B9" s="5" t="n">
        <v>514186</v>
      </c>
      <c r="D9" s="5" t="n">
        <v>4010640</v>
      </c>
      <c r="F9" s="5" t="n">
        <v>500269</v>
      </c>
      <c r="H9" s="5" t="n">
        <v>3902099</v>
      </c>
      <c r="J9" s="5" t="n">
        <v>671941</v>
      </c>
    </row>
    <row r="10"/>
    <row r="11">
      <c r="A11" s="4" t="inlineStr">
        <is>
          <t>[1]Roma
                                                                                                                                                                                       Appraisals Limited (the “RAL”) ceased to be a related party of the Company after the reorganization in July
                                                                                                                                                                                       2022.[2]Roma Appraisals Limited
                                                                                                                                                              (the “RAL”) was no longer related party of the Company after the reorganization in July 2022.</t>
        </is>
      </c>
    </row>
  </sheetData>
  <mergeCells count="7">
    <mergeCell ref="B1:C1"/>
    <mergeCell ref="D1:E1"/>
    <mergeCell ref="F1:G1"/>
    <mergeCell ref="H1:I1"/>
    <mergeCell ref="J1:K1"/>
    <mergeCell ref="A10:K10"/>
    <mergeCell ref="A11:K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40" customWidth="1" min="5" max="5"/>
    <col width="40" customWidth="1" min="6" max="6"/>
    <col width="13" customWidth="1" min="7" max="7"/>
    <col width="40" customWidth="1" min="8" max="8"/>
    <col width="13" customWidth="1" min="9" max="9"/>
    <col width="29" customWidth="1" min="10" max="10"/>
    <col width="13" customWidth="1" min="11" max="11"/>
    <col width="40" customWidth="1" min="12" max="12"/>
    <col width="13" customWidth="1" min="13" max="13"/>
  </cols>
  <sheetData>
    <row r="1">
      <c r="A1" s="1" t="inlineStr">
        <is>
          <t>SCHEDULE OF NET LOSS PER SHARE AND WEIGHTED AVERAGE NUMBER OF ORDINARY SHARES OUTSTANDING (Details)</t>
        </is>
      </c>
      <c r="B1" s="2" t="inlineStr">
        <is>
          <t>6 Months Ended</t>
        </is>
      </c>
      <c r="F1" s="2" t="inlineStr">
        <is>
          <t>12 Months Ended</t>
        </is>
      </c>
    </row>
    <row r="2">
      <c r="B2" s="2" t="inlineStr">
        <is>
          <t>Sep. 30, 2023 USD ($) $ / shares shares</t>
        </is>
      </c>
      <c r="C2" s="2" t="inlineStr">
        <is>
          <t>Sep. 30, 2023 HKD ($) $ / shares shares</t>
        </is>
      </c>
      <c r="D2" s="2" t="inlineStr">
        <is>
          <t>Sep. 30, 2022 USD ($) shares</t>
        </is>
      </c>
      <c r="E2" s="2" t="inlineStr">
        <is>
          <t>Sep. 30, 2022 HKD ($) $ / shares shares</t>
        </is>
      </c>
      <c r="F2" s="2" t="inlineStr">
        <is>
          <t>Mar. 31, 2023 USD ($) $ / shares shares</t>
        </is>
      </c>
      <c r="H2" s="2" t="inlineStr">
        <is>
          <t>Mar. 31, 2023 HKD ($) $ / shares shares</t>
        </is>
      </c>
      <c r="J2" s="2" t="inlineStr">
        <is>
          <t>Mar. 31, 2022 USD ($) shares</t>
        </is>
      </c>
      <c r="L2" s="2" t="inlineStr">
        <is>
          <t>Mar. 31, 2022 HKD ($) $ / shares shares</t>
        </is>
      </c>
    </row>
    <row r="3">
      <c r="A3" s="3" t="inlineStr">
        <is>
          <t>Loss per share :-</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row>
    <row r="4">
      <c r="A4" s="4" t="inlineStr">
        <is>
          <t>Net loss attributable to ordinary shareholders</t>
        </is>
      </c>
      <c r="B4" s="5" t="n">
        <v>-225205</v>
      </c>
      <c r="C4" s="5" t="n">
        <v>-1756610</v>
      </c>
      <c r="D4" s="5" t="n">
        <v>-88917</v>
      </c>
      <c r="E4" s="5" t="n">
        <v>-693556</v>
      </c>
      <c r="F4" s="5" t="n">
        <v>-129719</v>
      </c>
      <c r="H4" s="5" t="n">
        <v>-1011804</v>
      </c>
      <c r="J4" s="5" t="n">
        <v>-131073</v>
      </c>
      <c r="L4" s="5" t="n">
        <v>-1022362</v>
      </c>
    </row>
    <row r="5">
      <c r="A5" s="4" t="inlineStr">
        <is>
          <t>Weighted average ordinary shares outstanding - Basic</t>
        </is>
      </c>
      <c r="B5" s="6" t="n">
        <v>7127516</v>
      </c>
      <c r="C5" s="6" t="n">
        <v>7127516</v>
      </c>
      <c r="D5" s="6" t="n">
        <v>6562500</v>
      </c>
      <c r="E5" s="6" t="n">
        <v>6562500</v>
      </c>
      <c r="F5" s="6" t="n">
        <v>6598926</v>
      </c>
      <c r="G5" s="4" t="inlineStr">
        <is>
          <t>[1]</t>
        </is>
      </c>
      <c r="H5" s="6" t="n">
        <v>6598926</v>
      </c>
      <c r="I5" s="4" t="inlineStr">
        <is>
          <t>[1]</t>
        </is>
      </c>
      <c r="J5" s="6" t="n">
        <v>6562500</v>
      </c>
      <c r="K5" s="4" t="inlineStr">
        <is>
          <t>[1]</t>
        </is>
      </c>
      <c r="L5" s="6" t="n">
        <v>6562500</v>
      </c>
      <c r="M5" s="4" t="inlineStr">
        <is>
          <t>[1]</t>
        </is>
      </c>
    </row>
    <row r="6">
      <c r="A6" s="4" t="inlineStr">
        <is>
          <t>Weighted average ordinary shares outstanding - Diluted</t>
        </is>
      </c>
      <c r="B6" s="6" t="n">
        <v>7127516</v>
      </c>
      <c r="C6" s="6" t="n">
        <v>7127516</v>
      </c>
      <c r="D6" s="6" t="n">
        <v>6562500</v>
      </c>
      <c r="E6" s="6" t="n">
        <v>6562500</v>
      </c>
      <c r="F6" s="6" t="n">
        <v>6598926</v>
      </c>
      <c r="G6" s="4" t="inlineStr">
        <is>
          <t>[1]</t>
        </is>
      </c>
      <c r="H6" s="6" t="n">
        <v>6598926</v>
      </c>
      <c r="I6" s="4" t="inlineStr">
        <is>
          <t>[1]</t>
        </is>
      </c>
      <c r="J6" s="6" t="n">
        <v>6562500</v>
      </c>
      <c r="K6" s="4" t="inlineStr">
        <is>
          <t>[1]</t>
        </is>
      </c>
      <c r="L6" s="6" t="n">
        <v>6562500</v>
      </c>
      <c r="M6" s="4" t="inlineStr">
        <is>
          <t>[1]</t>
        </is>
      </c>
    </row>
    <row r="7">
      <c r="A7" s="4" t="inlineStr">
        <is>
          <t>Net loss per share - Basic | (per share)</t>
        </is>
      </c>
      <c r="B7" s="8" t="n">
        <v>-0.03</v>
      </c>
      <c r="C7" s="8" t="n">
        <v>-0.25</v>
      </c>
      <c r="D7" s="4" t="inlineStr">
        <is>
          <t xml:space="preserve"> </t>
        </is>
      </c>
      <c r="E7" s="8" t="n">
        <v>-0.11</v>
      </c>
      <c r="F7" s="8" t="n">
        <v>-0.02</v>
      </c>
      <c r="H7" s="8" t="n">
        <v>-0.15</v>
      </c>
      <c r="J7" s="4" t="inlineStr">
        <is>
          <t xml:space="preserve"> </t>
        </is>
      </c>
      <c r="L7" s="8" t="n">
        <v>-0.16</v>
      </c>
    </row>
    <row r="8">
      <c r="A8" s="4" t="inlineStr">
        <is>
          <t>Net loss per share - Diluted | (per share)</t>
        </is>
      </c>
      <c r="B8" s="8" t="n">
        <v>-0.03</v>
      </c>
      <c r="C8" s="8" t="n">
        <v>-0.25</v>
      </c>
      <c r="D8" s="4" t="inlineStr">
        <is>
          <t xml:space="preserve"> </t>
        </is>
      </c>
      <c r="E8" s="8" t="n">
        <v>-0.11</v>
      </c>
      <c r="F8" s="8" t="n">
        <v>-0.02</v>
      </c>
      <c r="H8" s="8" t="n">
        <v>-0.15</v>
      </c>
      <c r="J8" s="4" t="inlineStr">
        <is>
          <t xml:space="preserve"> </t>
        </is>
      </c>
      <c r="L8" s="8" t="n">
        <v>-0.16</v>
      </c>
    </row>
    <row r="9"/>
    <row r="10">
      <c r="A10" s="4" t="inlineStr">
        <is>
          <t>[1]The shares amounts
are presented on a retroactive basis.</t>
        </is>
      </c>
    </row>
  </sheetData>
  <mergeCells count="9">
    <mergeCell ref="A1:A2"/>
    <mergeCell ref="B1:E1"/>
    <mergeCell ref="F1:M1"/>
    <mergeCell ref="F2:G2"/>
    <mergeCell ref="H2:I2"/>
    <mergeCell ref="J2:K2"/>
    <mergeCell ref="L2:M2"/>
    <mergeCell ref="A9:M9"/>
    <mergeCell ref="A10:M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NET LOSS PER SHARE (Details Narrative) - shares</t>
        </is>
      </c>
      <c r="B1" s="2" t="inlineStr">
        <is>
          <t>6 Months Ended</t>
        </is>
      </c>
      <c r="D1" s="2" t="inlineStr">
        <is>
          <t>12 Months Ended</t>
        </is>
      </c>
    </row>
    <row r="2">
      <c r="B2" s="2" t="inlineStr">
        <is>
          <t>Sep. 30, 2023</t>
        </is>
      </c>
      <c r="C2" s="2" t="inlineStr">
        <is>
          <t>Sep. 30, 2022</t>
        </is>
      </c>
      <c r="D2" s="2" t="inlineStr">
        <is>
          <t>Mar. 31, 2023</t>
        </is>
      </c>
      <c r="E2" s="2" t="inlineStr">
        <is>
          <t>Mar. 31, 2022</t>
        </is>
      </c>
    </row>
    <row r="3">
      <c r="A3" s="3" t="inlineStr">
        <is>
          <t>Loss per share :-</t>
        </is>
      </c>
      <c r="B3" s="4" t="inlineStr">
        <is>
          <t xml:space="preserve"> </t>
        </is>
      </c>
      <c r="C3" s="4" t="inlineStr">
        <is>
          <t xml:space="preserve"> </t>
        </is>
      </c>
      <c r="D3" s="4" t="inlineStr">
        <is>
          <t xml:space="preserve"> </t>
        </is>
      </c>
      <c r="E3" s="4" t="inlineStr">
        <is>
          <t xml:space="preserve"> </t>
        </is>
      </c>
    </row>
    <row r="4">
      <c r="A4" s="4" t="inlineStr">
        <is>
          <t>Dilutive shares</t>
        </is>
      </c>
      <c r="B4" s="6" t="n">
        <v>0</v>
      </c>
      <c r="C4" s="6" t="n">
        <v>0</v>
      </c>
      <c r="D4" s="6" t="n">
        <v>0</v>
      </c>
      <c r="E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9" customWidth="1" min="1" max="1"/>
    <col width="13" customWidth="1" min="2" max="2"/>
    <col width="37" customWidth="1" min="3" max="3"/>
    <col width="13" customWidth="1" min="4" max="4"/>
    <col width="44" customWidth="1" min="5" max="5"/>
    <col width="41" customWidth="1" min="6" max="6"/>
    <col width="45" customWidth="1" min="7" max="7"/>
    <col width="35" customWidth="1" min="8" max="8"/>
    <col width="13" customWidth="1" min="9" max="9"/>
    <col width="13" customWidth="1" min="10" max="10"/>
  </cols>
  <sheetData>
    <row r="1">
      <c r="A1" s="1" t="inlineStr">
        <is>
          <t>Condensed Consolidated Statements of Changes in Shareholders' (Deficit) Equity</t>
        </is>
      </c>
      <c r="C1" s="2" t="inlineStr">
        <is>
          <t>Common Stock [Member] HKD ($) shares</t>
        </is>
      </c>
      <c r="E1" s="2" t="inlineStr">
        <is>
          <t>Additional Paid-in Capital [Member] HKD ($)</t>
        </is>
      </c>
      <c r="F1" s="2" t="inlineStr">
        <is>
          <t>Subscription Receivable [Member] HKD ($)</t>
        </is>
      </c>
      <c r="G1" s="2" t="inlineStr">
        <is>
          <t>AOCI Attributable to Parent [Member] HKD ($)</t>
        </is>
      </c>
      <c r="H1" s="2" t="inlineStr">
        <is>
          <t>Retained Earnings [Member] HKD ($)</t>
        </is>
      </c>
      <c r="I1" s="2" t="inlineStr">
        <is>
          <t>USD ($)</t>
        </is>
      </c>
      <c r="J1" s="2" t="inlineStr">
        <is>
          <t>HKD ($)</t>
        </is>
      </c>
    </row>
    <row r="2">
      <c r="A2" s="4" t="inlineStr">
        <is>
          <t>Balance at Mar. 31, 2021</t>
        </is>
      </c>
      <c r="C2" s="5" t="n">
        <v>51187</v>
      </c>
      <c r="D2" s="4" t="inlineStr">
        <is>
          <t>[1]</t>
        </is>
      </c>
      <c r="E2" s="4" t="inlineStr">
        <is>
          <t xml:space="preserve"> </t>
        </is>
      </c>
      <c r="F2" s="4" t="inlineStr">
        <is>
          <t xml:space="preserve"> </t>
        </is>
      </c>
      <c r="G2" s="4" t="inlineStr">
        <is>
          <t xml:space="preserve"> </t>
        </is>
      </c>
      <c r="H2" s="5" t="n">
        <v>210807</v>
      </c>
      <c r="I2" s="5" t="n">
        <v>33589</v>
      </c>
      <c r="J2" s="5" t="n">
        <v>261994</v>
      </c>
    </row>
    <row r="3">
      <c r="A3" s="4" t="inlineStr">
        <is>
          <t>Balance, shares at Mar. 31, 2021</t>
        </is>
      </c>
      <c r="B3" s="4" t="inlineStr">
        <is>
          <t>[1]</t>
        </is>
      </c>
      <c r="C3" s="6" t="n">
        <v>65625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currency translation adjustment</t>
        </is>
      </c>
      <c r="C4" s="4" t="inlineStr">
        <is>
          <t xml:space="preserve"> </t>
        </is>
      </c>
      <c r="D4" s="4" t="inlineStr">
        <is>
          <t>[1]</t>
        </is>
      </c>
      <c r="E4" s="4" t="inlineStr">
        <is>
          <t xml:space="preserve"> </t>
        </is>
      </c>
      <c r="F4" s="4" t="inlineStr">
        <is>
          <t xml:space="preserve"> </t>
        </is>
      </c>
      <c r="G4" s="6" t="n">
        <v>-80</v>
      </c>
      <c r="H4" s="4" t="inlineStr">
        <is>
          <t xml:space="preserve"> </t>
        </is>
      </c>
      <c r="I4" s="6" t="n">
        <v>-9</v>
      </c>
      <c r="J4" s="6" t="n">
        <v>-80</v>
      </c>
    </row>
    <row r="5">
      <c r="A5" s="4" t="inlineStr">
        <is>
          <t>Net loss for the period</t>
        </is>
      </c>
      <c r="C5" s="4" t="inlineStr">
        <is>
          <t xml:space="preserve"> </t>
        </is>
      </c>
      <c r="D5" s="4" t="inlineStr">
        <is>
          <t>[1]</t>
        </is>
      </c>
      <c r="E5" s="4" t="inlineStr">
        <is>
          <t xml:space="preserve"> </t>
        </is>
      </c>
      <c r="F5" s="4" t="inlineStr">
        <is>
          <t xml:space="preserve"> </t>
        </is>
      </c>
      <c r="G5" s="4" t="inlineStr">
        <is>
          <t xml:space="preserve"> </t>
        </is>
      </c>
      <c r="H5" s="6" t="n">
        <v>-1022362</v>
      </c>
      <c r="I5" s="6" t="n">
        <v>-131073</v>
      </c>
      <c r="J5" s="6" t="n">
        <v>-1022362</v>
      </c>
    </row>
    <row r="6">
      <c r="A6" s="4" t="inlineStr">
        <is>
          <t>Balance at Mar. 31, 2022</t>
        </is>
      </c>
      <c r="C6" s="5" t="n">
        <v>51187</v>
      </c>
      <c r="D6" s="4" t="inlineStr">
        <is>
          <t>[1]</t>
        </is>
      </c>
      <c r="E6" s="4" t="inlineStr">
        <is>
          <t xml:space="preserve"> </t>
        </is>
      </c>
      <c r="F6" s="4" t="inlineStr">
        <is>
          <t xml:space="preserve"> </t>
        </is>
      </c>
      <c r="G6" s="6" t="n">
        <v>-80</v>
      </c>
      <c r="H6" s="6" t="n">
        <v>-811555</v>
      </c>
      <c r="I6" s="6" t="n">
        <v>-97493</v>
      </c>
      <c r="J6" s="6" t="n">
        <v>-760448</v>
      </c>
    </row>
    <row r="7">
      <c r="A7" s="4" t="inlineStr">
        <is>
          <t>Balance, shares at Mar. 31, 2022</t>
        </is>
      </c>
      <c r="B7" s="4" t="inlineStr">
        <is>
          <t>[1]</t>
        </is>
      </c>
      <c r="C7" s="6" t="n">
        <v>65625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oreign currency translation adjustment</t>
        </is>
      </c>
      <c r="C8" s="4" t="inlineStr">
        <is>
          <t xml:space="preserve"> </t>
        </is>
      </c>
      <c r="E8" s="4" t="inlineStr">
        <is>
          <t xml:space="preserve"> </t>
        </is>
      </c>
      <c r="F8" s="4" t="inlineStr">
        <is>
          <t xml:space="preserve"> </t>
        </is>
      </c>
      <c r="G8" s="6" t="n">
        <v>1164</v>
      </c>
      <c r="H8" s="4" t="inlineStr">
        <is>
          <t xml:space="preserve"> </t>
        </is>
      </c>
      <c r="I8" s="6" t="n">
        <v>148</v>
      </c>
      <c r="J8" s="6" t="n">
        <v>1164</v>
      </c>
    </row>
    <row r="9">
      <c r="A9" s="4" t="inlineStr">
        <is>
          <t>Net loss for the period</t>
        </is>
      </c>
      <c r="C9" s="4" t="inlineStr">
        <is>
          <t xml:space="preserve"> </t>
        </is>
      </c>
      <c r="E9" s="4" t="inlineStr">
        <is>
          <t xml:space="preserve"> </t>
        </is>
      </c>
      <c r="F9" s="4" t="inlineStr">
        <is>
          <t xml:space="preserve"> </t>
        </is>
      </c>
      <c r="G9" s="4" t="inlineStr">
        <is>
          <t xml:space="preserve"> </t>
        </is>
      </c>
      <c r="H9" s="6" t="n">
        <v>-693556</v>
      </c>
      <c r="I9" s="6" t="n">
        <v>-88917</v>
      </c>
      <c r="J9" s="6" t="n">
        <v>-693556</v>
      </c>
    </row>
    <row r="10">
      <c r="A10" s="4" t="inlineStr">
        <is>
          <t>Balance at Sep. 30, 2022</t>
        </is>
      </c>
      <c r="C10" s="5" t="n">
        <v>51187</v>
      </c>
      <c r="E10" s="4" t="inlineStr">
        <is>
          <t xml:space="preserve"> </t>
        </is>
      </c>
      <c r="F10" s="4" t="inlineStr">
        <is>
          <t xml:space="preserve"> </t>
        </is>
      </c>
      <c r="G10" s="6" t="n">
        <v>1084</v>
      </c>
      <c r="H10" s="6" t="n">
        <v>-1505111</v>
      </c>
      <c r="I10" s="6" t="n">
        <v>-186262</v>
      </c>
      <c r="J10" s="6" t="n">
        <v>-1452840</v>
      </c>
    </row>
    <row r="11">
      <c r="A11" s="4" t="inlineStr">
        <is>
          <t>Balance, shares at Sep. 30, 2022</t>
        </is>
      </c>
      <c r="C11" s="6" t="n">
        <v>6562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Mar. 31, 2022</t>
        </is>
      </c>
      <c r="C12" s="5" t="n">
        <v>51187</v>
      </c>
      <c r="D12" s="4" t="inlineStr">
        <is>
          <t>[1]</t>
        </is>
      </c>
      <c r="E12" s="4" t="inlineStr">
        <is>
          <t xml:space="preserve"> </t>
        </is>
      </c>
      <c r="F12" s="4" t="inlineStr">
        <is>
          <t xml:space="preserve"> </t>
        </is>
      </c>
      <c r="G12" s="6" t="n">
        <v>-80</v>
      </c>
      <c r="H12" s="6" t="n">
        <v>-811555</v>
      </c>
      <c r="I12" s="6" t="n">
        <v>-97493</v>
      </c>
      <c r="J12" s="6" t="n">
        <v>-760448</v>
      </c>
    </row>
    <row r="13">
      <c r="A13" s="4" t="inlineStr">
        <is>
          <t>Balance, shares at Mar. 31, 2022</t>
        </is>
      </c>
      <c r="B13" s="4" t="inlineStr">
        <is>
          <t>[1]</t>
        </is>
      </c>
      <c r="C13" s="6" t="n">
        <v>6562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reign currency translation adjustment</t>
        </is>
      </c>
      <c r="C14" s="4" t="inlineStr">
        <is>
          <t xml:space="preserve"> </t>
        </is>
      </c>
      <c r="D14" s="4" t="inlineStr">
        <is>
          <t>[1]</t>
        </is>
      </c>
      <c r="E14" s="4" t="inlineStr">
        <is>
          <t xml:space="preserve"> </t>
        </is>
      </c>
      <c r="F14" s="4" t="inlineStr">
        <is>
          <t xml:space="preserve"> </t>
        </is>
      </c>
      <c r="G14" s="6" t="n">
        <v>6013</v>
      </c>
      <c r="H14" s="4" t="inlineStr">
        <is>
          <t xml:space="preserve"> </t>
        </is>
      </c>
      <c r="I14" s="6" t="n">
        <v>770</v>
      </c>
      <c r="J14" s="6" t="n">
        <v>6013</v>
      </c>
    </row>
    <row r="15">
      <c r="A15" s="4" t="inlineStr">
        <is>
          <t>Net loss for the period</t>
        </is>
      </c>
      <c r="C15" s="4" t="inlineStr">
        <is>
          <t xml:space="preserve"> </t>
        </is>
      </c>
      <c r="D15" s="4" t="inlineStr">
        <is>
          <t>[1]</t>
        </is>
      </c>
      <c r="E15" s="4" t="inlineStr">
        <is>
          <t xml:space="preserve"> </t>
        </is>
      </c>
      <c r="F15" s="4" t="inlineStr">
        <is>
          <t xml:space="preserve"> </t>
        </is>
      </c>
      <c r="G15" s="4" t="inlineStr">
        <is>
          <t xml:space="preserve"> </t>
        </is>
      </c>
      <c r="H15" s="6" t="n">
        <v>-1011804</v>
      </c>
      <c r="I15" s="6" t="n">
        <v>-129719</v>
      </c>
      <c r="J15" s="6" t="n">
        <v>-1011804</v>
      </c>
    </row>
    <row r="16">
      <c r="A16" s="4" t="inlineStr">
        <is>
          <t>Issuance of new shares</t>
        </is>
      </c>
      <c r="C16" s="5" t="n">
        <v>301</v>
      </c>
      <c r="D16" s="4" t="inlineStr">
        <is>
          <t>[1]</t>
        </is>
      </c>
      <c r="E16" s="6" t="n">
        <v>605299</v>
      </c>
      <c r="F16" s="4" t="inlineStr">
        <is>
          <t xml:space="preserve"> </t>
        </is>
      </c>
      <c r="G16" s="4" t="inlineStr">
        <is>
          <t xml:space="preserve"> </t>
        </is>
      </c>
      <c r="H16" s="4" t="inlineStr">
        <is>
          <t xml:space="preserve"> </t>
        </is>
      </c>
      <c r="I16" s="6" t="n">
        <v>77641</v>
      </c>
      <c r="J16" s="6" t="n">
        <v>605600</v>
      </c>
    </row>
    <row r="17">
      <c r="A17" s="4" t="inlineStr">
        <is>
          <t>Issuance of new shares, shares</t>
        </is>
      </c>
      <c r="B17" s="4" t="inlineStr">
        <is>
          <t>[1]</t>
        </is>
      </c>
      <c r="C17" s="6" t="n">
        <v>3862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ordinary shares to settle shareholder's debt</t>
        </is>
      </c>
      <c r="C18" s="5" t="n">
        <v>351</v>
      </c>
      <c r="D18" s="4" t="inlineStr">
        <is>
          <t>[1]</t>
        </is>
      </c>
      <c r="E18" s="6" t="n">
        <v>701649</v>
      </c>
      <c r="F18" s="4" t="inlineStr">
        <is>
          <t xml:space="preserve"> </t>
        </is>
      </c>
      <c r="G18" s="4" t="inlineStr">
        <is>
          <t xml:space="preserve"> </t>
        </is>
      </c>
      <c r="H18" s="4" t="inlineStr">
        <is>
          <t xml:space="preserve"> </t>
        </is>
      </c>
      <c r="I18" s="6" t="n">
        <v>90000</v>
      </c>
      <c r="J18" s="6" t="n">
        <v>702000</v>
      </c>
    </row>
    <row r="19">
      <c r="A19" s="4" t="inlineStr">
        <is>
          <t>Issuance of ordinary shares to settle shareholder's debt</t>
        </is>
      </c>
      <c r="B19" s="4" t="inlineStr">
        <is>
          <t>[1]</t>
        </is>
      </c>
      <c r="C19" s="6" t="n">
        <v>4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Mar. 31, 2023</t>
        </is>
      </c>
      <c r="C20" s="5" t="n">
        <v>51839</v>
      </c>
      <c r="D20" s="4" t="inlineStr">
        <is>
          <t>[1]</t>
        </is>
      </c>
      <c r="E20" s="6" t="n">
        <v>1306948</v>
      </c>
      <c r="F20" s="4" t="inlineStr">
        <is>
          <t xml:space="preserve"> </t>
        </is>
      </c>
      <c r="G20" s="6" t="n">
        <v>5933</v>
      </c>
      <c r="H20" s="6" t="n">
        <v>-1823359</v>
      </c>
      <c r="I20" s="6" t="n">
        <v>-58801</v>
      </c>
      <c r="J20" s="6" t="n">
        <v>-458639</v>
      </c>
    </row>
    <row r="21">
      <c r="A21" s="4" t="inlineStr">
        <is>
          <t>Balance, shares at Mar. 31, 2023</t>
        </is>
      </c>
      <c r="B21" s="4" t="inlineStr">
        <is>
          <t>[1]</t>
        </is>
      </c>
      <c r="C21" s="6" t="n">
        <v>664612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eign currency translation adjustment</t>
        </is>
      </c>
      <c r="C22" s="4" t="inlineStr">
        <is>
          <t xml:space="preserve"> </t>
        </is>
      </c>
      <c r="E22" s="4" t="inlineStr">
        <is>
          <t xml:space="preserve"> </t>
        </is>
      </c>
      <c r="F22" s="4" t="inlineStr">
        <is>
          <t xml:space="preserve"> </t>
        </is>
      </c>
      <c r="G22" s="6" t="n">
        <v>7439</v>
      </c>
      <c r="H22" s="4" t="inlineStr">
        <is>
          <t xml:space="preserve"> </t>
        </is>
      </c>
      <c r="I22" s="6" t="n">
        <v>953</v>
      </c>
      <c r="J22" s="6" t="n">
        <v>7439</v>
      </c>
    </row>
    <row r="23">
      <c r="A23" s="4" t="inlineStr">
        <is>
          <t>Net loss for the period</t>
        </is>
      </c>
      <c r="C23" s="4" t="inlineStr">
        <is>
          <t xml:space="preserve"> </t>
        </is>
      </c>
      <c r="E23" s="4" t="inlineStr">
        <is>
          <t xml:space="preserve"> </t>
        </is>
      </c>
      <c r="F23" s="4" t="inlineStr">
        <is>
          <t xml:space="preserve"> </t>
        </is>
      </c>
      <c r="G23" s="4" t="inlineStr">
        <is>
          <t xml:space="preserve"> </t>
        </is>
      </c>
      <c r="H23" s="6" t="n">
        <v>-1756610</v>
      </c>
      <c r="I23" s="6" t="n">
        <v>-225205</v>
      </c>
      <c r="J23" s="6" t="n">
        <v>-1756610</v>
      </c>
    </row>
    <row r="24">
      <c r="A24" s="4" t="inlineStr">
        <is>
          <t>Issuance of new shares</t>
        </is>
      </c>
      <c r="C24" s="5" t="n">
        <v>10369</v>
      </c>
      <c r="E24" s="4" t="inlineStr">
        <is>
          <t xml:space="preserve"> </t>
        </is>
      </c>
      <c r="F24" s="6" t="n">
        <v>-9384</v>
      </c>
      <c r="G24" s="4" t="inlineStr">
        <is>
          <t xml:space="preserve"> </t>
        </is>
      </c>
      <c r="H24" s="4" t="inlineStr">
        <is>
          <t xml:space="preserve"> </t>
        </is>
      </c>
      <c r="I24" s="6" t="n">
        <v>126</v>
      </c>
      <c r="J24" s="6" t="n">
        <v>985</v>
      </c>
    </row>
    <row r="25">
      <c r="A25" s="4" t="inlineStr">
        <is>
          <t>Issuance of new shares, shares</t>
        </is>
      </c>
      <c r="C25" s="6" t="n">
        <v>13292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t Sep. 30, 2023</t>
        </is>
      </c>
      <c r="C26" s="5" t="n">
        <v>62208</v>
      </c>
      <c r="E26" s="5" t="n">
        <v>1306948</v>
      </c>
      <c r="F26" s="5" t="n">
        <v>-9384</v>
      </c>
      <c r="G26" s="5" t="n">
        <v>13372</v>
      </c>
      <c r="H26" s="5" t="n">
        <v>-3579969</v>
      </c>
      <c r="I26" s="5" t="n">
        <v>-282927</v>
      </c>
      <c r="J26" s="5" t="n">
        <v>-2206825</v>
      </c>
    </row>
    <row r="27">
      <c r="A27" s="4" t="inlineStr">
        <is>
          <t>Balance, shares at Sep. 30, 2023</t>
        </is>
      </c>
      <c r="C27" s="6" t="n">
        <v>797534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row r="29">
      <c r="A29" s="4" t="inlineStr">
        <is>
          <t>[1]The shares amounts
are presented on a retroactive basis.</t>
        </is>
      </c>
    </row>
  </sheetData>
  <mergeCells count="4">
    <mergeCell ref="A1:B1"/>
    <mergeCell ref="C1:D1"/>
    <mergeCell ref="A28:I28"/>
    <mergeCell ref="A29:I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Details Narrative) - USD ($)</t>
        </is>
      </c>
      <c r="B1" s="2" t="inlineStr">
        <is>
          <t>Jul. 26, 2023</t>
        </is>
      </c>
      <c r="C1" s="2" t="inlineStr">
        <is>
          <t>Oct. 24, 2022</t>
        </is>
      </c>
      <c r="D1" s="2" t="inlineStr">
        <is>
          <t>Sep. 30, 2023</t>
        </is>
      </c>
      <c r="E1" s="2" t="inlineStr">
        <is>
          <t>Mar. 31, 2023</t>
        </is>
      </c>
      <c r="F1" s="2" t="inlineStr">
        <is>
          <t>Sep. 02, 2022</t>
        </is>
      </c>
      <c r="G1" s="2" t="inlineStr">
        <is>
          <t>Apr. 11, 2022</t>
        </is>
      </c>
      <c r="H1" s="2" t="inlineStr">
        <is>
          <t>Mar. 31, 2022</t>
        </is>
      </c>
    </row>
    <row r="2">
      <c r="A2" s="4" t="inlineStr">
        <is>
          <t>Common stock, shares authorized</t>
        </is>
      </c>
      <c r="B2" s="4" t="inlineStr">
        <is>
          <t xml:space="preserve"> </t>
        </is>
      </c>
      <c r="C2" s="4" t="inlineStr">
        <is>
          <t xml:space="preserve"> </t>
        </is>
      </c>
      <c r="D2" s="6" t="n">
        <v>500000000</v>
      </c>
      <c r="E2" s="6" t="n">
        <v>500000000</v>
      </c>
      <c r="F2" s="6" t="n">
        <v>500000000</v>
      </c>
      <c r="G2" s="6" t="n">
        <v>50000000</v>
      </c>
      <c r="H2" s="6" t="n">
        <v>500000000</v>
      </c>
    </row>
    <row r="3">
      <c r="A3" s="4" t="inlineStr">
        <is>
          <t>Common stock, shares issued</t>
        </is>
      </c>
      <c r="B3" s="4" t="inlineStr">
        <is>
          <t xml:space="preserve"> </t>
        </is>
      </c>
      <c r="C3" s="4" t="inlineStr">
        <is>
          <t xml:space="preserve"> </t>
        </is>
      </c>
      <c r="D3" s="6" t="n">
        <v>7975347</v>
      </c>
      <c r="E3" s="6" t="n">
        <v>6646122</v>
      </c>
      <c r="F3" s="4" t="inlineStr">
        <is>
          <t xml:space="preserve"> </t>
        </is>
      </c>
      <c r="G3" s="6" t="n">
        <v>6562500</v>
      </c>
      <c r="H3" s="6" t="n">
        <v>6562500</v>
      </c>
    </row>
    <row r="4">
      <c r="A4" s="4" t="inlineStr">
        <is>
          <t>Common stock, shares outstanding</t>
        </is>
      </c>
      <c r="B4" s="4" t="inlineStr">
        <is>
          <t xml:space="preserve"> </t>
        </is>
      </c>
      <c r="C4" s="4" t="inlineStr">
        <is>
          <t xml:space="preserve"> </t>
        </is>
      </c>
      <c r="D4" s="6" t="n">
        <v>7975347</v>
      </c>
      <c r="E4" s="6" t="n">
        <v>6646122</v>
      </c>
      <c r="F4" s="4" t="inlineStr">
        <is>
          <t xml:space="preserve"> </t>
        </is>
      </c>
      <c r="G4" s="6" t="n">
        <v>6562500</v>
      </c>
      <c r="H4" s="6" t="n">
        <v>6562500</v>
      </c>
    </row>
    <row r="5">
      <c r="A5" s="4" t="inlineStr">
        <is>
          <t>Common stock, per share</t>
        </is>
      </c>
      <c r="B5" s="4" t="inlineStr">
        <is>
          <t xml:space="preserve"> </t>
        </is>
      </c>
      <c r="C5" s="4" t="inlineStr">
        <is>
          <t xml:space="preserve"> </t>
        </is>
      </c>
      <c r="D5" s="7" t="n">
        <v>0.001</v>
      </c>
      <c r="E5" s="7" t="n">
        <v>0.001</v>
      </c>
      <c r="F5" s="4" t="inlineStr">
        <is>
          <t xml:space="preserve"> </t>
        </is>
      </c>
      <c r="G5" s="7" t="n">
        <v>0.001</v>
      </c>
      <c r="H5" s="7" t="n">
        <v>0.001</v>
      </c>
    </row>
    <row r="6">
      <c r="A6" s="4" t="inlineStr">
        <is>
          <t>Cash consideration</t>
        </is>
      </c>
      <c r="B6" s="4" t="inlineStr">
        <is>
          <t xml:space="preserve"> </t>
        </is>
      </c>
      <c r="C6" s="5" t="n">
        <v>7764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xt Master Investments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ed share of common stock</t>
        </is>
      </c>
      <c r="B8" s="6" t="n">
        <v>61038</v>
      </c>
      <c r="C8" s="6" t="n">
        <v>3862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price per share</t>
        </is>
      </c>
      <c r="B9" s="4" t="inlineStr">
        <is>
          <t xml:space="preserve"> </t>
        </is>
      </c>
      <c r="C9" s="5" t="n">
        <v>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consideration</t>
        </is>
      </c>
      <c r="B10" s="5" t="n">
        <v>65</v>
      </c>
      <c r="C10" s="5" t="n">
        <v>7724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 shares of common stock</t>
        </is>
      </c>
      <c r="B11" s="4" t="inlineStr">
        <is>
          <t xml:space="preserve"> </t>
        </is>
      </c>
      <c r="C11" s="6" t="n">
        <v>4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ttlement of debt</t>
        </is>
      </c>
      <c r="B12" s="4" t="inlineStr">
        <is>
          <t xml:space="preserve"> </t>
        </is>
      </c>
      <c r="C12" s="5" t="n">
        <v>9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p Elect Group Limited (Top Elec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ed share of common stock</t>
        </is>
      </c>
      <c r="B14" s="6" t="n">
        <v>12029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consideration</t>
        </is>
      </c>
      <c r="B15" s="5" t="n">
        <v>12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de Expert Holdings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ed share of common stock</t>
        </is>
      </c>
      <c r="B17" s="6" t="n">
        <v>652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consideration</t>
        </is>
      </c>
      <c r="B18" s="5" t="n">
        <v>6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PROVISION FOR INCOME TAXES (Details)</t>
        </is>
      </c>
      <c r="B1" s="2" t="inlineStr">
        <is>
          <t>6 Months Ended</t>
        </is>
      </c>
      <c r="E1" s="2" t="inlineStr">
        <is>
          <t>12 Months Ended</t>
        </is>
      </c>
    </row>
    <row r="2">
      <c r="B2" s="2" t="inlineStr">
        <is>
          <t>Sep. 30, 2023 USD ($)</t>
        </is>
      </c>
      <c r="C2" s="2" t="inlineStr">
        <is>
          <t>Sep. 30, 2023 HKD ($)</t>
        </is>
      </c>
      <c r="D2" s="2" t="inlineStr">
        <is>
          <t>Sep. 30, 2022 HKD ($)</t>
        </is>
      </c>
      <c r="E2" s="2" t="inlineStr">
        <is>
          <t>Mar. 31, 2023 USD ($)</t>
        </is>
      </c>
      <c r="F2" s="2" t="inlineStr">
        <is>
          <t>Mar. 31, 2023 HKD ($)</t>
        </is>
      </c>
      <c r="G2" s="2" t="inlineStr">
        <is>
          <t>Mar. 31, 2022 HK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tax</t>
        </is>
      </c>
      <c r="B4" s="4" t="inlineStr">
        <is>
          <t xml:space="preserve"> </t>
        </is>
      </c>
      <c r="C4" s="4" t="inlineStr">
        <is>
          <t xml:space="preserve"> </t>
        </is>
      </c>
      <c r="D4" s="4" t="inlineStr">
        <is>
          <t xml:space="preserve"> </t>
        </is>
      </c>
      <c r="E4" s="5" t="n">
        <v>322</v>
      </c>
      <c r="F4" s="5" t="n">
        <v>2509</v>
      </c>
      <c r="G4" s="4" t="inlineStr">
        <is>
          <t xml:space="preserve"> </t>
        </is>
      </c>
    </row>
    <row r="5">
      <c r="A5" s="4" t="inlineStr">
        <is>
          <t>Deferred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ome tax expense</t>
        </is>
      </c>
      <c r="B6" s="4" t="inlineStr">
        <is>
          <t xml:space="preserve"> </t>
        </is>
      </c>
      <c r="C6" s="4" t="inlineStr">
        <is>
          <t xml:space="preserve"> </t>
        </is>
      </c>
      <c r="D6" s="4" t="inlineStr">
        <is>
          <t xml:space="preserve"> </t>
        </is>
      </c>
      <c r="E6" s="5" t="n">
        <v>322</v>
      </c>
      <c r="F6" s="5" t="n">
        <v>2509</v>
      </c>
      <c r="G6" s="4" t="inlineStr">
        <is>
          <t xml:space="preserve"> </t>
        </is>
      </c>
    </row>
  </sheetData>
  <mergeCells count="3">
    <mergeCell ref="A1:A2"/>
    <mergeCell ref="B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RECONCILIATION OF EFFECTIVE INCOME TAX RATE (Details)</t>
        </is>
      </c>
      <c r="B1" s="2" t="inlineStr">
        <is>
          <t>6 Months Ended</t>
        </is>
      </c>
      <c r="E1" s="2" t="inlineStr">
        <is>
          <t>12 Months Ended</t>
        </is>
      </c>
    </row>
    <row r="2">
      <c r="B2" s="2" t="inlineStr">
        <is>
          <t>Sep. 30, 2023 USD ($)</t>
        </is>
      </c>
      <c r="C2" s="2" t="inlineStr">
        <is>
          <t>Sep. 30, 2023 HKD ($)</t>
        </is>
      </c>
      <c r="D2" s="2" t="inlineStr">
        <is>
          <t>Sep. 30, 2022 HKD ($)</t>
        </is>
      </c>
      <c r="E2" s="2" t="inlineStr">
        <is>
          <t>Mar. 31, 2023 USD ($)</t>
        </is>
      </c>
      <c r="F2" s="2" t="inlineStr">
        <is>
          <t>Mar. 31, 2023 HKD ($)</t>
        </is>
      </c>
      <c r="G2" s="2" t="inlineStr">
        <is>
          <t>Mar. 31, 2022 HK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before income taxes</t>
        </is>
      </c>
      <c r="B4" s="5" t="n">
        <v>337977</v>
      </c>
      <c r="C4" s="5" t="n">
        <v>-2048347</v>
      </c>
      <c r="D4" s="5" t="n">
        <v>-713302</v>
      </c>
      <c r="E4" s="5" t="n">
        <v>-133332</v>
      </c>
      <c r="F4" s="5" t="n">
        <v>-1039994</v>
      </c>
      <c r="G4" s="5" t="n">
        <v>-986487</v>
      </c>
    </row>
    <row r="5">
      <c r="A5" s="4" t="inlineStr">
        <is>
          <t>Statutory income tax rate</t>
        </is>
      </c>
      <c r="B5" s="13" t="n">
        <v>0.165</v>
      </c>
      <c r="C5" s="13" t="n">
        <v>0.165</v>
      </c>
      <c r="D5" s="13" t="n">
        <v>0.165</v>
      </c>
      <c r="E5" s="13" t="n">
        <v>0.165</v>
      </c>
      <c r="F5" s="13" t="n">
        <v>0.165</v>
      </c>
      <c r="G5" s="13" t="n">
        <v>0.165</v>
      </c>
    </row>
    <row r="6">
      <c r="A6" s="4" t="inlineStr">
        <is>
          <t>Income tax benefit at statutory rate</t>
        </is>
      </c>
      <c r="B6" s="5" t="n">
        <v>-43330</v>
      </c>
      <c r="C6" s="5" t="n">
        <v>-337977</v>
      </c>
      <c r="D6" s="5" t="n">
        <v>-117695</v>
      </c>
      <c r="E6" s="5" t="n">
        <v>-22000</v>
      </c>
      <c r="F6" s="5" t="n">
        <v>-171599</v>
      </c>
      <c r="G6" s="5" t="n">
        <v>-162770</v>
      </c>
    </row>
    <row r="7">
      <c r="A7" s="4" t="inlineStr">
        <is>
          <t>Items not subject to taxes</t>
        </is>
      </c>
      <c r="B7" s="4" t="inlineStr">
        <is>
          <t xml:space="preserve"> </t>
        </is>
      </c>
      <c r="C7" s="4" t="inlineStr">
        <is>
          <t xml:space="preserve"> </t>
        </is>
      </c>
      <c r="D7" s="6" t="n">
        <v>-54410</v>
      </c>
      <c r="E7" s="6" t="n">
        <v>-7799</v>
      </c>
      <c r="F7" s="6" t="n">
        <v>-60838</v>
      </c>
      <c r="G7" s="6" t="n">
        <v>-124491</v>
      </c>
    </row>
    <row r="8">
      <c r="A8" s="4" t="inlineStr">
        <is>
          <t>Items not deductible from tax</t>
        </is>
      </c>
      <c r="B8" s="6" t="n">
        <v>1671</v>
      </c>
      <c r="C8" s="6" t="n">
        <v>13036</v>
      </c>
      <c r="D8" s="4" t="inlineStr">
        <is>
          <t xml:space="preserve"> </t>
        </is>
      </c>
      <c r="E8" s="4" t="inlineStr">
        <is>
          <t xml:space="preserve"> </t>
        </is>
      </c>
      <c r="F8" s="4" t="inlineStr">
        <is>
          <t xml:space="preserve"> </t>
        </is>
      </c>
      <c r="G8" s="6" t="n">
        <v>96</v>
      </c>
    </row>
    <row r="9">
      <c r="A9" s="4" t="inlineStr">
        <is>
          <t>Property and equipment</t>
        </is>
      </c>
      <c r="B9" s="4" t="inlineStr">
        <is>
          <t xml:space="preserve"> </t>
        </is>
      </c>
      <c r="C9" s="4" t="inlineStr">
        <is>
          <t xml:space="preserve"> </t>
        </is>
      </c>
      <c r="D9" s="6" t="n">
        <v>-2154</v>
      </c>
      <c r="E9" s="6" t="n">
        <v>519</v>
      </c>
      <c r="F9" s="6" t="n">
        <v>4052</v>
      </c>
      <c r="G9" s="6" t="n">
        <v>-8100</v>
      </c>
    </row>
    <row r="10">
      <c r="A10" s="4" t="inlineStr">
        <is>
          <t>Valuation allowance</t>
        </is>
      </c>
      <c r="B10" s="6" t="n">
        <v>41659</v>
      </c>
      <c r="C10" s="6" t="n">
        <v>324941</v>
      </c>
      <c r="D10" s="6" t="n">
        <v>174259</v>
      </c>
      <c r="E10" s="6" t="n">
        <v>29280</v>
      </c>
      <c r="F10" s="6" t="n">
        <v>228385</v>
      </c>
      <c r="G10" s="6" t="n">
        <v>295265</v>
      </c>
    </row>
    <row r="11">
      <c r="A11" s="4" t="inlineStr">
        <is>
          <t>Under provision of prior years</t>
        </is>
      </c>
      <c r="B11" s="4" t="inlineStr">
        <is>
          <t xml:space="preserve"> </t>
        </is>
      </c>
      <c r="C11" s="4" t="inlineStr">
        <is>
          <t xml:space="preserve"> </t>
        </is>
      </c>
      <c r="D11" s="4" t="inlineStr">
        <is>
          <t xml:space="preserve"> </t>
        </is>
      </c>
      <c r="E11" s="6" t="n">
        <v>322</v>
      </c>
      <c r="F11" s="6" t="n">
        <v>2509</v>
      </c>
      <c r="G11" s="4" t="inlineStr">
        <is>
          <t xml:space="preserve"> </t>
        </is>
      </c>
    </row>
    <row r="12">
      <c r="A12" s="4" t="inlineStr">
        <is>
          <t>Income tax expense</t>
        </is>
      </c>
      <c r="B12" s="4" t="inlineStr">
        <is>
          <t xml:space="preserve"> </t>
        </is>
      </c>
      <c r="C12" s="4" t="inlineStr">
        <is>
          <t xml:space="preserve"> </t>
        </is>
      </c>
      <c r="D12" s="4" t="inlineStr">
        <is>
          <t xml:space="preserve"> </t>
        </is>
      </c>
      <c r="E12" s="5" t="n">
        <v>322</v>
      </c>
      <c r="F12" s="5" t="n">
        <v>2509</v>
      </c>
      <c r="G12" s="4" t="inlineStr">
        <is>
          <t xml:space="preserve"> </t>
        </is>
      </c>
    </row>
  </sheetData>
  <mergeCells count="3">
    <mergeCell ref="A1:A2"/>
    <mergeCell ref="B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s>
  <sheetData>
    <row r="1">
      <c r="A1" s="1" t="inlineStr">
        <is>
          <t>SCHEDULE OF COMPONENTS OF DEFERRED TAX ASSETS (Details)</t>
        </is>
      </c>
      <c r="B1" s="2" t="inlineStr">
        <is>
          <t>Sep. 30, 2023 USD ($)</t>
        </is>
      </c>
      <c r="C1" s="2" t="inlineStr">
        <is>
          <t>Sep. 30, 2023 HKD ($)</t>
        </is>
      </c>
      <c r="D1" s="2" t="inlineStr">
        <is>
          <t>Mar. 31, 2023 USD ($)</t>
        </is>
      </c>
      <c r="E1" s="2" t="inlineStr">
        <is>
          <t>Mar. 31, 2023 HKD ($)</t>
        </is>
      </c>
      <c r="F1" s="2" t="inlineStr">
        <is>
          <t>Mar. 31, 2022 HKD ($)</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operating loss carry forwards</t>
        </is>
      </c>
      <c r="B3" s="5" t="n">
        <v>115835</v>
      </c>
      <c r="C3" s="5" t="n">
        <v>903514</v>
      </c>
      <c r="D3" s="5" t="n">
        <v>73916</v>
      </c>
      <c r="E3" s="5" t="n">
        <v>576546</v>
      </c>
      <c r="F3" s="5" t="n">
        <v>348160</v>
      </c>
    </row>
    <row r="4">
      <c r="A4" s="4" t="inlineStr">
        <is>
          <t>Less: valuation allowance</t>
        </is>
      </c>
      <c r="B4" s="6" t="n">
        <v>-115835</v>
      </c>
      <c r="C4" s="6" t="n">
        <v>-903514</v>
      </c>
      <c r="D4" s="6" t="n">
        <v>-73916</v>
      </c>
      <c r="E4" s="6" t="n">
        <v>-576546</v>
      </c>
      <c r="F4" s="6" t="n">
        <v>-348160</v>
      </c>
    </row>
    <row r="5">
      <c r="A5" s="4" t="inlineStr">
        <is>
          <t>Deferred tax assets</t>
        </is>
      </c>
      <c r="B5" s="4" t="inlineStr">
        <is>
          <t xml:space="preserve"> </t>
        </is>
      </c>
      <c r="C5" s="4" t="inlineStr">
        <is>
          <t xml:space="preserve"> </t>
        </is>
      </c>
      <c r="D5" s="4" t="inlineStr">
        <is>
          <t xml:space="preserve"> </t>
        </is>
      </c>
      <c r="E5" s="4" t="inlineStr">
        <is>
          <t xml:space="preserve"> </t>
        </is>
      </c>
      <c r="F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COME TAXES (Details Narrative)</t>
        </is>
      </c>
      <c r="B1" s="2" t="inlineStr">
        <is>
          <t>6 Months Ended</t>
        </is>
      </c>
      <c r="F1" s="2" t="inlineStr">
        <is>
          <t>12 Months Ended</t>
        </is>
      </c>
    </row>
    <row r="2">
      <c r="B2" s="2" t="inlineStr">
        <is>
          <t>Sep. 30, 2023 USD ($)</t>
        </is>
      </c>
      <c r="C2" s="2" t="inlineStr">
        <is>
          <t>Sep. 30, 2023 HKD ($)</t>
        </is>
      </c>
      <c r="D2" s="2" t="inlineStr">
        <is>
          <t>Sep. 30, 2023 SGD ($)</t>
        </is>
      </c>
      <c r="E2" s="2" t="inlineStr">
        <is>
          <t>Sep. 30, 2022 HKD ($)</t>
        </is>
      </c>
      <c r="F2" s="2" t="inlineStr">
        <is>
          <t>Mar. 31, 2023 USD ($)</t>
        </is>
      </c>
      <c r="G2" s="2" t="inlineStr">
        <is>
          <t>Mar. 31, 2023 HKD ($)</t>
        </is>
      </c>
      <c r="H2" s="2" t="inlineStr">
        <is>
          <t>Mar. 31, 2023 SGD ($)</t>
        </is>
      </c>
      <c r="I2" s="2" t="inlineStr">
        <is>
          <t>Mar. 31, 2022 HKD ($)</t>
        </is>
      </c>
      <c r="J2" s="2" t="inlineStr">
        <is>
          <t>Sep. 30, 2023 HKD ($)</t>
        </is>
      </c>
      <c r="K2" s="2" t="inlineStr">
        <is>
          <t>Mar. 31, 2023 HK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ederal statutory income tax rate</t>
        </is>
      </c>
      <c r="B4" s="13" t="n">
        <v>0.165</v>
      </c>
      <c r="C4" s="13" t="n">
        <v>0.165</v>
      </c>
      <c r="D4" s="13" t="n">
        <v>0.165</v>
      </c>
      <c r="E4" s="13" t="n">
        <v>0.165</v>
      </c>
      <c r="F4" s="13" t="n">
        <v>0.165</v>
      </c>
      <c r="G4" s="13" t="n">
        <v>0.165</v>
      </c>
      <c r="H4" s="13" t="n">
        <v>0.165</v>
      </c>
      <c r="I4" s="13" t="n">
        <v>0.165</v>
      </c>
      <c r="J4" s="4" t="inlineStr">
        <is>
          <t xml:space="preserve"> </t>
        </is>
      </c>
      <c r="K4" s="4" t="inlineStr">
        <is>
          <t xml:space="preserve"> </t>
        </is>
      </c>
    </row>
    <row r="5">
      <c r="A5" s="4" t="inlineStr">
        <is>
          <t>Net operating losses</t>
        </is>
      </c>
      <c r="B5" s="5" t="n">
        <v>702031</v>
      </c>
      <c r="C5" s="4" t="inlineStr">
        <is>
          <t xml:space="preserve"> </t>
        </is>
      </c>
      <c r="D5" s="4" t="inlineStr">
        <is>
          <t xml:space="preserve"> </t>
        </is>
      </c>
      <c r="E5" s="4" t="inlineStr">
        <is>
          <t xml:space="preserve"> </t>
        </is>
      </c>
      <c r="F5" s="5" t="n">
        <v>447977</v>
      </c>
      <c r="G5" s="4" t="inlineStr">
        <is>
          <t xml:space="preserve"> </t>
        </is>
      </c>
      <c r="H5" s="4" t="inlineStr">
        <is>
          <t xml:space="preserve"> </t>
        </is>
      </c>
      <c r="I5" s="4" t="inlineStr">
        <is>
          <t xml:space="preserve"> </t>
        </is>
      </c>
      <c r="J5" s="5" t="n">
        <v>5475840</v>
      </c>
      <c r="K5" s="5" t="n">
        <v>3494218</v>
      </c>
    </row>
    <row r="6">
      <c r="A6" s="4" t="inlineStr">
        <is>
          <t>Statutory income tax</t>
        </is>
      </c>
      <c r="B6" s="5" t="n">
        <v>-43330</v>
      </c>
      <c r="C6" s="5" t="n">
        <v>-337977</v>
      </c>
      <c r="D6" s="4" t="inlineStr">
        <is>
          <t xml:space="preserve"> </t>
        </is>
      </c>
      <c r="E6" s="5" t="n">
        <v>-117695</v>
      </c>
      <c r="F6" s="5" t="n">
        <v>-22000</v>
      </c>
      <c r="G6" s="5" t="n">
        <v>-171599</v>
      </c>
      <c r="H6" s="4" t="inlineStr">
        <is>
          <t xml:space="preserve"> </t>
        </is>
      </c>
      <c r="I6" s="5" t="n">
        <v>-162770</v>
      </c>
      <c r="J6" s="4" t="inlineStr">
        <is>
          <t xml:space="preserve"> </t>
        </is>
      </c>
      <c r="K6" s="4" t="inlineStr">
        <is>
          <t xml:space="preserve"> </t>
        </is>
      </c>
    </row>
    <row r="7">
      <c r="A7" s="4" t="inlineStr">
        <is>
          <t>Inland Revenue, Singapore (IRA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ederal statutory income tax rate</t>
        </is>
      </c>
      <c r="B9" s="9" t="n">
        <v>0.17</v>
      </c>
      <c r="C9" s="9" t="n">
        <v>0.17</v>
      </c>
      <c r="D9" s="9" t="n">
        <v>0.17</v>
      </c>
      <c r="E9" s="4" t="inlineStr">
        <is>
          <t xml:space="preserve"> </t>
        </is>
      </c>
      <c r="F9" s="9" t="n">
        <v>0.17</v>
      </c>
      <c r="G9" s="9" t="n">
        <v>0.17</v>
      </c>
      <c r="H9" s="9" t="n">
        <v>0.17</v>
      </c>
      <c r="I9" s="4" t="inlineStr">
        <is>
          <t xml:space="preserve"> </t>
        </is>
      </c>
      <c r="J9" s="4" t="inlineStr">
        <is>
          <t xml:space="preserve"> </t>
        </is>
      </c>
      <c r="K9" s="4" t="inlineStr">
        <is>
          <t xml:space="preserve"> </t>
        </is>
      </c>
    </row>
    <row r="10">
      <c r="A10" s="4" t="inlineStr">
        <is>
          <t>Foreign income tax rate</t>
        </is>
      </c>
      <c r="B10" s="9" t="n">
        <v>0.75</v>
      </c>
      <c r="C10" s="9" t="n">
        <v>0.75</v>
      </c>
      <c r="D10" s="9" t="n">
        <v>0.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atutory income tax</t>
        </is>
      </c>
      <c r="B11" s="4" t="inlineStr">
        <is>
          <t xml:space="preserve"> </t>
        </is>
      </c>
      <c r="C11" s="5" t="n">
        <v>57369</v>
      </c>
      <c r="D11" s="5" t="n">
        <v>10000</v>
      </c>
      <c r="E11" s="4" t="inlineStr">
        <is>
          <t xml:space="preserve"> </t>
        </is>
      </c>
      <c r="F11" s="4" t="inlineStr">
        <is>
          <t xml:space="preserve"> </t>
        </is>
      </c>
      <c r="G11" s="5" t="n">
        <v>57843</v>
      </c>
      <c r="H11" s="5" t="n">
        <v>10000</v>
      </c>
      <c r="I11" s="4" t="inlineStr">
        <is>
          <t xml:space="preserve"> </t>
        </is>
      </c>
      <c r="J11" s="4" t="inlineStr">
        <is>
          <t xml:space="preserve"> </t>
        </is>
      </c>
      <c r="K11" s="4" t="inlineStr">
        <is>
          <t xml:space="preserve"> </t>
        </is>
      </c>
    </row>
    <row r="12">
      <c r="A12" s="4" t="inlineStr">
        <is>
          <t>Exempted from income tax rate</t>
        </is>
      </c>
      <c r="B12" s="9" t="n">
        <v>0.5</v>
      </c>
      <c r="C12" s="9" t="n">
        <v>0.5</v>
      </c>
      <c r="D12" s="9" t="n">
        <v>0.5</v>
      </c>
      <c r="E12" s="4" t="inlineStr">
        <is>
          <t xml:space="preserve"> </t>
        </is>
      </c>
      <c r="F12" s="9" t="n">
        <v>0.5</v>
      </c>
      <c r="G12" s="9" t="n">
        <v>0.5</v>
      </c>
      <c r="H12" s="9" t="n">
        <v>0.5</v>
      </c>
      <c r="I12" s="4" t="inlineStr">
        <is>
          <t xml:space="preserve"> </t>
        </is>
      </c>
      <c r="J12" s="4" t="inlineStr">
        <is>
          <t xml:space="preserve"> </t>
        </is>
      </c>
      <c r="K12" s="4" t="inlineStr">
        <is>
          <t xml:space="preserve"> </t>
        </is>
      </c>
    </row>
    <row r="13">
      <c r="A13" s="4" t="inlineStr">
        <is>
          <t>Exempted from income tax</t>
        </is>
      </c>
      <c r="B13" s="4" t="inlineStr">
        <is>
          <t xml:space="preserve"> </t>
        </is>
      </c>
      <c r="C13" s="5" t="n">
        <v>1099011</v>
      </c>
      <c r="D13" s="5" t="n">
        <v>190000</v>
      </c>
      <c r="E13" s="4" t="inlineStr">
        <is>
          <t xml:space="preserve"> </t>
        </is>
      </c>
      <c r="F13" s="4" t="inlineStr">
        <is>
          <t xml:space="preserve"> </t>
        </is>
      </c>
      <c r="G13" s="5" t="n">
        <v>1099017</v>
      </c>
      <c r="H13" s="5" t="n">
        <v>190000</v>
      </c>
      <c r="I13" s="4" t="inlineStr">
        <is>
          <t xml:space="preserve"> </t>
        </is>
      </c>
      <c r="J13" s="4" t="inlineStr">
        <is>
          <t xml:space="preserve"> </t>
        </is>
      </c>
      <c r="K13" s="4" t="inlineStr">
        <is>
          <t xml:space="preserve"> </t>
        </is>
      </c>
    </row>
  </sheetData>
  <mergeCells count="3">
    <mergeCell ref="A1:A2"/>
    <mergeCell ref="B1:E1"/>
    <mergeCell ref="F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47" customWidth="1" min="2" max="2"/>
    <col width="53" customWidth="1" min="3" max="3"/>
  </cols>
  <sheetData>
    <row r="1">
      <c r="A1" s="1" t="inlineStr">
        <is>
          <t>SUMMARY OF RELATIONSHIP WITH COMPANY (Details)</t>
        </is>
      </c>
      <c r="B1" s="2" t="inlineStr">
        <is>
          <t>6 Months Ended</t>
        </is>
      </c>
      <c r="C1" s="2" t="inlineStr">
        <is>
          <t>12 Months Ended</t>
        </is>
      </c>
    </row>
    <row r="2">
      <c r="B2" s="2" t="inlineStr">
        <is>
          <t>Sep. 30, 2023</t>
        </is>
      </c>
      <c r="C2" s="2" t="inlineStr">
        <is>
          <t>Mar. 31, 2023</t>
        </is>
      </c>
    </row>
    <row r="3">
      <c r="A3" s="4" t="inlineStr">
        <is>
          <t>Claire Luk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ionship with Company</t>
        </is>
      </c>
      <c r="B5" s="4" t="inlineStr">
        <is>
          <t>Director of the Company</t>
        </is>
      </c>
      <c r="C5" s="4" t="inlineStr">
        <is>
          <t>Director of the Company</t>
        </is>
      </c>
    </row>
    <row r="6">
      <c r="A6" s="4" t="inlineStr">
        <is>
          <t>Kingsley Cheng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ionship with Company</t>
        </is>
      </c>
      <c r="B8" s="4" t="inlineStr">
        <is>
          <t>Former director of the
    Company</t>
        </is>
      </c>
      <c r="C8" s="4" t="inlineStr">
        <is>
          <t>Former director of the
    Company</t>
        </is>
      </c>
    </row>
    <row r="9">
      <c r="A9" s="4" t="inlineStr">
        <is>
          <t>Roma Appraisals Limited (the RAL)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ionship with Company</t>
        </is>
      </c>
      <c r="B11" s="4" t="inlineStr">
        <is>
          <t>A company formerly controlled
    by Mr. Cheng</t>
        </is>
      </c>
      <c r="C11" s="4" t="inlineStr">
        <is>
          <t>An
    affiliate of RRA prior to the reorganization</t>
        </is>
      </c>
    </row>
    <row r="12">
      <c r="A12" s="4" t="inlineStr">
        <is>
          <t>Top Elect Group Limited (Top Elect)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ionship with Company</t>
        </is>
      </c>
      <c r="B14" s="4" t="inlineStr">
        <is>
          <t>A company controlled by
    Director, Ms. Luk</t>
        </is>
      </c>
      <c r="C14" s="4" t="inlineStr">
        <is>
          <t>Related company formerly controlled by Mr. Cheng
and</t>
        </is>
      </c>
    </row>
    <row r="15">
      <c r="A15" s="4" t="inlineStr">
        <is>
          <t>Ranger Advisory Co. Limited (Ranger)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ionship with Company</t>
        </is>
      </c>
      <c r="B17" s="4" t="inlineStr">
        <is>
          <t>A company formerly controlled
    by Mr. Cheng</t>
        </is>
      </c>
      <c r="C17" s="4" t="inlineStr">
        <is>
          <t>Related company formerly controlled
    by Mr. Cheng</t>
        </is>
      </c>
    </row>
    <row r="18">
      <c r="A18" s="4" t="inlineStr">
        <is>
          <t>Roma Group Limited (the RGL)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ionship with Company</t>
        </is>
      </c>
      <c r="B20" s="4" t="inlineStr">
        <is>
          <t xml:space="preserve"> </t>
        </is>
      </c>
      <c r="C20" s="4" t="inlineStr">
        <is>
          <t>An
    affiliate of RRA prior to the reorganization</t>
        </is>
      </c>
    </row>
    <row r="21">
      <c r="A21" s="4" t="inlineStr">
        <is>
          <t>Project P Enterprise Limited (the Project P)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ionship with Company</t>
        </is>
      </c>
      <c r="B23" s="4" t="inlineStr">
        <is>
          <t xml:space="preserve"> </t>
        </is>
      </c>
      <c r="C23" s="4" t="inlineStr">
        <is>
          <t>An
    affiliate of RRA prior to the reorganization</t>
        </is>
      </c>
    </row>
    <row r="24">
      <c r="A24" s="4" t="inlineStr">
        <is>
          <t>Roma Oil and Mining Associated Limited (the ROM)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ionship with Company</t>
        </is>
      </c>
      <c r="B26" s="4" t="inlineStr">
        <is>
          <t xml:space="preserve"> </t>
        </is>
      </c>
      <c r="C26" s="4" t="inlineStr">
        <is>
          <t>An
    affiliate of RRA prior to the reorganization</t>
        </is>
      </c>
    </row>
    <row r="27">
      <c r="A27" s="4" t="inlineStr">
        <is>
          <t>KLS Consultants Limited (the KLS)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lationship with Company</t>
        </is>
      </c>
      <c r="B29" s="4" t="inlineStr">
        <is>
          <t xml:space="preserve"> </t>
        </is>
      </c>
      <c r="C29" s="4" t="inlineStr">
        <is>
          <t>An
    affiliate of RRA prior to the reorganization</t>
        </is>
      </c>
    </row>
    <row r="30">
      <c r="A30" s="4" t="inlineStr">
        <is>
          <t>B.I. Appraisals Limited (the B.I. Appraisals)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Relationship with Company</t>
        </is>
      </c>
      <c r="B32" s="4" t="inlineStr">
        <is>
          <t xml:space="preserve"> </t>
        </is>
      </c>
      <c r="C32" s="4" t="inlineStr">
        <is>
          <t>An
    affiliate of RRA prior to the reorganization</t>
        </is>
      </c>
    </row>
    <row r="33">
      <c r="A33" s="4" t="inlineStr">
        <is>
          <t>B.I. ESG Advisory Limited (the B.I. ESG) Limited [Member]</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Relationship with Company</t>
        </is>
      </c>
      <c r="B35" s="4" t="inlineStr">
        <is>
          <t xml:space="preserve"> </t>
        </is>
      </c>
      <c r="C35" s="4" t="inlineStr">
        <is>
          <t>An
    affiliate of RRA prior to the reorganization</t>
        </is>
      </c>
    </row>
    <row r="36">
      <c r="A36" s="4" t="inlineStr">
        <is>
          <t>Roma Credit &amp; Risk (the C&amp;R) [Member]</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Relationship with Company</t>
        </is>
      </c>
      <c r="B38" s="4" t="inlineStr">
        <is>
          <t xml:space="preserve"> </t>
        </is>
      </c>
      <c r="C38" s="4" t="inlineStr">
        <is>
          <t>An
    affiliate of RRA prior to the reorganization</t>
        </is>
      </c>
    </row>
    <row r="39">
      <c r="A39" s="4" t="inlineStr">
        <is>
          <t>M Success Finance Ltd (the MSF) [Member]</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Relationship with Company</t>
        </is>
      </c>
      <c r="B41" s="4" t="inlineStr">
        <is>
          <t xml:space="preserve"> </t>
        </is>
      </c>
      <c r="C41" s="4" t="inlineStr">
        <is>
          <t>An
    affiliate of RRA prior to the reorganiz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13" customWidth="1" min="10" max="10"/>
    <col width="22" customWidth="1" min="11" max="11"/>
    <col width="13" customWidth="1" min="12" max="12"/>
  </cols>
  <sheetData>
    <row r="1">
      <c r="A1" s="1" t="inlineStr">
        <is>
          <t>SCHEDULE OF RELATED PARTY TRANSACTIONS (Details)</t>
        </is>
      </c>
      <c r="C1" s="2" t="inlineStr">
        <is>
          <t>6 Months Ended</t>
        </is>
      </c>
      <c r="F1" s="2" t="inlineStr">
        <is>
          <t>12 Months Ended</t>
        </is>
      </c>
    </row>
    <row r="2">
      <c r="C2" s="2" t="inlineStr">
        <is>
          <t>Sep. 30, 2023 USD ($)</t>
        </is>
      </c>
      <c r="D2" s="2" t="inlineStr">
        <is>
          <t>Sep. 30, 2023 HKD ($)</t>
        </is>
      </c>
      <c r="E2" s="2" t="inlineStr">
        <is>
          <t>Sep. 30, 2022 HKD ($)</t>
        </is>
      </c>
      <c r="F2" s="2" t="inlineStr">
        <is>
          <t>Mar. 31, 2023 USD ($)</t>
        </is>
      </c>
      <c r="G2" s="2" t="inlineStr">
        <is>
          <t>Mar. 31, 2023 HKD ($)</t>
        </is>
      </c>
      <c r="H2" s="2" t="inlineStr">
        <is>
          <t>Mar. 31, 2022 HKD ($)</t>
        </is>
      </c>
      <c r="I2" s="2" t="inlineStr">
        <is>
          <t>Sep. 30, 2023 HKD ($)</t>
        </is>
      </c>
      <c r="K2" s="2" t="inlineStr">
        <is>
          <t>Mar. 31, 2023 HK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Accounts payabl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row>
    <row r="5">
      <c r="A5" s="4" t="inlineStr">
        <is>
          <t>Subscription receivables</t>
        </is>
      </c>
      <c r="C5" s="6" t="n">
        <v>1203</v>
      </c>
      <c r="D5" s="4" t="inlineStr">
        <is>
          <t xml:space="preserve"> </t>
        </is>
      </c>
      <c r="E5" s="4" t="inlineStr">
        <is>
          <t xml:space="preserve"> </t>
        </is>
      </c>
      <c r="F5" s="4" t="inlineStr">
        <is>
          <t xml:space="preserve"> </t>
        </is>
      </c>
      <c r="G5" s="4" t="inlineStr">
        <is>
          <t xml:space="preserve"> </t>
        </is>
      </c>
      <c r="H5" s="4" t="inlineStr">
        <is>
          <t xml:space="preserve"> </t>
        </is>
      </c>
      <c r="I5" s="5" t="n">
        <v>9384</v>
      </c>
      <c r="K5" s="4" t="inlineStr">
        <is>
          <t xml:space="preserve"> </t>
        </is>
      </c>
    </row>
    <row r="6">
      <c r="A6" s="4" t="inlineStr">
        <is>
          <t>Revenue</t>
        </is>
      </c>
      <c r="C6" s="6" t="n">
        <v>651016</v>
      </c>
      <c r="D6" s="5" t="n">
        <v>5077922</v>
      </c>
      <c r="E6" s="5" t="n">
        <v>6200566</v>
      </c>
      <c r="F6" s="4" t="inlineStr">
        <is>
          <t xml:space="preserve"> </t>
        </is>
      </c>
      <c r="G6" s="4" t="inlineStr">
        <is>
          <t xml:space="preserve"> </t>
        </is>
      </c>
      <c r="H6" s="4" t="inlineStr">
        <is>
          <t xml:space="preserve"> </t>
        </is>
      </c>
      <c r="I6" s="4" t="inlineStr">
        <is>
          <t xml:space="preserve"> </t>
        </is>
      </c>
      <c r="K6" s="4" t="inlineStr">
        <is>
          <t xml:space="preserve"> </t>
        </is>
      </c>
    </row>
    <row r="7">
      <c r="A7" s="4" t="inlineStr">
        <is>
          <t>Cost of revenue</t>
        </is>
      </c>
      <c r="C7" s="6" t="n">
        <v>453498</v>
      </c>
      <c r="D7" s="6" t="n">
        <v>3537287</v>
      </c>
      <c r="E7" s="6" t="n">
        <v>3734965</v>
      </c>
      <c r="F7" s="5" t="n">
        <v>1007578</v>
      </c>
      <c r="G7" s="5" t="n">
        <v>7859107</v>
      </c>
      <c r="H7" s="5" t="n">
        <v>7407541</v>
      </c>
      <c r="I7" s="4" t="inlineStr">
        <is>
          <t xml:space="preserve"> </t>
        </is>
      </c>
      <c r="K7" s="4" t="inlineStr">
        <is>
          <t xml:space="preserve"> </t>
        </is>
      </c>
    </row>
    <row r="8">
      <c r="A8" s="4" t="inlineStr">
        <is>
          <t xml:space="preserve"> Operating expenses</t>
        </is>
      </c>
      <c r="C8" s="6" t="n">
        <v>420255</v>
      </c>
      <c r="D8" s="5" t="n">
        <v>3277990</v>
      </c>
      <c r="E8" s="5" t="n">
        <v>3470340</v>
      </c>
      <c r="F8" s="6" t="n">
        <v>914241</v>
      </c>
      <c r="G8" s="6" t="n">
        <v>7131084</v>
      </c>
      <c r="H8" s="6" t="n">
        <v>8629996</v>
      </c>
      <c r="I8" s="4" t="inlineStr">
        <is>
          <t xml:space="preserve"> </t>
        </is>
      </c>
      <c r="K8" s="4" t="inlineStr">
        <is>
          <t xml:space="preserve"> </t>
        </is>
      </c>
    </row>
    <row r="9">
      <c r="A9" s="4" t="inlineStr">
        <is>
          <t>Ranger Advisory Co. Limited (Ranger)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row>
    <row r="11">
      <c r="A11" s="4" t="inlineStr">
        <is>
          <t>Accounts payable</t>
        </is>
      </c>
      <c r="C11" s="4" t="inlineStr">
        <is>
          <t xml:space="preserve"> </t>
        </is>
      </c>
      <c r="D11" s="4" t="inlineStr">
        <is>
          <t xml:space="preserve"> </t>
        </is>
      </c>
      <c r="E11" s="4" t="inlineStr">
        <is>
          <t xml:space="preserve"> </t>
        </is>
      </c>
      <c r="F11" s="4" t="inlineStr">
        <is>
          <t xml:space="preserve"> </t>
        </is>
      </c>
      <c r="G11" s="4" t="inlineStr">
        <is>
          <t xml:space="preserve"> </t>
        </is>
      </c>
      <c r="H11" s="6" t="n">
        <v>1275045</v>
      </c>
      <c r="I11" s="4" t="inlineStr">
        <is>
          <t xml:space="preserve"> </t>
        </is>
      </c>
      <c r="J11" s="4" t="inlineStr">
        <is>
          <t>[1]</t>
        </is>
      </c>
      <c r="K11" s="6" t="n">
        <v>205767</v>
      </c>
      <c r="L11" s="4" t="inlineStr">
        <is>
          <t>[1]</t>
        </is>
      </c>
    </row>
    <row r="12">
      <c r="A12" s="4" t="inlineStr">
        <is>
          <t>Cost of revenue</t>
        </is>
      </c>
      <c r="C12" s="4" t="inlineStr">
        <is>
          <t xml:space="preserve"> </t>
        </is>
      </c>
      <c r="D12" s="4" t="inlineStr">
        <is>
          <t xml:space="preserve"> </t>
        </is>
      </c>
      <c r="E12" s="4" t="inlineStr">
        <is>
          <t xml:space="preserve"> </t>
        </is>
      </c>
      <c r="F12" s="4" t="inlineStr">
        <is>
          <t xml:space="preserve"> </t>
        </is>
      </c>
      <c r="G12" s="4" t="inlineStr">
        <is>
          <t xml:space="preserve"> </t>
        </is>
      </c>
      <c r="H12" s="6" t="n">
        <v>2973970</v>
      </c>
      <c r="I12" s="4" t="inlineStr">
        <is>
          <t xml:space="preserve"> </t>
        </is>
      </c>
      <c r="K12" s="4" t="inlineStr">
        <is>
          <t xml:space="preserve"> </t>
        </is>
      </c>
    </row>
    <row r="13">
      <c r="A13" s="4" t="inlineStr">
        <is>
          <t>Ms. Luk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row>
    <row r="15">
      <c r="A15" s="4" t="inlineStr">
        <is>
          <t>Due to related parties</t>
        </is>
      </c>
      <c r="C15" s="6" t="n">
        <v>145726</v>
      </c>
      <c r="D15" s="4" t="inlineStr">
        <is>
          <t xml:space="preserve"> </t>
        </is>
      </c>
      <c r="E15" s="4" t="inlineStr">
        <is>
          <t xml:space="preserve"> </t>
        </is>
      </c>
      <c r="F15" s="4" t="inlineStr">
        <is>
          <t xml:space="preserve"> </t>
        </is>
      </c>
      <c r="G15" s="4" t="inlineStr">
        <is>
          <t xml:space="preserve"> </t>
        </is>
      </c>
      <c r="H15" s="4" t="inlineStr">
        <is>
          <t xml:space="preserve"> </t>
        </is>
      </c>
      <c r="I15" s="6" t="n">
        <v>1136666</v>
      </c>
      <c r="K15" s="6" t="n">
        <v>58500</v>
      </c>
    </row>
    <row r="16">
      <c r="A16" s="4" t="inlineStr">
        <is>
          <t>Mr. Cheng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4" t="inlineStr">
        <is>
          <t>Due to related parties</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6" t="n">
        <v>501797</v>
      </c>
    </row>
    <row r="19">
      <c r="A19" s="4" t="inlineStr">
        <is>
          <t>Roma Appraisals Limited (the RAL)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row>
    <row r="21">
      <c r="A21" s="4" t="inlineStr">
        <is>
          <t>Due to related parties</t>
        </is>
      </c>
      <c r="C21" s="4" t="inlineStr">
        <is>
          <t xml:space="preserve"> </t>
        </is>
      </c>
      <c r="D21" s="4" t="inlineStr">
        <is>
          <t xml:space="preserve"> </t>
        </is>
      </c>
      <c r="E21" s="4" t="inlineStr">
        <is>
          <t xml:space="preserve"> </t>
        </is>
      </c>
      <c r="F21" s="4" t="inlineStr">
        <is>
          <t xml:space="preserve"> </t>
        </is>
      </c>
      <c r="G21" s="4" t="inlineStr">
        <is>
          <t xml:space="preserve"> </t>
        </is>
      </c>
      <c r="H21" s="6" t="n">
        <v>1340037</v>
      </c>
      <c r="I21" s="4" t="inlineStr">
        <is>
          <t xml:space="preserve"> </t>
        </is>
      </c>
      <c r="K21" s="4" t="inlineStr">
        <is>
          <t xml:space="preserve"> </t>
        </is>
      </c>
    </row>
    <row r="22">
      <c r="A22" s="4" t="inlineStr">
        <is>
          <t xml:space="preserve"> Operating expenses</t>
        </is>
      </c>
      <c r="C22" s="4" t="inlineStr">
        <is>
          <t xml:space="preserve"> </t>
        </is>
      </c>
      <c r="D22" s="4" t="inlineStr">
        <is>
          <t xml:space="preserve"> </t>
        </is>
      </c>
      <c r="E22" s="4" t="inlineStr">
        <is>
          <t xml:space="preserve"> </t>
        </is>
      </c>
      <c r="F22" s="4" t="inlineStr">
        <is>
          <t xml:space="preserve"> </t>
        </is>
      </c>
      <c r="G22" s="4" t="inlineStr">
        <is>
          <t xml:space="preserve"> </t>
        </is>
      </c>
      <c r="H22" s="6" t="n">
        <v>4851764</v>
      </c>
      <c r="I22" s="4" t="inlineStr">
        <is>
          <t xml:space="preserve"> </t>
        </is>
      </c>
      <c r="K22" s="4" t="inlineStr">
        <is>
          <t xml:space="preserve"> </t>
        </is>
      </c>
    </row>
    <row r="23">
      <c r="A23" s="4" t="inlineStr">
        <is>
          <t>Kingsley Cheng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row>
    <row r="25">
      <c r="A25" s="4" t="inlineStr">
        <is>
          <t>Due to related parti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6" t="n">
        <v>501797</v>
      </c>
    </row>
    <row r="26">
      <c r="A26" s="4" t="inlineStr">
        <is>
          <t>Claire Luk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row>
    <row r="28">
      <c r="A28" s="4" t="inlineStr">
        <is>
          <t>Due to related par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6" t="n">
        <v>58500</v>
      </c>
    </row>
    <row r="29">
      <c r="A29" s="4" t="inlineStr">
        <is>
          <t>Related Party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row>
    <row r="31">
      <c r="A31" s="4" t="inlineStr">
        <is>
          <t>Due to related parties</t>
        </is>
      </c>
      <c r="C31" s="5" t="n">
        <v>145726</v>
      </c>
      <c r="D31" s="4" t="inlineStr">
        <is>
          <t xml:space="preserve"> </t>
        </is>
      </c>
      <c r="E31" s="4" t="inlineStr">
        <is>
          <t xml:space="preserve"> </t>
        </is>
      </c>
      <c r="F31" s="5" t="n">
        <v>71833</v>
      </c>
      <c r="G31" s="4" t="inlineStr">
        <is>
          <t xml:space="preserve"> </t>
        </is>
      </c>
      <c r="H31" s="6" t="n">
        <v>1340037</v>
      </c>
      <c r="I31" s="5" t="n">
        <v>1136666</v>
      </c>
      <c r="K31" s="5" t="n">
        <v>560297</v>
      </c>
    </row>
    <row r="32">
      <c r="A32" s="4" t="inlineStr">
        <is>
          <t xml:space="preserve"> Operating expenses</t>
        </is>
      </c>
      <c r="C32" s="4" t="inlineStr">
        <is>
          <t xml:space="preserve"> </t>
        </is>
      </c>
      <c r="D32" s="4" t="inlineStr">
        <is>
          <t xml:space="preserve"> </t>
        </is>
      </c>
      <c r="E32" s="4" t="inlineStr">
        <is>
          <t xml:space="preserve"> </t>
        </is>
      </c>
      <c r="F32" s="4" t="inlineStr">
        <is>
          <t xml:space="preserve"> </t>
        </is>
      </c>
      <c r="G32" s="4" t="inlineStr">
        <is>
          <t xml:space="preserve"> </t>
        </is>
      </c>
      <c r="H32" s="6" t="n">
        <v>4995849</v>
      </c>
      <c r="I32" s="4" t="inlineStr">
        <is>
          <t xml:space="preserve"> </t>
        </is>
      </c>
      <c r="K32" s="4" t="inlineStr">
        <is>
          <t xml:space="preserve"> </t>
        </is>
      </c>
    </row>
    <row r="33">
      <c r="A33" s="4" t="inlineStr">
        <is>
          <t>B.I. Appraisals Limited (the B.I. Appraisal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row>
    <row r="35">
      <c r="A35" s="4" t="inlineStr">
        <is>
          <t>Revenue</t>
        </is>
      </c>
      <c r="C35" s="4" t="inlineStr">
        <is>
          <t xml:space="preserve"> </t>
        </is>
      </c>
      <c r="D35" s="4" t="inlineStr">
        <is>
          <t xml:space="preserve"> </t>
        </is>
      </c>
      <c r="E35" s="4" t="inlineStr">
        <is>
          <t xml:space="preserve"> </t>
        </is>
      </c>
      <c r="F35" s="4" t="inlineStr">
        <is>
          <t xml:space="preserve"> </t>
        </is>
      </c>
      <c r="G35" s="4" t="inlineStr">
        <is>
          <t xml:space="preserve"> </t>
        </is>
      </c>
      <c r="H35" s="6" t="n">
        <v>86000</v>
      </c>
      <c r="I35" s="4" t="inlineStr">
        <is>
          <t xml:space="preserve"> </t>
        </is>
      </c>
      <c r="K35" s="4" t="inlineStr">
        <is>
          <t xml:space="preserve"> </t>
        </is>
      </c>
    </row>
    <row r="36">
      <c r="A36" s="4" t="inlineStr">
        <is>
          <t>Project P Enterprise Limited (the Project P)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row>
    <row r="38">
      <c r="A38" s="4" t="inlineStr">
        <is>
          <t xml:space="preserve"> Operating expenses</t>
        </is>
      </c>
      <c r="C38" s="4" t="inlineStr">
        <is>
          <t xml:space="preserve"> </t>
        </is>
      </c>
      <c r="D38" s="4" t="inlineStr">
        <is>
          <t xml:space="preserve"> </t>
        </is>
      </c>
      <c r="E38" s="4" t="inlineStr">
        <is>
          <t xml:space="preserve"> </t>
        </is>
      </c>
      <c r="F38" s="4" t="inlineStr">
        <is>
          <t xml:space="preserve"> </t>
        </is>
      </c>
      <c r="G38" s="4" t="inlineStr">
        <is>
          <t xml:space="preserve"> </t>
        </is>
      </c>
      <c r="H38" s="6" t="n">
        <v>60302</v>
      </c>
      <c r="I38" s="4" t="inlineStr">
        <is>
          <t xml:space="preserve"> </t>
        </is>
      </c>
      <c r="K38" s="4" t="inlineStr">
        <is>
          <t xml:space="preserve"> </t>
        </is>
      </c>
    </row>
    <row r="39">
      <c r="A39" s="4" t="inlineStr">
        <is>
          <t>KLS Consultants Limited (the KL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row>
    <row r="41">
      <c r="A41" s="4" t="inlineStr">
        <is>
          <t xml:space="preserve"> Operating expenses</t>
        </is>
      </c>
      <c r="C41" s="4" t="inlineStr">
        <is>
          <t xml:space="preserve"> </t>
        </is>
      </c>
      <c r="D41" s="4" t="inlineStr">
        <is>
          <t xml:space="preserve"> </t>
        </is>
      </c>
      <c r="E41" s="4" t="inlineStr">
        <is>
          <t xml:space="preserve"> </t>
        </is>
      </c>
      <c r="F41" s="4" t="inlineStr">
        <is>
          <t xml:space="preserve"> </t>
        </is>
      </c>
      <c r="G41" s="4" t="inlineStr">
        <is>
          <t xml:space="preserve"> </t>
        </is>
      </c>
      <c r="H41" s="5" t="n">
        <v>83783</v>
      </c>
      <c r="I41" s="4" t="inlineStr">
        <is>
          <t xml:space="preserve"> </t>
        </is>
      </c>
      <c r="K41" s="4" t="inlineStr">
        <is>
          <t xml:space="preserve"> </t>
        </is>
      </c>
    </row>
    <row r="42"/>
    <row r="43">
      <c r="A43" s="4" t="inlineStr">
        <is>
          <t>[1]Mr. Cheng resigned as
                                                                                                                                                              Director of the Company on April 6, 2023. As a result, Ranger ceased to be related party since April 6, 2023.</t>
        </is>
      </c>
    </row>
  </sheetData>
  <mergeCells count="9">
    <mergeCell ref="A1:B2"/>
    <mergeCell ref="C1:E1"/>
    <mergeCell ref="F1:H1"/>
    <mergeCell ref="I1:J1"/>
    <mergeCell ref="K1:L1"/>
    <mergeCell ref="I2:J2"/>
    <mergeCell ref="K2:L2"/>
    <mergeCell ref="A42:K42"/>
    <mergeCell ref="A43:K4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RELATED PARTY TRANSACTIONS AND BALANCES (Details Narrative)</t>
        </is>
      </c>
      <c r="B1" s="2" t="inlineStr">
        <is>
          <t>6 Months Ended</t>
        </is>
      </c>
    </row>
    <row r="2">
      <c r="B2" s="2" t="inlineStr">
        <is>
          <t>Sep. 30, 2022 HKD ($)</t>
        </is>
      </c>
    </row>
    <row r="3">
      <c r="A3" s="3" t="inlineStr">
        <is>
          <t>Related Party Transactions [Abstract]</t>
        </is>
      </c>
      <c r="B3" s="4" t="inlineStr">
        <is>
          <t xml:space="preserve"> </t>
        </is>
      </c>
    </row>
    <row r="4">
      <c r="A4" s="4" t="inlineStr">
        <is>
          <t>Management fee expense</t>
        </is>
      </c>
      <c r="B4" s="5" t="n">
        <v>871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SCHEDULE OF REVENUE BY GEOGRAPHIC LOCATIONS (Details)</t>
        </is>
      </c>
      <c r="B1" s="2" t="inlineStr">
        <is>
          <t>6 Months Ended</t>
        </is>
      </c>
    </row>
    <row r="2">
      <c r="B2" s="2" t="inlineStr">
        <is>
          <t>Sep. 30, 2023 USD ($)</t>
        </is>
      </c>
      <c r="C2" s="2" t="inlineStr">
        <is>
          <t>Sep. 30, 2023 HKD ($)</t>
        </is>
      </c>
      <c r="D2" s="2" t="inlineStr">
        <is>
          <t>Sep. 30, 2022 HKD ($)</t>
        </is>
      </c>
    </row>
    <row r="3">
      <c r="A3" s="4" t="inlineStr">
        <is>
          <t>Revenue Total</t>
        </is>
      </c>
      <c r="B3" s="5" t="n">
        <v>651016</v>
      </c>
      <c r="C3" s="5" t="n">
        <v>5077922</v>
      </c>
      <c r="D3" s="5" t="n">
        <v>6200566</v>
      </c>
    </row>
    <row r="4">
      <c r="A4" s="4" t="inlineStr">
        <is>
          <t>HONG KONG</t>
        </is>
      </c>
      <c r="B4" s="4" t="inlineStr">
        <is>
          <t xml:space="preserve"> </t>
        </is>
      </c>
      <c r="C4" s="4" t="inlineStr">
        <is>
          <t xml:space="preserve"> </t>
        </is>
      </c>
      <c r="D4" s="4" t="inlineStr">
        <is>
          <t xml:space="preserve"> </t>
        </is>
      </c>
    </row>
    <row r="5">
      <c r="A5" s="4" t="inlineStr">
        <is>
          <t>Revenue Total</t>
        </is>
      </c>
      <c r="B5" s="6" t="n">
        <v>574316</v>
      </c>
      <c r="C5" s="6" t="n">
        <v>4479661</v>
      </c>
      <c r="D5" s="6" t="n">
        <v>5924582</v>
      </c>
    </row>
    <row r="6">
      <c r="A6" s="4" t="inlineStr">
        <is>
          <t>SINGAPORE</t>
        </is>
      </c>
      <c r="B6" s="4" t="inlineStr">
        <is>
          <t xml:space="preserve"> </t>
        </is>
      </c>
      <c r="C6" s="4" t="inlineStr">
        <is>
          <t xml:space="preserve"> </t>
        </is>
      </c>
      <c r="D6" s="4" t="inlineStr">
        <is>
          <t xml:space="preserve"> </t>
        </is>
      </c>
    </row>
    <row r="7">
      <c r="A7" s="4" t="inlineStr">
        <is>
          <t>Revenue Total</t>
        </is>
      </c>
      <c r="B7" s="5" t="n">
        <v>76700</v>
      </c>
      <c r="C7" s="5" t="n">
        <v>598261</v>
      </c>
      <c r="D7" s="5" t="n">
        <v>27598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CHEDULE OF DIRECT COST AND OUTSTANDING PAYABLE (Details)</t>
        </is>
      </c>
      <c r="B1" s="2" t="inlineStr">
        <is>
          <t>6 Months Ended</t>
        </is>
      </c>
      <c r="E1" s="2" t="inlineStr">
        <is>
          <t>12 Months Ended</t>
        </is>
      </c>
    </row>
    <row r="2">
      <c r="B2" s="2" t="inlineStr">
        <is>
          <t>Sep. 30, 2023 USD ($)</t>
        </is>
      </c>
      <c r="C2" s="2" t="inlineStr">
        <is>
          <t>Sep. 30, 2023 HKD ($)</t>
        </is>
      </c>
      <c r="D2" s="2" t="inlineStr">
        <is>
          <t>Sep. 30, 2022 HKD ($)</t>
        </is>
      </c>
      <c r="E2" s="2" t="inlineStr">
        <is>
          <t>Mar. 31, 2023 USD ($)</t>
        </is>
      </c>
      <c r="F2" s="2" t="inlineStr">
        <is>
          <t>Mar. 31, 2023 HKD ($)</t>
        </is>
      </c>
      <c r="G2" s="2" t="inlineStr">
        <is>
          <t>Mar. 31, 2022 HKD ($)</t>
        </is>
      </c>
      <c r="H2" s="2" t="inlineStr">
        <is>
          <t>Sep. 30, 2023 HKD ($)</t>
        </is>
      </c>
      <c r="I2" s="2" t="inlineStr">
        <is>
          <t>Mar. 31, 2023 HK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cost</t>
        </is>
      </c>
      <c r="B4" s="5" t="n">
        <v>420255</v>
      </c>
      <c r="C4" s="5" t="n">
        <v>3277990</v>
      </c>
      <c r="D4" s="5" t="n">
        <v>3470340</v>
      </c>
      <c r="E4" s="5" t="n">
        <v>914241</v>
      </c>
      <c r="F4" s="5" t="n">
        <v>7131084</v>
      </c>
      <c r="G4" s="5" t="n">
        <v>8629996</v>
      </c>
      <c r="H4" s="4" t="inlineStr">
        <is>
          <t xml:space="preserve"> </t>
        </is>
      </c>
      <c r="I4" s="4" t="inlineStr">
        <is>
          <t xml:space="preserve"> </t>
        </is>
      </c>
    </row>
    <row r="5">
      <c r="A5" s="4" t="inlineStr">
        <is>
          <t>Accounts payable</t>
        </is>
      </c>
      <c r="B5" s="5" t="n">
        <v>26380</v>
      </c>
      <c r="C5" s="4" t="inlineStr">
        <is>
          <t xml:space="preserve"> </t>
        </is>
      </c>
      <c r="D5" s="4" t="inlineStr">
        <is>
          <t xml:space="preserve"> </t>
        </is>
      </c>
      <c r="E5" s="5" t="n">
        <v>35868</v>
      </c>
      <c r="F5" s="4" t="inlineStr">
        <is>
          <t xml:space="preserve"> </t>
        </is>
      </c>
      <c r="G5" s="6" t="n">
        <v>1339045</v>
      </c>
      <c r="H5" s="5" t="n">
        <v>205767</v>
      </c>
      <c r="I5" s="5" t="n">
        <v>279767</v>
      </c>
    </row>
    <row r="6">
      <c r="A6" s="4" t="inlineStr">
        <is>
          <t>Vendor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rating cost</t>
        </is>
      </c>
      <c r="B8" s="4" t="inlineStr">
        <is>
          <t xml:space="preserve"> </t>
        </is>
      </c>
      <c r="C8" s="5" t="n">
        <v>51613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ount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5767</v>
      </c>
      <c r="I9" s="4" t="inlineStr">
        <is>
          <t xml:space="preserve"> </t>
        </is>
      </c>
    </row>
    <row r="10">
      <c r="A10" s="4" t="inlineStr">
        <is>
          <t>Vendor A [Member] | Accounts Payable [Member] | Vendor Concentration Ris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centration risk percentage</t>
        </is>
      </c>
      <c r="B12" s="9" t="n">
        <v>0.15</v>
      </c>
      <c r="C12" s="9" t="n">
        <v>0.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endor Rang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cost</t>
        </is>
      </c>
      <c r="B15" s="4" t="inlineStr">
        <is>
          <t xml:space="preserve"> </t>
        </is>
      </c>
      <c r="C15" s="4" t="inlineStr">
        <is>
          <t xml:space="preserve"> </t>
        </is>
      </c>
      <c r="D15" s="4" t="inlineStr">
        <is>
          <t xml:space="preserve"> </t>
        </is>
      </c>
      <c r="E15" s="4" t="inlineStr">
        <is>
          <t xml:space="preserve"> </t>
        </is>
      </c>
      <c r="F15" s="4" t="inlineStr">
        <is>
          <t xml:space="preserve"> </t>
        </is>
      </c>
      <c r="G15" s="6" t="n">
        <v>2973970</v>
      </c>
      <c r="H15" s="4" t="inlineStr">
        <is>
          <t xml:space="preserve"> </t>
        </is>
      </c>
      <c r="I15" s="4" t="inlineStr">
        <is>
          <t xml:space="preserve"> </t>
        </is>
      </c>
    </row>
    <row r="16">
      <c r="A16" s="4" t="inlineStr">
        <is>
          <t>Accounts payable</t>
        </is>
      </c>
      <c r="B16" s="4" t="inlineStr">
        <is>
          <t xml:space="preserve"> </t>
        </is>
      </c>
      <c r="C16" s="4" t="inlineStr">
        <is>
          <t xml:space="preserve"> </t>
        </is>
      </c>
      <c r="D16" s="4" t="inlineStr">
        <is>
          <t xml:space="preserve"> </t>
        </is>
      </c>
      <c r="E16" s="4" t="inlineStr">
        <is>
          <t xml:space="preserve"> </t>
        </is>
      </c>
      <c r="F16" s="4" t="inlineStr">
        <is>
          <t xml:space="preserve"> </t>
        </is>
      </c>
      <c r="G16" s="5" t="n">
        <v>1275045</v>
      </c>
      <c r="H16" s="4" t="inlineStr">
        <is>
          <t xml:space="preserve"> </t>
        </is>
      </c>
      <c r="I16" s="4" t="inlineStr">
        <is>
          <t xml:space="preserve"> </t>
        </is>
      </c>
    </row>
    <row r="17">
      <c r="A17" s="4" t="inlineStr">
        <is>
          <t>Vendor Ranger [Member] | Accounts Payable [Member] | Vendor Concentration Ris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4</v>
      </c>
      <c r="H19" s="4" t="inlineStr">
        <is>
          <t xml:space="preserve"> </t>
        </is>
      </c>
      <c r="I19" s="4" t="inlineStr">
        <is>
          <t xml:space="preserve"> </t>
        </is>
      </c>
    </row>
  </sheetData>
  <mergeCells count="3">
    <mergeCell ref="A1:A2"/>
    <mergeCell ref="B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ndensed Consolidated Statements of Cash Flows</t>
        </is>
      </c>
      <c r="B1" s="2" t="inlineStr">
        <is>
          <t>6 Months Ended</t>
        </is>
      </c>
      <c r="F1" s="2" t="inlineStr">
        <is>
          <t>12 Months Ended</t>
        </is>
      </c>
    </row>
    <row r="2">
      <c r="B2" s="2" t="inlineStr">
        <is>
          <t>Sep. 30, 2023 USD ($)</t>
        </is>
      </c>
      <c r="C2" s="2" t="inlineStr">
        <is>
          <t>Sep. 30, 2023 HKD ($)</t>
        </is>
      </c>
      <c r="D2" s="2" t="inlineStr">
        <is>
          <t>Sep. 30, 2022 USD ($)</t>
        </is>
      </c>
      <c r="E2" s="2" t="inlineStr">
        <is>
          <t>Sep. 30, 2022 HKD ($)</t>
        </is>
      </c>
      <c r="F2" s="2" t="inlineStr">
        <is>
          <t>Mar. 31, 2023 USD ($)</t>
        </is>
      </c>
      <c r="G2" s="2" t="inlineStr">
        <is>
          <t>Mar. 31, 2023 HKD ($)</t>
        </is>
      </c>
      <c r="H2" s="2" t="inlineStr">
        <is>
          <t>Mar. 31, 2022 USD ($)</t>
        </is>
      </c>
      <c r="I2" s="2" t="inlineStr">
        <is>
          <t>Mar. 31, 2022 HK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225205</v>
      </c>
      <c r="C4" s="5" t="n">
        <v>-1756610</v>
      </c>
      <c r="D4" s="5" t="n">
        <v>-88917</v>
      </c>
      <c r="E4" s="5" t="n">
        <v>-693556</v>
      </c>
      <c r="F4" s="5" t="n">
        <v>-129719</v>
      </c>
      <c r="G4" s="5" t="n">
        <v>-1011804</v>
      </c>
      <c r="H4" s="5" t="n">
        <v>-131073</v>
      </c>
      <c r="I4" s="5" t="n">
        <v>-1022362</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llowance for doubtful accounts</t>
        </is>
      </c>
      <c r="B6" s="6" t="n">
        <v>5632</v>
      </c>
      <c r="C6" s="6" t="n">
        <v>43932</v>
      </c>
      <c r="D6" s="4" t="inlineStr">
        <is>
          <t xml:space="preserve"> </t>
        </is>
      </c>
      <c r="E6" s="6" t="n">
        <v>71879</v>
      </c>
      <c r="F6" s="6" t="n">
        <v>71547</v>
      </c>
      <c r="G6" s="6" t="n">
        <v>558069</v>
      </c>
      <c r="H6" s="4" t="inlineStr">
        <is>
          <t xml:space="preserve"> </t>
        </is>
      </c>
      <c r="I6" s="6" t="n">
        <v>212718</v>
      </c>
    </row>
    <row r="7">
      <c r="A7" s="4" t="inlineStr">
        <is>
          <t>Depreciation of property and equipment</t>
        </is>
      </c>
      <c r="B7" s="6" t="n">
        <v>2003</v>
      </c>
      <c r="C7" s="6" t="n">
        <v>15620</v>
      </c>
      <c r="D7" s="4" t="inlineStr">
        <is>
          <t xml:space="preserve"> </t>
        </is>
      </c>
      <c r="E7" s="6" t="n">
        <v>15435</v>
      </c>
      <c r="F7" s="6" t="n">
        <v>3981</v>
      </c>
      <c r="G7" s="6" t="n">
        <v>31055</v>
      </c>
      <c r="H7" s="4" t="inlineStr">
        <is>
          <t xml:space="preserve"> </t>
        </is>
      </c>
      <c r="I7" s="6" t="n">
        <v>21601</v>
      </c>
    </row>
    <row r="8">
      <c r="A8" s="3" t="inlineStr">
        <is>
          <t>Change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ounts receivable</t>
        </is>
      </c>
      <c r="B9" s="6" t="n">
        <v>189906</v>
      </c>
      <c r="C9" s="6" t="n">
        <v>1481264</v>
      </c>
      <c r="D9" s="4" t="inlineStr">
        <is>
          <t xml:space="preserve"> </t>
        </is>
      </c>
      <c r="E9" s="6" t="n">
        <v>2566568</v>
      </c>
      <c r="F9" s="6" t="n">
        <v>38806</v>
      </c>
      <c r="G9" s="6" t="n">
        <v>302688</v>
      </c>
      <c r="H9" s="4" t="inlineStr">
        <is>
          <t xml:space="preserve"> </t>
        </is>
      </c>
      <c r="I9" s="6" t="n">
        <v>-670663</v>
      </c>
    </row>
    <row r="10">
      <c r="A10" s="4" t="inlineStr">
        <is>
          <t>Due to directors</t>
        </is>
      </c>
      <c r="B10" s="6" t="n">
        <v>145726</v>
      </c>
      <c r="C10" s="6" t="n">
        <v>1136666</v>
      </c>
      <c r="D10" s="4" t="inlineStr">
        <is>
          <t xml:space="preserve"> </t>
        </is>
      </c>
      <c r="E10" s="6" t="n">
        <v>-245220</v>
      </c>
      <c r="F10" s="6" t="n">
        <v>218698</v>
      </c>
      <c r="G10" s="6" t="n">
        <v>1705845</v>
      </c>
      <c r="H10" s="4" t="inlineStr">
        <is>
          <t xml:space="preserve"> </t>
        </is>
      </c>
      <c r="I10" s="6" t="n">
        <v>155204</v>
      </c>
    </row>
    <row r="11">
      <c r="A11" s="4" t="inlineStr">
        <is>
          <t>Deposits, prepayments and other receivables</t>
        </is>
      </c>
      <c r="B11" s="6" t="n">
        <v>79465</v>
      </c>
      <c r="C11" s="6" t="n">
        <v>619830</v>
      </c>
      <c r="D11" s="4" t="inlineStr">
        <is>
          <t xml:space="preserve"> </t>
        </is>
      </c>
      <c r="E11" s="6" t="n">
        <v>-1493423</v>
      </c>
      <c r="F11" s="6" t="n">
        <v>-4626</v>
      </c>
      <c r="G11" s="6" t="n">
        <v>-36085</v>
      </c>
      <c r="H11" s="4" t="inlineStr">
        <is>
          <t xml:space="preserve"> </t>
        </is>
      </c>
      <c r="I11" s="6" t="n">
        <v>-83925</v>
      </c>
    </row>
    <row r="12">
      <c r="A12" s="4" t="inlineStr">
        <is>
          <t>Accounts payable</t>
        </is>
      </c>
      <c r="B12" s="6" t="n">
        <v>-9487</v>
      </c>
      <c r="C12" s="6" t="n">
        <v>-74000</v>
      </c>
      <c r="D12" s="4" t="inlineStr">
        <is>
          <t xml:space="preserve"> </t>
        </is>
      </c>
      <c r="E12" s="6" t="n">
        <v>-1133278</v>
      </c>
      <c r="F12" s="6" t="n">
        <v>-135805</v>
      </c>
      <c r="G12" s="6" t="n">
        <v>-1059278</v>
      </c>
      <c r="H12" s="4" t="inlineStr">
        <is>
          <t xml:space="preserve"> </t>
        </is>
      </c>
      <c r="I12" s="6" t="n">
        <v>546749</v>
      </c>
    </row>
    <row r="13">
      <c r="A13" s="4" t="inlineStr">
        <is>
          <t>Accrued liabilities and other payable</t>
        </is>
      </c>
      <c r="B13" s="6" t="n">
        <v>-97918</v>
      </c>
      <c r="C13" s="6" t="n">
        <v>-763756</v>
      </c>
      <c r="D13" s="4" t="inlineStr">
        <is>
          <t xml:space="preserve"> </t>
        </is>
      </c>
      <c r="E13" s="6" t="n">
        <v>1216260</v>
      </c>
      <c r="F13" s="6" t="n">
        <v>34410</v>
      </c>
      <c r="G13" s="6" t="n">
        <v>268394</v>
      </c>
      <c r="H13" s="4" t="inlineStr">
        <is>
          <t xml:space="preserve"> </t>
        </is>
      </c>
      <c r="I13" s="6" t="n">
        <v>629643</v>
      </c>
    </row>
    <row r="14">
      <c r="A14" s="4" t="inlineStr">
        <is>
          <t>Contract liabilities</t>
        </is>
      </c>
      <c r="B14" s="6" t="n">
        <v>-97883</v>
      </c>
      <c r="C14" s="6" t="n">
        <v>-763488</v>
      </c>
      <c r="D14" s="4" t="inlineStr">
        <is>
          <t xml:space="preserve"> </t>
        </is>
      </c>
      <c r="E14" s="6" t="n">
        <v>-674773</v>
      </c>
      <c r="F14" s="6" t="n">
        <v>-27214</v>
      </c>
      <c r="G14" s="6" t="n">
        <v>-212273</v>
      </c>
      <c r="H14" s="4" t="inlineStr">
        <is>
          <t xml:space="preserve"> </t>
        </is>
      </c>
      <c r="I14" s="6" t="n">
        <v>307918</v>
      </c>
    </row>
    <row r="15">
      <c r="A15" s="4" t="inlineStr">
        <is>
          <t>Net cash provided by (used in) operating activities</t>
        </is>
      </c>
      <c r="B15" s="6" t="n">
        <v>-7761</v>
      </c>
      <c r="C15" s="6" t="n">
        <v>-60542</v>
      </c>
      <c r="D15" s="4" t="inlineStr">
        <is>
          <t xml:space="preserve"> </t>
        </is>
      </c>
      <c r="E15" s="6" t="n">
        <v>-370108</v>
      </c>
      <c r="F15" s="6" t="n">
        <v>70078</v>
      </c>
      <c r="G15" s="6" t="n">
        <v>546611</v>
      </c>
      <c r="H15" s="4" t="inlineStr">
        <is>
          <t xml:space="preserve"> </t>
        </is>
      </c>
      <c r="I15" s="6" t="n">
        <v>96883</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of property and equipment</t>
        </is>
      </c>
      <c r="B17" s="4" t="inlineStr">
        <is>
          <t xml:space="preserve"> </t>
        </is>
      </c>
      <c r="C17" s="4" t="inlineStr">
        <is>
          <t xml:space="preserve"> </t>
        </is>
      </c>
      <c r="D17" s="4" t="inlineStr">
        <is>
          <t xml:space="preserve"> </t>
        </is>
      </c>
      <c r="E17" s="6" t="n">
        <v>-6500</v>
      </c>
      <c r="F17" s="6" t="n">
        <v>-833</v>
      </c>
      <c r="G17" s="6" t="n">
        <v>-6500</v>
      </c>
      <c r="H17" s="4" t="inlineStr">
        <is>
          <t xml:space="preserve"> </t>
        </is>
      </c>
      <c r="I17" s="6" t="n">
        <v>-70692</v>
      </c>
    </row>
    <row r="18">
      <c r="A18" s="4" t="inlineStr">
        <is>
          <t>Net cash used in investing activities</t>
        </is>
      </c>
      <c r="B18" s="4" t="inlineStr">
        <is>
          <t xml:space="preserve"> </t>
        </is>
      </c>
      <c r="C18" s="4" t="inlineStr">
        <is>
          <t xml:space="preserve"> </t>
        </is>
      </c>
      <c r="D18" s="4" t="inlineStr">
        <is>
          <t xml:space="preserve"> </t>
        </is>
      </c>
      <c r="E18" s="6" t="n">
        <v>-6500</v>
      </c>
      <c r="F18" s="6" t="n">
        <v>-833</v>
      </c>
      <c r="G18" s="6" t="n">
        <v>-6500</v>
      </c>
      <c r="H18" s="4" t="inlineStr">
        <is>
          <t xml:space="preserve"> </t>
        </is>
      </c>
      <c r="I18" s="6" t="n">
        <v>-70692</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 of deferred offering cost</t>
        </is>
      </c>
      <c r="B20" s="6" t="n">
        <v>-42859</v>
      </c>
      <c r="C20" s="6" t="n">
        <v>-334300</v>
      </c>
      <c r="D20" s="4" t="inlineStr">
        <is>
          <t xml:space="preserve"> </t>
        </is>
      </c>
      <c r="E20" s="4" t="inlineStr">
        <is>
          <t xml:space="preserve"> </t>
        </is>
      </c>
      <c r="F20" s="6" t="n">
        <v>-193603</v>
      </c>
      <c r="G20" s="6" t="n">
        <v>-1510100</v>
      </c>
      <c r="H20" s="4" t="inlineStr">
        <is>
          <t xml:space="preserve"> </t>
        </is>
      </c>
      <c r="I20" s="4" t="inlineStr">
        <is>
          <t xml:space="preserve"> </t>
        </is>
      </c>
    </row>
    <row r="21">
      <c r="A21" s="4" t="inlineStr">
        <is>
          <t>Proceeds from issuance of new shares</t>
        </is>
      </c>
      <c r="B21" s="6" t="n">
        <v>126</v>
      </c>
      <c r="C21" s="6" t="n">
        <v>985</v>
      </c>
      <c r="D21" s="4" t="inlineStr">
        <is>
          <t xml:space="preserve"> </t>
        </is>
      </c>
      <c r="E21" s="4" t="inlineStr">
        <is>
          <t xml:space="preserve"> </t>
        </is>
      </c>
      <c r="F21" s="6" t="n">
        <v>77641</v>
      </c>
      <c r="G21" s="6" t="n">
        <v>605600</v>
      </c>
      <c r="H21" s="4" t="inlineStr">
        <is>
          <t xml:space="preserve"> </t>
        </is>
      </c>
      <c r="I21" s="4" t="inlineStr">
        <is>
          <t xml:space="preserve"> </t>
        </is>
      </c>
    </row>
    <row r="22">
      <c r="A22" s="4" t="inlineStr">
        <is>
          <t>Loan from related party</t>
        </is>
      </c>
      <c r="B22" s="4" t="inlineStr">
        <is>
          <t xml:space="preserve"> </t>
        </is>
      </c>
      <c r="C22" s="4" t="inlineStr">
        <is>
          <t xml:space="preserve"> </t>
        </is>
      </c>
      <c r="D22" s="4" t="inlineStr">
        <is>
          <t xml:space="preserve"> </t>
        </is>
      </c>
      <c r="E22" s="6" t="n">
        <v>395000</v>
      </c>
      <c r="F22" s="6" t="n">
        <v>60000</v>
      </c>
      <c r="G22" s="6" t="n">
        <v>468000</v>
      </c>
      <c r="H22" s="4" t="inlineStr">
        <is>
          <t xml:space="preserve"> </t>
        </is>
      </c>
      <c r="I22" s="4" t="inlineStr">
        <is>
          <t xml:space="preserve"> </t>
        </is>
      </c>
    </row>
    <row r="23">
      <c r="A23" s="4" t="inlineStr">
        <is>
          <t>Net cash provided by (used in) financing activities</t>
        </is>
      </c>
      <c r="B23" s="6" t="n">
        <v>-42733</v>
      </c>
      <c r="C23" s="6" t="n">
        <v>-333315</v>
      </c>
      <c r="D23" s="4" t="inlineStr">
        <is>
          <t xml:space="preserve"> </t>
        </is>
      </c>
      <c r="E23" s="6" t="n">
        <v>395000</v>
      </c>
      <c r="F23" s="6" t="n">
        <v>-55962</v>
      </c>
      <c r="G23" s="6" t="n">
        <v>-436500</v>
      </c>
      <c r="H23" s="4" t="inlineStr">
        <is>
          <t xml:space="preserve"> </t>
        </is>
      </c>
      <c r="I23" s="4" t="inlineStr">
        <is>
          <t xml:space="preserve"> </t>
        </is>
      </c>
    </row>
    <row r="24">
      <c r="A24" s="4" t="inlineStr">
        <is>
          <t>Net change in cash and cash equivalent</t>
        </is>
      </c>
      <c r="B24" s="6" t="n">
        <v>-50494</v>
      </c>
      <c r="C24" s="6" t="n">
        <v>-393857</v>
      </c>
      <c r="D24" s="4" t="inlineStr">
        <is>
          <t xml:space="preserve"> </t>
        </is>
      </c>
      <c r="E24" s="6" t="n">
        <v>18392</v>
      </c>
      <c r="F24" s="4" t="inlineStr">
        <is>
          <t xml:space="preserve"> </t>
        </is>
      </c>
      <c r="G24" s="4" t="inlineStr">
        <is>
          <t xml:space="preserve"> </t>
        </is>
      </c>
      <c r="H24" s="4" t="inlineStr">
        <is>
          <t xml:space="preserve"> </t>
        </is>
      </c>
      <c r="I24" s="4" t="inlineStr">
        <is>
          <t xml:space="preserve"> </t>
        </is>
      </c>
    </row>
    <row r="25">
      <c r="A25" s="4" t="inlineStr">
        <is>
          <t>Effect of foreign exchange rate changes</t>
        </is>
      </c>
      <c r="B25" s="6" t="n">
        <v>953</v>
      </c>
      <c r="C25" s="6" t="n">
        <v>7439</v>
      </c>
      <c r="D25" s="4" t="inlineStr">
        <is>
          <t xml:space="preserve"> </t>
        </is>
      </c>
      <c r="E25" s="6" t="n">
        <v>1164</v>
      </c>
      <c r="F25" s="6" t="n">
        <v>771</v>
      </c>
      <c r="G25" s="6" t="n">
        <v>6013</v>
      </c>
      <c r="H25" s="4" t="inlineStr">
        <is>
          <t xml:space="preserve"> </t>
        </is>
      </c>
      <c r="I25" s="6" t="n">
        <v>-80</v>
      </c>
    </row>
    <row r="26">
      <c r="A26" s="4" t="inlineStr">
        <is>
          <t>Net change in cash and cash equivalent</t>
        </is>
      </c>
      <c r="B26" s="4" t="inlineStr">
        <is>
          <t xml:space="preserve"> </t>
        </is>
      </c>
      <c r="C26" s="4" t="inlineStr">
        <is>
          <t xml:space="preserve"> </t>
        </is>
      </c>
      <c r="D26" s="4" t="inlineStr">
        <is>
          <t xml:space="preserve"> </t>
        </is>
      </c>
      <c r="E26" s="4" t="inlineStr">
        <is>
          <t xml:space="preserve"> </t>
        </is>
      </c>
      <c r="F26" s="6" t="n">
        <v>14054</v>
      </c>
      <c r="G26" s="6" t="n">
        <v>109624</v>
      </c>
      <c r="H26" s="4" t="inlineStr">
        <is>
          <t xml:space="preserve"> </t>
        </is>
      </c>
      <c r="I26" s="6" t="n">
        <v>26111</v>
      </c>
    </row>
    <row r="27">
      <c r="A27" s="4" t="inlineStr">
        <is>
          <t>BEGINNING OF PERIOD</t>
        </is>
      </c>
      <c r="B27" s="6" t="n">
        <v>67975</v>
      </c>
      <c r="C27" s="6" t="n">
        <v>530206</v>
      </c>
      <c r="D27" s="5" t="n">
        <v>53921</v>
      </c>
      <c r="E27" s="6" t="n">
        <v>420582</v>
      </c>
      <c r="F27" s="6" t="n">
        <v>53921</v>
      </c>
      <c r="G27" s="6" t="n">
        <v>420582</v>
      </c>
      <c r="H27" s="4" t="inlineStr">
        <is>
          <t xml:space="preserve"> </t>
        </is>
      </c>
      <c r="I27" s="6" t="n">
        <v>394471</v>
      </c>
    </row>
    <row r="28">
      <c r="A28" s="4" t="inlineStr">
        <is>
          <t>END OF PERIOD</t>
        </is>
      </c>
      <c r="B28" s="6" t="n">
        <v>18434</v>
      </c>
      <c r="C28" s="6" t="n">
        <v>143788</v>
      </c>
      <c r="D28" s="4" t="inlineStr">
        <is>
          <t xml:space="preserve"> </t>
        </is>
      </c>
      <c r="E28" s="6" t="n">
        <v>440138</v>
      </c>
      <c r="F28" s="6" t="n">
        <v>67975</v>
      </c>
      <c r="G28" s="6" t="n">
        <v>530206</v>
      </c>
      <c r="H28" s="5" t="n">
        <v>53921</v>
      </c>
      <c r="I28" s="6" t="n">
        <v>420582</v>
      </c>
    </row>
    <row r="29">
      <c r="A29" s="3" t="inlineStr">
        <is>
          <t>SUPPLEMENTAL CASH FLOW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paid for income taxes</t>
        </is>
      </c>
      <c r="B30" s="4" t="inlineStr">
        <is>
          <t xml:space="preserve"> </t>
        </is>
      </c>
      <c r="C30" s="4" t="inlineStr">
        <is>
          <t xml:space="preserve"> </t>
        </is>
      </c>
      <c r="D30" s="4" t="inlineStr">
        <is>
          <t xml:space="preserve"> </t>
        </is>
      </c>
      <c r="E30" s="4" t="inlineStr">
        <is>
          <t xml:space="preserve"> </t>
        </is>
      </c>
      <c r="F30" s="6" t="n">
        <v>322</v>
      </c>
      <c r="G30" s="6" t="n">
        <v>2509</v>
      </c>
      <c r="H30" s="4" t="inlineStr">
        <is>
          <t xml:space="preserve"> </t>
        </is>
      </c>
      <c r="I30" s="4" t="inlineStr">
        <is>
          <t xml:space="preserve"> </t>
        </is>
      </c>
    </row>
    <row r="31">
      <c r="A31" s="4" t="inlineStr">
        <is>
          <t>Cash paid for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PPLEMENTAL NON-CASH INVESTING AND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paid deferred offering costs</t>
        </is>
      </c>
      <c r="B33" s="4" t="inlineStr">
        <is>
          <t xml:space="preserve"> </t>
        </is>
      </c>
      <c r="C33" s="4" t="inlineStr">
        <is>
          <t xml:space="preserve"> </t>
        </is>
      </c>
      <c r="D33" s="4" t="inlineStr">
        <is>
          <t xml:space="preserve"> </t>
        </is>
      </c>
      <c r="E33" s="4" t="inlineStr">
        <is>
          <t xml:space="preserve"> </t>
        </is>
      </c>
      <c r="F33" s="6" t="n">
        <v>61049</v>
      </c>
      <c r="G33" s="6" t="n">
        <v>476179</v>
      </c>
      <c r="H33" s="4" t="inlineStr">
        <is>
          <t xml:space="preserve"> </t>
        </is>
      </c>
      <c r="I33" s="4" t="inlineStr">
        <is>
          <t xml:space="preserve"> </t>
        </is>
      </c>
    </row>
    <row r="34">
      <c r="A34" s="4" t="inlineStr">
        <is>
          <t>Shares issuance to settle shareholder's debt</t>
        </is>
      </c>
      <c r="B34" s="4" t="inlineStr">
        <is>
          <t xml:space="preserve"> </t>
        </is>
      </c>
      <c r="C34" s="4" t="inlineStr">
        <is>
          <t xml:space="preserve"> </t>
        </is>
      </c>
      <c r="D34" s="4" t="inlineStr">
        <is>
          <t xml:space="preserve"> </t>
        </is>
      </c>
      <c r="E34" s="4" t="inlineStr">
        <is>
          <t xml:space="preserve"> </t>
        </is>
      </c>
      <c r="F34" s="5" t="n">
        <v>30000</v>
      </c>
      <c r="G34" s="5" t="n">
        <v>234000</v>
      </c>
      <c r="H34" s="4" t="inlineStr">
        <is>
          <t xml:space="preserve"> </t>
        </is>
      </c>
      <c r="I34" s="4" t="inlineStr">
        <is>
          <t xml:space="preserve"> </t>
        </is>
      </c>
    </row>
  </sheetData>
  <mergeCells count="3">
    <mergeCell ref="A1:A2"/>
    <mergeCell ref="B1:E1"/>
    <mergeCell ref="F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CONCENTRATIONS OF RISK (Details Narrative)</t>
        </is>
      </c>
      <c r="B1" s="2" t="inlineStr">
        <is>
          <t>6 Months Ended</t>
        </is>
      </c>
      <c r="D1" s="2" t="inlineStr">
        <is>
          <t>12 Months Ended</t>
        </is>
      </c>
    </row>
    <row r="2">
      <c r="B2" s="2" t="inlineStr">
        <is>
          <t>Sep. 30, 2023 USD ($)</t>
        </is>
      </c>
      <c r="C2" s="2" t="inlineStr">
        <is>
          <t>Sep. 30, 2022</t>
        </is>
      </c>
      <c r="D2" s="2" t="inlineStr">
        <is>
          <t>Mar. 31, 2023 USD ($)</t>
        </is>
      </c>
      <c r="E2" s="2" t="inlineStr">
        <is>
          <t>Mar. 31, 2022 HKD ($)</t>
        </is>
      </c>
      <c r="F2" s="2" t="inlineStr">
        <is>
          <t>Sep. 30, 2023 HKD ($)</t>
        </is>
      </c>
      <c r="G2" s="2" t="inlineStr">
        <is>
          <t>Mar. 31, 2023 HK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osit</t>
        </is>
      </c>
      <c r="B4" s="5" t="n">
        <v>64102</v>
      </c>
      <c r="C4" s="4" t="inlineStr">
        <is>
          <t xml:space="preserve"> </t>
        </is>
      </c>
      <c r="D4" s="5" t="n">
        <v>64126</v>
      </c>
      <c r="E4" s="4" t="inlineStr">
        <is>
          <t xml:space="preserve"> </t>
        </is>
      </c>
      <c r="F4" s="5" t="n">
        <v>500000</v>
      </c>
      <c r="G4" s="5" t="n">
        <v>500000</v>
      </c>
    </row>
    <row r="5">
      <c r="A5" s="4" t="inlineStr">
        <is>
          <t>Cash and cash equivalents</t>
        </is>
      </c>
      <c r="B5" s="5" t="n">
        <v>18434</v>
      </c>
      <c r="C5" s="4" t="inlineStr">
        <is>
          <t xml:space="preserve"> </t>
        </is>
      </c>
      <c r="D5" s="5" t="n">
        <v>67975</v>
      </c>
      <c r="E5" s="5" t="n">
        <v>420582</v>
      </c>
      <c r="F5" s="5" t="n">
        <v>143788</v>
      </c>
      <c r="G5" s="5" t="n">
        <v>530206</v>
      </c>
    </row>
    <row r="6">
      <c r="A6" s="4" t="inlineStr">
        <is>
          <t>Revenue Benchmark [Member] | Customer Concentration Risk [Member] | No Custom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9" t="n">
        <v>0.1</v>
      </c>
      <c r="C8" s="9" t="n">
        <v>0.1</v>
      </c>
      <c r="D8" s="9" t="n">
        <v>0.1</v>
      </c>
      <c r="E8" s="9" t="n">
        <v>0.1</v>
      </c>
      <c r="F8" s="4" t="inlineStr">
        <is>
          <t xml:space="preserve"> </t>
        </is>
      </c>
      <c r="G8" s="4" t="inlineStr">
        <is>
          <t xml:space="preserve"> </t>
        </is>
      </c>
    </row>
    <row r="9">
      <c r="A9" s="4" t="inlineStr">
        <is>
          <t>Accounts Payable [Member] | Vendor Concentration Risk [Member] | No Vend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9" t="n">
        <v>0.1</v>
      </c>
      <c r="C11" s="9" t="n">
        <v>0.1</v>
      </c>
      <c r="D11" s="4" t="inlineStr">
        <is>
          <t xml:space="preserve"> </t>
        </is>
      </c>
      <c r="E11" s="4" t="inlineStr">
        <is>
          <t xml:space="preserve"> </t>
        </is>
      </c>
      <c r="F11" s="4" t="inlineStr">
        <is>
          <t xml:space="preserve"> </t>
        </is>
      </c>
      <c r="G11" s="4" t="inlineStr">
        <is>
          <t xml:space="preserve"> </t>
        </is>
      </c>
    </row>
    <row r="12">
      <c r="A12" s="4" t="inlineStr">
        <is>
          <t>Accounts Payable [Member] | Vendor Concentration Risk [Member] | Vend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4" t="inlineStr">
        <is>
          <t xml:space="preserve"> </t>
        </is>
      </c>
      <c r="E14" s="9" t="n">
        <v>0.1</v>
      </c>
      <c r="F14" s="4" t="inlineStr">
        <is>
          <t xml:space="preserve"> </t>
        </is>
      </c>
      <c r="G14" s="4" t="inlineStr">
        <is>
          <t xml:space="preserve"> </t>
        </is>
      </c>
    </row>
    <row r="15">
      <c r="A15" s="4" t="inlineStr">
        <is>
          <t>Accounts Payable [Member] | Vendor Concentration Risk [Member] | No Vend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4" t="inlineStr">
        <is>
          <t xml:space="preserve"> </t>
        </is>
      </c>
      <c r="C17" s="4" t="inlineStr">
        <is>
          <t xml:space="preserve"> </t>
        </is>
      </c>
      <c r="D17" s="9" t="n">
        <v>0.1</v>
      </c>
      <c r="E17" s="4" t="inlineStr">
        <is>
          <t xml:space="preserve"> </t>
        </is>
      </c>
      <c r="F17" s="4" t="inlineStr">
        <is>
          <t xml:space="preserve"> </t>
        </is>
      </c>
      <c r="G17" s="4" t="inlineStr">
        <is>
          <t xml:space="preserve"> </t>
        </is>
      </c>
    </row>
    <row r="18">
      <c r="A18" s="4" t="inlineStr">
        <is>
          <t>Accounts Receivable [Member] | Customer Concentration Risk [Member] | No Custom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9" t="n">
        <v>0.1</v>
      </c>
      <c r="E20" s="9" t="n">
        <v>0.1</v>
      </c>
      <c r="F20" s="4" t="inlineStr">
        <is>
          <t xml:space="preserve"> </t>
        </is>
      </c>
      <c r="G20" s="4" t="inlineStr">
        <is>
          <t xml:space="preserve"> </t>
        </is>
      </c>
    </row>
    <row r="21">
      <c r="A21" s="4" t="inlineStr">
        <is>
          <t>Accounts Receivable [Member] | Customer Concentration Risk [Member] | One Custom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9" t="n">
        <v>0.12</v>
      </c>
      <c r="C23" s="4" t="inlineStr">
        <is>
          <t xml:space="preserve"> </t>
        </is>
      </c>
      <c r="D23" s="9" t="n">
        <v>0.12</v>
      </c>
      <c r="E23" s="4" t="inlineStr">
        <is>
          <t xml:space="preserve"> </t>
        </is>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5" customWidth="1" min="6" max="6"/>
    <col width="16" customWidth="1" min="7" max="7"/>
    <col width="13" customWidth="1" min="8" max="8"/>
    <col width="13" customWidth="1" min="9" max="9"/>
  </cols>
  <sheetData>
    <row r="1">
      <c r="A1" s="1" t="inlineStr">
        <is>
          <t>SUBSEQUENT EVENTS (Details Narrative) - USD ($)</t>
        </is>
      </c>
      <c r="F1" s="2" t="inlineStr">
        <is>
          <t>6 Months Ended</t>
        </is>
      </c>
      <c r="G1" s="2" t="inlineStr">
        <is>
          <t>12 Months Ended</t>
        </is>
      </c>
    </row>
    <row r="2">
      <c r="B2" s="2" t="inlineStr">
        <is>
          <t>Jan. 11, 2024</t>
        </is>
      </c>
      <c r="C2" s="2" t="inlineStr">
        <is>
          <t>Jul. 26, 2023</t>
        </is>
      </c>
      <c r="D2" s="2" t="inlineStr">
        <is>
          <t>Jul. 26, 2023</t>
        </is>
      </c>
      <c r="E2" s="2" t="inlineStr">
        <is>
          <t>Oct. 24, 2022</t>
        </is>
      </c>
      <c r="F2" s="2" t="inlineStr">
        <is>
          <t>Sep. 30, 2023</t>
        </is>
      </c>
      <c r="G2" s="2" t="inlineStr">
        <is>
          <t>Mar. 31, 2023</t>
        </is>
      </c>
      <c r="H2" s="2" t="inlineStr">
        <is>
          <t>[1]</t>
        </is>
      </c>
      <c r="I2" s="2" t="inlineStr">
        <is>
          <t>May 10,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Cash consideration</t>
        </is>
      </c>
      <c r="B4" s="4" t="inlineStr">
        <is>
          <t xml:space="preserve"> </t>
        </is>
      </c>
      <c r="C4" s="4" t="inlineStr">
        <is>
          <t xml:space="preserve"> </t>
        </is>
      </c>
      <c r="D4" s="4" t="inlineStr">
        <is>
          <t xml:space="preserve"> </t>
        </is>
      </c>
      <c r="E4" s="5" t="n">
        <v>77641</v>
      </c>
      <c r="F4" s="4" t="inlineStr">
        <is>
          <t xml:space="preserve"> </t>
        </is>
      </c>
      <c r="G4" s="4" t="inlineStr">
        <is>
          <t xml:space="preserve"> </t>
        </is>
      </c>
      <c r="I4" s="4" t="inlineStr">
        <is>
          <t xml:space="preserve"> </t>
        </is>
      </c>
    </row>
    <row r="5">
      <c r="A5" s="4" t="inlineStr">
        <is>
          <t>Top Elect Group Limited (Top Ele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row>
    <row r="7">
      <c r="A7" s="4" t="inlineStr">
        <is>
          <t>Issued share of common stock</t>
        </is>
      </c>
      <c r="B7" s="4" t="inlineStr">
        <is>
          <t xml:space="preserve"> </t>
        </is>
      </c>
      <c r="C7" s="6" t="n">
        <v>1202981</v>
      </c>
      <c r="D7" s="4" t="inlineStr">
        <is>
          <t xml:space="preserve"> </t>
        </is>
      </c>
      <c r="E7" s="4" t="inlineStr">
        <is>
          <t xml:space="preserve"> </t>
        </is>
      </c>
      <c r="F7" s="4" t="inlineStr">
        <is>
          <t xml:space="preserve"> </t>
        </is>
      </c>
      <c r="G7" s="4" t="inlineStr">
        <is>
          <t xml:space="preserve"> </t>
        </is>
      </c>
      <c r="I7" s="4" t="inlineStr">
        <is>
          <t xml:space="preserve"> </t>
        </is>
      </c>
    </row>
    <row r="8">
      <c r="A8" s="4" t="inlineStr">
        <is>
          <t>Cash consideration</t>
        </is>
      </c>
      <c r="B8" s="4" t="inlineStr">
        <is>
          <t xml:space="preserve"> </t>
        </is>
      </c>
      <c r="C8" s="5" t="n">
        <v>1203</v>
      </c>
      <c r="D8" s="4" t="inlineStr">
        <is>
          <t xml:space="preserve"> </t>
        </is>
      </c>
      <c r="E8" s="4" t="inlineStr">
        <is>
          <t xml:space="preserve"> </t>
        </is>
      </c>
      <c r="F8" s="4" t="inlineStr">
        <is>
          <t xml:space="preserve"> </t>
        </is>
      </c>
      <c r="G8" s="4" t="inlineStr">
        <is>
          <t xml:space="preserve"> </t>
        </is>
      </c>
      <c r="I8" s="4" t="inlineStr">
        <is>
          <t xml:space="preserve"> </t>
        </is>
      </c>
    </row>
    <row r="9">
      <c r="A9" s="4" t="inlineStr">
        <is>
          <t>Trade Expert Holdings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row>
    <row r="11">
      <c r="A11" s="4" t="inlineStr">
        <is>
          <t>Issued share of common stock</t>
        </is>
      </c>
      <c r="B11" s="4" t="inlineStr">
        <is>
          <t xml:space="preserve"> </t>
        </is>
      </c>
      <c r="C11" s="6" t="n">
        <v>65206</v>
      </c>
      <c r="D11" s="4" t="inlineStr">
        <is>
          <t xml:space="preserve"> </t>
        </is>
      </c>
      <c r="E11" s="4" t="inlineStr">
        <is>
          <t xml:space="preserve"> </t>
        </is>
      </c>
      <c r="F11" s="4" t="inlineStr">
        <is>
          <t xml:space="preserve"> </t>
        </is>
      </c>
      <c r="G11" s="4" t="inlineStr">
        <is>
          <t xml:space="preserve"> </t>
        </is>
      </c>
      <c r="I11" s="4" t="inlineStr">
        <is>
          <t xml:space="preserve"> </t>
        </is>
      </c>
    </row>
    <row r="12">
      <c r="A12" s="4" t="inlineStr">
        <is>
          <t>Cash consideration</t>
        </is>
      </c>
      <c r="B12" s="4" t="inlineStr">
        <is>
          <t xml:space="preserve"> </t>
        </is>
      </c>
      <c r="C12" s="5" t="n">
        <v>61</v>
      </c>
      <c r="D12" s="4" t="inlineStr">
        <is>
          <t xml:space="preserve"> </t>
        </is>
      </c>
      <c r="E12" s="4" t="inlineStr">
        <is>
          <t xml:space="preserve"> </t>
        </is>
      </c>
      <c r="F12" s="4" t="inlineStr">
        <is>
          <t xml:space="preserve"> </t>
        </is>
      </c>
      <c r="G12" s="4" t="inlineStr">
        <is>
          <t xml:space="preserve"> </t>
        </is>
      </c>
      <c r="I12" s="4" t="inlineStr">
        <is>
          <t xml:space="preserve"> </t>
        </is>
      </c>
    </row>
    <row r="13">
      <c r="A13" s="4" t="inlineStr">
        <is>
          <t>Next Master Investments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row>
    <row r="15">
      <c r="A15" s="4" t="inlineStr">
        <is>
          <t>Issued share of common stock</t>
        </is>
      </c>
      <c r="B15" s="4" t="inlineStr">
        <is>
          <t xml:space="preserve"> </t>
        </is>
      </c>
      <c r="C15" s="6" t="n">
        <v>61038</v>
      </c>
      <c r="D15" s="4" t="inlineStr">
        <is>
          <t xml:space="preserve"> </t>
        </is>
      </c>
      <c r="E15" s="6" t="n">
        <v>38622</v>
      </c>
      <c r="F15" s="4" t="inlineStr">
        <is>
          <t xml:space="preserve"> </t>
        </is>
      </c>
      <c r="G15" s="4" t="inlineStr">
        <is>
          <t xml:space="preserve"> </t>
        </is>
      </c>
      <c r="I15" s="4" t="inlineStr">
        <is>
          <t xml:space="preserve"> </t>
        </is>
      </c>
    </row>
    <row r="16">
      <c r="A16" s="4" t="inlineStr">
        <is>
          <t>Cash consideration</t>
        </is>
      </c>
      <c r="B16" s="4" t="inlineStr">
        <is>
          <t xml:space="preserve"> </t>
        </is>
      </c>
      <c r="C16" s="5" t="n">
        <v>65</v>
      </c>
      <c r="D16" s="4" t="inlineStr">
        <is>
          <t xml:space="preserve"> </t>
        </is>
      </c>
      <c r="E16" s="5" t="n">
        <v>77244</v>
      </c>
      <c r="F16" s="4" t="inlineStr">
        <is>
          <t xml:space="preserve"> </t>
        </is>
      </c>
      <c r="G16" s="4" t="inlineStr">
        <is>
          <t xml:space="preserve"> </t>
        </is>
      </c>
      <c r="I16" s="4" t="inlineStr">
        <is>
          <t xml:space="preserve"> </t>
        </is>
      </c>
    </row>
    <row r="17">
      <c r="A17" s="4" t="inlineStr">
        <is>
          <t>Subsequent Event [Member] | Top Elect Group Limited (Top Ele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4" t="inlineStr">
        <is>
          <t>Issued share of common stock</t>
        </is>
      </c>
      <c r="B19" s="4" t="inlineStr">
        <is>
          <t xml:space="preserve"> </t>
        </is>
      </c>
      <c r="C19" s="4" t="inlineStr">
        <is>
          <t xml:space="preserve"> </t>
        </is>
      </c>
      <c r="D19" s="6" t="n">
        <v>1202981</v>
      </c>
      <c r="E19" s="4" t="inlineStr">
        <is>
          <t xml:space="preserve"> </t>
        </is>
      </c>
      <c r="F19" s="4" t="inlineStr">
        <is>
          <t xml:space="preserve"> </t>
        </is>
      </c>
      <c r="G19" s="4" t="inlineStr">
        <is>
          <t xml:space="preserve"> </t>
        </is>
      </c>
      <c r="I19" s="4" t="inlineStr">
        <is>
          <t xml:space="preserve"> </t>
        </is>
      </c>
    </row>
    <row r="20">
      <c r="A20" s="4" t="inlineStr">
        <is>
          <t>Cash consideration</t>
        </is>
      </c>
      <c r="B20" s="4" t="inlineStr">
        <is>
          <t xml:space="preserve"> </t>
        </is>
      </c>
      <c r="C20" s="4" t="inlineStr">
        <is>
          <t xml:space="preserve"> </t>
        </is>
      </c>
      <c r="D20" s="5" t="n">
        <v>1203</v>
      </c>
      <c r="E20" s="4" t="inlineStr">
        <is>
          <t xml:space="preserve"> </t>
        </is>
      </c>
      <c r="F20" s="4" t="inlineStr">
        <is>
          <t xml:space="preserve"> </t>
        </is>
      </c>
      <c r="G20" s="4" t="inlineStr">
        <is>
          <t xml:space="preserve"> </t>
        </is>
      </c>
      <c r="I20" s="4" t="inlineStr">
        <is>
          <t xml:space="preserve"> </t>
        </is>
      </c>
    </row>
    <row r="21">
      <c r="A21" s="4" t="inlineStr">
        <is>
          <t>Subsequent Event [Member] | Trade Expert Holdings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4" t="inlineStr">
        <is>
          <t>Issued share of common stock</t>
        </is>
      </c>
      <c r="B23" s="4" t="inlineStr">
        <is>
          <t xml:space="preserve"> </t>
        </is>
      </c>
      <c r="C23" s="4" t="inlineStr">
        <is>
          <t xml:space="preserve"> </t>
        </is>
      </c>
      <c r="D23" s="6" t="n">
        <v>65206</v>
      </c>
      <c r="E23" s="4" t="inlineStr">
        <is>
          <t xml:space="preserve"> </t>
        </is>
      </c>
      <c r="F23" s="4" t="inlineStr">
        <is>
          <t xml:space="preserve"> </t>
        </is>
      </c>
      <c r="G23" s="4" t="inlineStr">
        <is>
          <t xml:space="preserve"> </t>
        </is>
      </c>
      <c r="I23" s="4" t="inlineStr">
        <is>
          <t xml:space="preserve"> </t>
        </is>
      </c>
    </row>
    <row r="24">
      <c r="A24" s="4" t="inlineStr">
        <is>
          <t>Cash consideration</t>
        </is>
      </c>
      <c r="B24" s="4" t="inlineStr">
        <is>
          <t xml:space="preserve"> </t>
        </is>
      </c>
      <c r="C24" s="4" t="inlineStr">
        <is>
          <t xml:space="preserve"> </t>
        </is>
      </c>
      <c r="D24" s="5" t="n">
        <v>65</v>
      </c>
      <c r="E24" s="4" t="inlineStr">
        <is>
          <t xml:space="preserve"> </t>
        </is>
      </c>
      <c r="F24" s="4" t="inlineStr">
        <is>
          <t xml:space="preserve"> </t>
        </is>
      </c>
      <c r="G24" s="4" t="inlineStr">
        <is>
          <t xml:space="preserve"> </t>
        </is>
      </c>
      <c r="I24" s="4" t="inlineStr">
        <is>
          <t xml:space="preserve"> </t>
        </is>
      </c>
    </row>
    <row r="25">
      <c r="A25" s="4" t="inlineStr">
        <is>
          <t>Subsequent Event [Member] | Next Master Investments Lim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row>
    <row r="27">
      <c r="A27" s="4" t="inlineStr">
        <is>
          <t>Issued share of common stock</t>
        </is>
      </c>
      <c r="B27" s="4" t="inlineStr">
        <is>
          <t xml:space="preserve"> </t>
        </is>
      </c>
      <c r="C27" s="4" t="inlineStr">
        <is>
          <t xml:space="preserve"> </t>
        </is>
      </c>
      <c r="D27" s="6" t="n">
        <v>61038</v>
      </c>
      <c r="E27" s="4" t="inlineStr">
        <is>
          <t xml:space="preserve"> </t>
        </is>
      </c>
      <c r="F27" s="4" t="inlineStr">
        <is>
          <t xml:space="preserve"> </t>
        </is>
      </c>
      <c r="G27" s="4" t="inlineStr">
        <is>
          <t xml:space="preserve"> </t>
        </is>
      </c>
      <c r="I27" s="4" t="inlineStr">
        <is>
          <t xml:space="preserve"> </t>
        </is>
      </c>
    </row>
    <row r="28">
      <c r="A28" s="4" t="inlineStr">
        <is>
          <t>Cash consideration</t>
        </is>
      </c>
      <c r="B28" s="4" t="inlineStr">
        <is>
          <t xml:space="preserve"> </t>
        </is>
      </c>
      <c r="C28" s="4" t="inlineStr">
        <is>
          <t xml:space="preserve"> </t>
        </is>
      </c>
      <c r="D28" s="5" t="n">
        <v>61</v>
      </c>
      <c r="E28" s="4" t="inlineStr">
        <is>
          <t xml:space="preserve"> </t>
        </is>
      </c>
      <c r="F28" s="4" t="inlineStr">
        <is>
          <t xml:space="preserve"> </t>
        </is>
      </c>
      <c r="G28" s="4" t="inlineStr">
        <is>
          <t xml:space="preserve"> </t>
        </is>
      </c>
      <c r="I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row>
    <row r="31">
      <c r="A31" s="4" t="inlineStr">
        <is>
          <t>Issued share of common stock</t>
        </is>
      </c>
      <c r="B31" s="4" t="inlineStr">
        <is>
          <t xml:space="preserve"> </t>
        </is>
      </c>
      <c r="C31" s="4" t="inlineStr">
        <is>
          <t xml:space="preserve"> </t>
        </is>
      </c>
      <c r="D31" s="4" t="inlineStr">
        <is>
          <t xml:space="preserve"> </t>
        </is>
      </c>
      <c r="E31" s="4" t="inlineStr">
        <is>
          <t xml:space="preserve"> </t>
        </is>
      </c>
      <c r="F31" s="6" t="n">
        <v>1329225</v>
      </c>
      <c r="G31" s="6" t="n">
        <v>38622</v>
      </c>
      <c r="I31" s="4" t="inlineStr">
        <is>
          <t xml:space="preserve"> </t>
        </is>
      </c>
    </row>
    <row r="32">
      <c r="A32" s="4" t="inlineStr">
        <is>
          <t>Common Stock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row>
    <row r="34">
      <c r="A34" s="4" t="inlineStr">
        <is>
          <t>Shares offering to public</t>
        </is>
      </c>
      <c r="B34" s="6" t="n">
        <v>2449943</v>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row>
    <row r="35">
      <c r="A35" s="4" t="inlineStr">
        <is>
          <t>Shares offering to public, share price</t>
        </is>
      </c>
      <c r="B35" s="5" t="n">
        <v>4</v>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row>
    <row r="36">
      <c r="A36" s="4" t="inlineStr">
        <is>
          <t>Net proceed from offering</t>
        </is>
      </c>
      <c r="B36" s="5" t="n">
        <v>8680594</v>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row>
    <row r="37">
      <c r="A37" s="4" t="inlineStr">
        <is>
          <t>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6" t="n">
        <v>1539281</v>
      </c>
    </row>
    <row r="38"/>
    <row r="39">
      <c r="A39" s="4" t="inlineStr">
        <is>
          <t>[1]The shares amounts
are presented on a retroactive basis.</t>
        </is>
      </c>
    </row>
  </sheetData>
  <mergeCells count="40">
    <mergeCell ref="A1:A2"/>
    <mergeCell ref="C1:D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A38:I38"/>
    <mergeCell ref="A39:I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BUSINESS OVERVIEW AND BASIS OF PRESENTATION</t>
        </is>
      </c>
      <c r="B1" s="2" t="inlineStr">
        <is>
          <t>6 Months Ended</t>
        </is>
      </c>
      <c r="C1" s="2" t="inlineStr">
        <is>
          <t>12 Months Ended</t>
        </is>
      </c>
    </row>
    <row r="2">
      <c r="B2" s="2" t="inlineStr">
        <is>
          <t>Sep. 30, 2023</t>
        </is>
      </c>
      <c r="C2" s="2" t="inlineStr">
        <is>
          <t>Mar. 31, 2023</t>
        </is>
      </c>
    </row>
    <row r="3">
      <c r="A3" s="3" t="inlineStr">
        <is>
          <t>Accounting Policies [Abstract]</t>
        </is>
      </c>
      <c r="B3" s="4" t="inlineStr">
        <is>
          <t xml:space="preserve"> </t>
        </is>
      </c>
      <c r="C3" s="4" t="inlineStr">
        <is>
          <t xml:space="preserve"> </t>
        </is>
      </c>
    </row>
    <row r="4">
      <c r="A4" s="4" t="inlineStr">
        <is>
          <t>BUSINESS OVERVIEW AND BASIS OF PRESENTATION</t>
        </is>
      </c>
      <c r="B4" s="4" t="inlineStr">
        <is>
          <t xml:space="preserve">NOTE－1
BUSINESS OVERVIEW AND BASIS OF PRESENTATION ROMA
Green Finance Limited (“ROMA”) is incorporated under the laws of Cayman Islands with limited liability on April 11, 2022.
ROMA, through its subsidiaries (collectively referred to as the “Company”) are mainly engaged in the provision of environmental,
social and governance (“ESG”), corporate governance and risk management as well as sustainability and climate change related
advisory services. Description
of subsidiaries incorporated and controlled by the Company: SCHEDULE OF COMPANY’S SUBSIDIARIES
Name Background Effective
ownership
Lucky
Time Ventures Limited (“LTV”) ● ● ● ● British
Virgin Islands company Incorporated
on February 8, 2022 Issued
and outstanding 100 100 Investment
holding 100
Roma
Risk Advisory Limited (“RRA”) ● ● ● ● Hong
Kong company Incorporated
on August 2, 2018 Issued
and outstanding 1 1 Provision
of ESG, corporate governance and risk management as well as sustainability and climate change related advisory services 100
Roma
Advisory Pte. Ltd. (“Roma
(S)”) ● ● ● ● Singaporean
company Incorporated
on January 3, 2022 Issued
and outstanding 100 100 Provision
of ESG, corporate governance and risk management as well as sustainability and climate change related advisory services 100 The
Company and its subsidiaries are hereinafter referred to as (the “Company”). Reorganization Since
2022, the Company completed several transactions for the purposes of a group reorganization. Prior
to a group reorganization, LTV was the holding company of a group of companies which comprised of RRA and Roma (S). LTV was held 100 6,562,499 During
the periods presented in these unaudited condensed consolidated financial statements, the control of these entities has been demonstrated
by Mr. Cheng, as a sole owner, as if the reorganization had taken place at the beginning of the earlier date presented. Accordingly,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The combination of ROMA and its subsidiaries has been accounted for at historical cost and prepared on the basis
as if the aforementioned transactions had become effective as of the beginning of the first period presented in the accompanying unaudited
condensed consolidated financial statements. ROMA
GREEN FINANCE LIMITED AND SUBSIDIARIES NOTES
TO UNAUDITED CONDENSED CONSOLIDATED FINANCIAL STATEMENTS FOR
THE SIX MONTHS ENDED SEPTEMBER 30, 2022 AND 2023 The
registration statement for the Company’s Initial Public Offering (the “Offering”) was declared effective by the SEC
on December 29, 2023. On January 11, 2024, the Company consummated the Offering of 2,449,943 4.00 9,799,772 625,517 4.00 2,502,068 </t>
        </is>
      </c>
      <c r="C4" s="4" t="inlineStr">
        <is>
          <t xml:space="preserve">NOTE－1
BUSINESS OVERVIEW AND BASIS OF PRESENTATION Roma
Green Finance Limited (“ROMA”) is incorporated
under the laws of Cayman Islands with limited liability on April 11, 2022. ROMA, through its subsidiaries (collectively referred to as
the “Company”) are mainly engaged in the provision of environmental, social and governance (“ESG”), corporate
governance and risk management as well as sustainability and climate change related advisory services. Description
of subsidiaries incorporated and controlled by ROMA SCHEDULE OF COMPANY’S SUBSIDIARIES
Name Background Effective
ownership
Lucky
Time Ventures Limited (“LTV”) ● British
Virgin Islands company 100
● Incorporated
on February 8, 2022
● Issued
and outstanding 100 100
● Investment
holding
Roma
Risk Advisory Limited (“RRA”) ● Hong
Kong company 100
● Incorporated
on August 2, 2018
● Issued
and outstanding 1 1
● Provision
of ESG, corporate governance and risk management as well as sustainability and climate change related advisory
services
Roma
Advisory Pte. Ltd. (“Roma
(S)”) ● Singaporean
company 100
● Incorporated
on January 3, 2022
● Issued
and outstanding 100 100
● Provision
of ESG, corporate governance and risk management as well as sustainability and climate change related advisory services Reorganization Since
2022, the Company completed several transactions for the purposes of a group reorganization. Prior
to a group reorganization, LTV was the holding company of a group of companies comprised of RRA and Roma (S). LTV was held as to 100 6,562,500 During
the years presented in these consolidated financial statements, the control of these entities has been demonstrated by Mr. Cheng, as
a sole owner, as if the reorganization had taken place at the beginning of the earlier date presented. Accordingly,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The combination of ROMA and its subsidiaries has been accounted for at historical cost and prepared on the basis as if the aforementioned
transactions had become effective as of the beginning of the first period presented in the accompanying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Sep. 30, 2023</t>
        </is>
      </c>
      <c r="C2" s="2" t="inlineStr">
        <is>
          <t>Mar.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2
SUMMARY OF SIGNIFICANT ACCOUNTING POLICIES These
accompanying unaudited condensed consolidated financial statements reflect the application of certain significant accounting policies
as described in this note and elsewhere in the accompanying unaudited condensed consolidated financial statements and notes. ● Basis of Presentation The
accompanying unaudited condensed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on results. The results of operations
for the interim period ended September 30, 2023 are not necessarily indicative of results to be expected for any other interim period
or for the full year of 2023. Accordingly, these unaudited condensed combined financial statements should be read in conjunction with
the Company’s audited consolidated financial statements and note thereto as of and for the years ended March 31, 2023 and 2022. ●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 Basis of Consolidation The
unaudited condensed consolidated financial statements include the financial statements of the Company and its subsidiaries. All significant
inter-company balances and transactions within the Company have been eliminated upon consolidation. ● Foreign Currency Translation And Transaction The
Company uses Hong Kong Dollars (“HKD”) as its reporting currency. The functional currency of RRA is Hong Kong Dollar and
its subsidiary in Singapore is Singapore dollar, based on the criteria of ASC 830, Foreign Currency Matter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In
the unaudited condensed consolidated financial statements, the financial information of the Company and other entities located outside
of Hong Kong has been translated into HKD. Assets and liabilities are translated at the exchange rates on the balance sheet date, equity
amounts are translated at historical exchange rates, and revenues, expenses, gains and losses are translated using the average rate for
the period. ROMA
GREEN FINANCE LIMITED AND SUBSIDIARIES NOTES
TO UNAUDITED CONDENSED CONSOLIDATED FINANCIAL STATEMENTS FOR
THE SIX MONTHS ENDED SEPTEMBER 30, 2022 AND 2023 Translation
of amounts from SGD into HKD has been made at the following exchange rates for the six months ended September 30, 2022 and 2023: SCHEDULE OF FOREIGN CURRENCY
TRANSLATION EXCHANGE RATE
For the Six Months ended September 30, 2022 For the Six Months ended September 30, 2023
(SGD to HKD) (SGD to HKD)
Period-end exchange rate 5.4697 5.7369
Period average exchange rate 5.6554 5.8253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 Convenience Translation Translations
of balances in the unaudited condensed consolidated balance sheets, unaudited condensed consolidated statements of income and consolidated
statements of cash flows from HKD into USD as of and for the six months ended September 30, 2023 are solely for the convenience of the
reader and were calculated at the rate of HKD 7.8 1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Hong Kong. ● Accounts Receivable, net Accounts
receivable include trade accounts due from customers in the rendering of service. Accounts
receivable are recorded at the invoiced amount and do not bear interest, which are due upon invoice was presented. The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The Company’s management continues to evaluate the reasonableness of
the valuation allowance policy and update it if necessary. The
Company does not hold any collateral or other credit enhancements over its accounts receivable balances. ROMA
GREEN FINANCE LIMITED AND SUBSIDIARIES NOTES
TO UNAUDITED CONDENSED CONSOLIDATED FINANCIAL STATEMENTS FOR
THE SIX MONTHS ENDED SEPTEMBER 30, 2022 AND 2023 ● Property and Equipment, net Property
and equipment are stated at cost less accumulated depreciation and accumulated impairment losses, if any. Cost comprises of purchase
price and the costs directly attributable to bringing the asset to location. Depreciation is calculated on the straight-line basis over
the following expected useful lives from the date on which they become fully operational and after taking into account their estimated
residual values: SCHEDULE OF PROPERTY PLANT AND
EQUIPMENT USEFUL LIFE
Expected
useful life
Office equipment 5 Expenditure
for repairs and maintenance is expensed as incurred. When assets have retired or sold, the cost and related accumulated depreciation
are removed from the accounts and any resulting gain or loss is recognized in the results of operations. ● Impairment of Long-Lived Assets In
accordance with the provisions of ASC Topic 360, Impairment or Disposal of Long-Lived Assets ● Revenue Recognition The
Company adopted Accounting Standards Update (“ASU”)
No. 2014-09, Revenue from Contracts with Customers (Topic 606)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Majority
of the Company’s income is derived from contracts with customers in the rendering of ESG compliance and sustainability related
advisory service, and as such, the revenue recognized depicts the transfer of promised goods or services to its customers in an amount
that reflects the consideration to which the Company expects to be entitled in exchange for those goods or services. The Company considers
the terms of the contract and all relevant facts and circumstances when applying this guidance. The contract is typically fixed-priced
and the duration of the service period is short, usually less than one year. The
Company’s revenue from ESG compliance and sustainability related advisory service contracts is generally recognized at a point
in time when the ESG compliance and sustainability related advisory services are completed. Invoices billed to the customers become payable
upon issuance. The Company records receivable related to revenue when it has an unconditional right to invoice and receive payment. ROMA
GREEN FINANCE LIMITED AND SUBSIDIARIES NOTES
TO UNAUDITED CONDENSED CONSOLIDATED FINANCIAL STATEMENTS FOR
THE SIX MONTHS ENDED SEPTEMBER 30, 2022 AND 2023 Under
the contract, the Company generally requires the customers to make the advanced payment at certain percentage of the total contract value
upon signing the agreement. Contract liabilities are recorded when the advanced payment is received from the customers before all of
the relevant criteria for revenue recognition has been met. The related revenue will be recognized when the underlying services are completed
and rendered to the customers. ● Cost of Revenue Cost
of revenue comprised of staff cost that are directly attributable to the rendering of the ESG compliance and sustainability related advisory
service, third party consulting services expenses and compensation expenses for the Company’s professionals. ● Government Grant A
government grant or subsidy is not recognized until there is reasonable assurance that: (a) the enterprise will comply with the conditions
attached to the grant; and (b) the grant will be received. When the Company receives government grant or subsidies but the conditions
attached to the grants have not been fulfilled, such government subsidies are deferred and recorded under other payables and accrued
expenses, and other long-term liability. The classification of short-term or long-term liabilities is depended on the management’s
expectation of when the conditions attached to the grant can be fulfilled. For the periods ended September 30, 2022, and 2023, the Company
received government subsidies of HKD 336,200 0 0 ● Comprehensive Income (Loss) ASC
Topic 220, Comprehensive Income ●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six months ended September 30, 2022 and 2023, the Company did no no The
Company is subject to tax in local and foreign jurisdiction. As a result of its business activities, the Company files tax returns that
are subject to examination by the relevant tax authorities. ROMA
GREEN FINANCE LIMITED AND SUBSIDIARIES NOTES
TO UNAUDITED CONDENSED CONSOLIDATED FINANCIAL STATEMENTS FOR
THE SIX MONTHS ENDED SEPTEMBER 30, 2022 AND 2023 ● Earnings per Share The
Company computes earnings per share (“EPS”) in accordance with ASC 260, Earnings per Share no ● Retirement Plan Costs Contributions
to retirement plans (which are defined contribution plans) are charged to cost of revenue expenses in the accompanying statements of
operation as the related employee service are provided. The Company is required to make contribution to their employees under a government-mandated
multi-employer defined contribution pension scheme for its eligible full-times employees in Hong Kong. The Company is required to contribute
a specified percentage of the participants’ relevant income based on their ages and wages level. During the six months ended September
30, 2022 and 2023, HKD 142,819 135,626 17,388 ● Segment Reporting FASB
ASC 280, Segment Reporting one reporting business segment in two (2) geographical locations, being Hong Kong and Singapore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ROMA
GREEN FINANCE LIMITED AND SUBSIDIARIES NOTES
TO UNAUDITED CONDENSED CONSOLIDATED FINANCIAL STATEMENTS FOR
THE SIX MONTHS ENDED SEPTEMBER 30, 2022 AND 2023 ● Commitments And Contingencies The
Company follows the ASC 450-20, Commitments to report accounting for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Concentration of Credit Risk Financial
instruments that potentially subject the Company to credit risk consist of cash equivalents and accounts receivable. Cash equivalents
are maintained with high credit quality institutions, the composition and maturities of which are regularly monitored by management.
The Hong Kong Deposit Protection Board pays compensation up to a limit of HKD 500,000 64,102 143,788 18,434 For
accounts receivable, the Company determines, on a continuing basis, the allowance for doubtful accounts are based on the estimated realizable
value. The Company identifies credit risk on a customer by 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 ●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 Fair Value Measurement The
Company follows the guidance of the ASC Topic 820-10, Fair Value Measurements and Disclosures
● Level 1 ROMA
GREEN FINANCE LIMITED AND SUBSIDIARIES NOTES
TO UNAUDITED CONDENSED CONSOLIDATED FINANCIAL STATEMENTS FOR
THE SIX MONTHS ENDED SEPTEMBER 30, 2022 AND 2023
● Level 2 :
● Level 3 The
carrying value of the Company’s financial instruments: cash and cash equivalents, accounts receivable, amount due to a related
party, accounts payable, income tax payable, amount due to a related party, other payables and accrued liabilities approximate at their
fair values because of the short-term nature of these financial instrument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ly Issued Accounting Pronouncements In
May 2020, the Financial Accounting Standard Board (“FASB”) issued ASU 2020-05, which is an update to ASU Update No. 2016-13,
“ Financial Instruments — Credit Losses (Topic 326): Measurement of Credit Losses on Financial Instruments In
June 2016, the FASB issued ASU 2016-13, Financial Instruments – Credit Losses (Topic 326) The
Company’s management reviewed all recently issued ASU’s not yet adopted by the Company and does not believe the future adoptions
of any such ASU’s may be expected to cause a material impact on the Company’s consolidated financial condition or the results
of its operations. ROMA
GREEN FINANCE LIMITED AND SUBSIDIARIES NOTES
TO UNAUDITED CONDENSED CONSOLIDATED FINANCIAL STATEMENTS FOR
THE SIX MONTHS ENDED SEPTEMBER 30, 2022 AND 2023 </t>
        </is>
      </c>
      <c r="C4" s="4" t="inlineStr">
        <is>
          <t xml:space="preserve">NOTE－2
SUMMARY OF SIGNIFICANT ACCOUNTING POLICIES These
accompanying consolidated financial statements reflect the application of certain significant accounting policies as described in this
note and elsewhere in the accompanying consolidated financial statements and notes. ● Basis of Presentation The
accompanying consolidated financial statements have been prepared in accordance with accounting principles generally accepted in the
United States of America (“U.S. GAAP”). ● Basis of Consolidation The
consolidated financial statements include the financial statements of the Company and its subsidiaries. All significant inter-company
balances and transactions within the Company have been eliminated upon consolidation. ●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in the period include the allowance for doubtful accounts on accounts and other receivables, assumptions used in
assessing the impairment of long-lived assets, and deferred tax valuation allowance. The
inputs into the management’s judgments and estimates consider the economic implications of COVID-19 on the Company’s critical
and significant accounting estimates. Actual results could differ from these estimates. ● Foreign Currency Translation and Transaction The
Company uses Hong Kong Dollars (“HKD”) as its reporting currency. The functional currency of RRA is Hong Kong Dollar and
its subsidiary in Singapore is Singapore dollar, based on the criteria of ASC 830, “ Foreign Currency Matter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In
the consolidated financial statements, the financial information of the Company and other entities located outside of Hong Kong has been
translated into HKD. Assets and liabilities are translated at the exchange rates on the balance sheet date, equity amounts are translated
at historical exchange rates, and revenues, expenses, gains and losses are translated using the average rate for the period. Translation
of amounts from SGD into HKD has been made at the following exchange rates for the years ended March 31, 2022 and 2023: SCHEDULE OF FOREIGN CURRENCY
TRANSLATION EXCHANGE RATE
For the Year ended For the Year ended
(SGD to HKD) (SGD to HKD)
Period-end exchange rate 5.7843 5.9026
Period average exchange rate 5.7720 5.7090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 Convenience Translation Translations
of balances in the consolidated balance sheets, consolidated statements of income and consolidated statements of cash flows from HKD
into USD as of and for the year ended March 31, 2023 are solely for the convenience of the reader and were calculated at the rate
of HKD 1.00 0.1282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Hong Kong. ● Accounts Receivable and Allowance for Doubtful Accounts Accounts
receivable include trade accounts due from customers in the rendering of service. Accounts
receivable are recorded at the invoiced amount and do not bear interest, which are due upon invoice was presented. The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The Company’s management continues to evaluate the reasonableness of
the valuation allowance policy and update it if necessary. The
Company does not hold any collateral or other credit enhancements overs its accounts receivable balances. ● 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ROPERTY PLANT AND
EQUIPMENT USEFUL LIFE
Expected useful life
Office equipment 5 Expenditure
for repairs and maintenance is expensed as incurred. When assets have retired or sold, the cost and related accumulated depreciation
are removed from the accounts and any resulting gain or loss is recognized in the results of operations. ● Impairment of Long-Lived Assets In
accordance with the provisions of ASC Topic 360, Impairment or Disposal of Long-Lived Assets ● Revenue Recognition The
Company adopted Accounting Standards Update (“ASU”)
No. 2014-09, Revenue from Contracts with Customers (Topic 606)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The
majority of the Company’s revenue is derived from contracts with customers in the rendering of ESG and sustainability related advisory
service, and as such, the revenue recognized depicts the transfer of promised services to its customers in an amount that reflects the
consideration to which the Company expects to be entitled in exchange for those services. The Company considers the terms of the contract
and all relevant facts and circumstances when applying this guidance. The contract is typically fixed priced and the duration of the
service period is usually less than one year. The
Company’s revenue from ESG and sustainability related advisory service contracts is generally recognized at a point in time when
the ESG and sustainability related advisory services are completed. Invoices billed to the customers become payable upon issuance. The
Company records receivable related to revenue when it has an unconditional right to invoice and receive payment. Under
the contract, the Company generally requires the customers to make the advanced payment at certain percentage of the total contract value
upon signing the agreement. Contract liabilities are recorded when the advanced payment is received from the customers before all of
the relevant criteria for revenue recognition has been met. The related revenue will be recognized when the underlying services are completed
and rendered to the customers. ● Cost of Revenue Cost
of revenue comprised of staff cost that are directly attributable to the rendering of the ESG and sustainability related advisory service,
third party consulting services expenses and compensation expenses for the Company’s professionals. ● Government Grant A
government grant or subsidy is not recognized until there is reasonable assurance that: (a) the enterprise will comply with the conditions
attached to the grant; and (b) the grant will be received. When the Company receives government grant or subsidies but the conditions
attached to the grants have not been fulfilled, such government subsidies are deferred and recorded under other payables and accrued
expenses, and other long-term liability. The classification of short-term or long-term liabilities is depended on the management’s
expectation of when the conditions attached to the grant can be fulfilled. For the years ended March 31, 2022, and 2023, the Company
received government subsidies of HKD 750,000
and HKD 371,000
( approximately
USD 47,564 ● Deferred Offering Costs Deferred offering costs, which consist of
legal and other expenses incurred through the balance sheet date that are directly related to the proposed public offering, are
capitalized, and will be charged against the gross proceeds of the offering and recorded as reduction of shareholders’
equity upon the completion of the proposed offering. Should the proposed public offering prove to be unsuccessful, these deferred
costs, as well as additional expenses incurred, will be charged to the statements of operations and comprehensive income
(loss). ● Comprehensive Income (Loss) ASC
Topic 220, Comprehensive Income ●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March 31, 2022 and 2023, the Company did no no The
Company is subject to tax in local and foreign jurisdiction. As a result of its business activities, the Company files tax returns that
are subject to examination by the relevant tax authorities. ● Earnings per Share The
Company computes earnings per share (“EPS”) in accordance with ASC 260, “ Earnings per Share no ● Retirement Plan Costs Contributions
to retirement plans (which are defined contribution plans) are charged to general and administrative expenses in the accompanying statements
of operation as the related employee service are provided. The Company is required to make contribution for their employees under
a government-mandated multi-employer defined contribution pension scheme for its eligible full-time employees in Hong Kong. The Company
is required to contribute a specified percentage of the participants’ relevant income based on their ages and wages level. During
the years ended March 31, 2022 and 2023, HKD 170,692 284,883 36,523 ● Segment Reporting FASB
ASC 280, “ Segment Reporting” one reporting business segment in Hong Kong and Singapore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to report accounting for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Concentration of Credit Risk Financial
instruments that potentially subject the Company to credit risk consist of cash equivalents and accounts receivable. Cash
equivalents are maintained with high credit quality institutions, the composition and maturities of which are regularly monitored by
management. The Hong Kong Deposit Protection Board pays compensation up to a limit of HKD 500,000 64,126 420,582 530,206 67,975 For
accounts receivable, the Company determines, on a continuing basis, the allowance for doubtful accounts based on the estimated realizable
value. The Company identifies credit risk on a customer by 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 ●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 Fair Value Measurement The
Company follows the guidance of the ASC Topic 820-10, Fair Value Measurements and Disclosures
● Level
1
● Level
2 :
● Level
3 The
carrying value of the Company’s financial instruments: cash and cash equivalents, accounts receivable, amount due from a
related party, accounts payable, income tax payable, amount due to a related party, other payables and accrued liabilities approximate
at their fair values because of the short-term nature of these financial instrument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ly Issued Accounting Pronouncements In
May 2020, the Financial Accounting Standard Board (“FASB”) issued ASU 2020-05, which is an update to ASU Update No. 2016-13,
“ Financial Instruments — Credit Losses (Topic 326): Measurement of Credit Losses on Financial Instruments In
October 2021, the FASB issued ASU 2021-10, Codification Improvements In
March 2022, the FASB issued ASU 2022-02, Troubled Debt Restructurings and Vintage Disclosures. This ASU eliminates the accounting guidance
for troubled debt restructurings by creditors that have adopted ASU 2016-13, Measurement of Credit Losses on Financial Instruments. This
ASU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Adoption of the
ASU would be applied prospectively. Early adoption is also permitted, including adoption in an interim period. The Company is currently
evaluating the impact that the standard will have on its consolidated financial statements. Except
as mentioned above, the Company does not believe other recently issued but not yet effective accounting standards, if currently adopted,
would have a material effect on the Company’s consolidated balance sheets, consolidated statements of income and comprehensive
income and statements of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QUIDITY AND CAPITAL RESOURCES</t>
        </is>
      </c>
      <c r="B1" s="2" t="inlineStr">
        <is>
          <t>6 Months Ended</t>
        </is>
      </c>
      <c r="C1" s="2" t="inlineStr">
        <is>
          <t>12 Months Ended</t>
        </is>
      </c>
    </row>
    <row r="2">
      <c r="B2" s="2" t="inlineStr">
        <is>
          <t>Sep. 30, 2023</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LIQUIDITY AND CAPITAL RESOURCES</t>
        </is>
      </c>
      <c r="B4" s="4" t="inlineStr">
        <is>
          <t xml:space="preserve">NOTE
– 3 LIQUIDITY AND CAPITAL RESOURCES During
the six months ended September 30, 2023, the Company incurred the operating loss of HKD 1,756,610 143,788 18,434 60,542 7,761 The
Company believes that it will be able to continue to grow the Company’s revenue base and control expenditures. In parallel, the
Company continually monitors its capital structure and operating plans and evaluates various potential funding alternatives that may
be needed in order to finance the Company’s business development activities, general and administrative expenses and growth strategy.
These alternatives include external borrowings, raising funds through public equity or debt markets. However, there is no assurance that
the Company will be able to obtain additional funding through the listing of additional equity securities or, that such funding, if available,
will be obtained on terms favorable to or affordable by the Company. It
is the belief of management and significant stockholders that they will provide sufficient working capital necessary to support and preserve
the integrity of the corporate entity. However, there is no legal obligation for either management or significant stockholders to provide
additional future funding. Further, the Company is at the mercy of future economic trends and business operations for the Company’s
majority stockholder to have the resources available to support the Company. In order to meet its long-term operating requirements beyond
the next 12 months, the Company will need, among other things, additional capital resources. Until the Company can generate significant
cash from operations, including new revenues, management’s plans to obtain such resources for the Company include proceeds from
offerings of the Company’s equity securities or debt which was consummated on January 11, 2024. If
necessary, the Company can reduce spending to a sustainable level, which may include delaying, scaling back or eliminating some or all
of our ongoing and planned investments in corporate infrastructure, business development initiatives, and sales and marketing activities,
among other investments. </t>
        </is>
      </c>
      <c r="C4" s="4" t="inlineStr">
        <is>
          <t xml:space="preserve">NOTE
– 3 LIQUIDITY AND CAPITAL RESOURCES During
the years ended March 31, 2022 and 2023, the Company incurred the loss from operation of HKD 1,821,438 1,354,586 173,665 530,206 67,975 103,611 13,283 The
Company believes that it will be able to continue to grow the Company’s revenue base and control expenditures. In parallel, the
Company continually monitors its capital structure and operating plans and evaluates various potential funding alternatives that may
be needed in order to finance the Company’s business development activities, general and administrative expenses and growth strategy.
These alternatives include external borrowings, raising funds through public equity or debt markets. Although there is no assurance that
the Company will be able to obtain additional funding through the listing of additional equity securities or, that such funding, if available,
will be obtained on terms favorable to or affordable by the Company. It
is the belief of management and significant stockholders that they will provide sufficient working capital necessary to support and preserve
the integrity of the corporate entity. However, there is no legal obligation for either management or significant stockholders to provide
additional future funding. Further, the Company is at the mercy of future economic trends and business operations for the Company’s
majority stockholder to have the resources available to support the Company. In order to meet its long-term operating requirements beyond
the next 12 months, the Company will need, among other things, additional capital resources. Until the Company can generate significant
cash from operations, including new revenues, management’s plans to obtain such resources for the Company include proceeds from
offerings of the Company’s equity securities or debt. The Company cannot provide any assurances that such additional funds will
be available on reasonable terms, or at all. If
necessary, the Company can reduce spending to a sustainable level, which may include delaying, scaling back or eliminating some or all
of our ongoing and planned investments in corporate infrastructure, business development initiatives, and sales and marketing activities,
among other invest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5T15:06:23Z</dcterms:created>
  <dcterms:modified xmlns:dcterms="http://purl.org/dc/terms/" xmlns:xsi="http://www.w3.org/2001/XMLSchema-instance" xsi:type="dcterms:W3CDTF">2024-06-25T15:06:23Z</dcterms:modified>
</cp:coreProperties>
</file>